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Basis of Prese" sheetId="6" r:id="rId6"/>
    <s:sheet name="Summary of Significant Accounti" sheetId="7" r:id="rId7"/>
    <s:sheet name="Members' Capital" sheetId="8" r:id="rId8"/>
    <s:sheet name="Net Loss per Share Attributable" sheetId="9" r:id="rId9"/>
    <s:sheet name="Commercial Partnership" sheetId="10" r:id="rId10"/>
    <s:sheet name="Debt" sheetId="11" r:id="rId11"/>
    <s:sheet name="Financial Instruments" sheetId="12" r:id="rId12"/>
    <s:sheet name="Goodwill and Other Intangible A" sheetId="13" r:id="rId13"/>
    <s:sheet name="License Agreements" sheetId="14" r:id="rId14"/>
    <s:sheet name="Unit-based Compensation" sheetId="15" r:id="rId15"/>
    <s:sheet name="Short-term Accrued Expenses" sheetId="16" r:id="rId16"/>
    <s:sheet name="Commitments" sheetId="17" r:id="rId17"/>
    <s:sheet name="Contingencies" sheetId="18" r:id="rId18"/>
    <s:sheet name="Related Party Transactions" sheetId="19" r:id="rId19"/>
    <s:sheet name="Income Taxes" sheetId="20" r:id="rId20"/>
    <s:sheet name="Subsequent Events" sheetId="21" r:id="rId21"/>
    <s:sheet name="Summary of Significant Accoun22" sheetId="22" r:id="rId22"/>
    <s:sheet name="Summary of Significant Accoun23" sheetId="23" r:id="rId23"/>
    <s:sheet name="Net Loss per Share Attributab24" sheetId="24" r:id="rId24"/>
    <s:sheet name="Debt (Tables)" sheetId="25" r:id="rId25"/>
    <s:sheet name="Financial Instruments (Tables)" sheetId="26" r:id="rId26"/>
    <s:sheet name="Goodwill and Other Intangible27" sheetId="27" r:id="rId27"/>
    <s:sheet name="License Agreements (Tables)" sheetId="28" r:id="rId28"/>
    <s:sheet name="Unit-based Compensation (Tables" sheetId="29" r:id="rId29"/>
    <s:sheet name="Short-term Accrued Expenses (Ta" sheetId="30" r:id="rId30"/>
    <s:sheet name="Commitments (Tables)" sheetId="31" r:id="rId31"/>
    <s:sheet name="Organization and Basis of Pre32" sheetId="32" r:id="rId32"/>
    <s:sheet name="Summary of Significant Accoun33" sheetId="33" r:id="rId33"/>
    <s:sheet name="Summary of Significant Accoun34" sheetId="34" r:id="rId34"/>
    <s:sheet name="Members' Capital (Details)" sheetId="35" r:id="rId35"/>
    <s:sheet name="Net Loss per Share Attributab36" sheetId="36" r:id="rId36"/>
    <s:sheet name="Net Loss per Share Attributab37" sheetId="37" r:id="rId37"/>
    <s:sheet name="Commercial Partnership (Details" sheetId="38" r:id="rId38"/>
    <s:sheet name="Debt (2013 Convertible Debt) (N" sheetId="39" r:id="rId39"/>
    <s:sheet name="Debt (Secured Term Debt) (Narra" sheetId="40" r:id="rId40"/>
    <s:sheet name="Debt (2015 Second-Lein Converti" sheetId="41" r:id="rId41"/>
    <s:sheet name="Debt (Debt Payable) (Details)" sheetId="42" r:id="rId42"/>
    <s:sheet name="Debt (Minimum Payments Required" sheetId="43" r:id="rId43"/>
    <s:sheet name="Debt (Interest Expense and Othe" sheetId="44" r:id="rId44"/>
    <s:sheet name="Financial Instruments (Narrativ" sheetId="45" r:id="rId45"/>
    <s:sheet name="Financial Instruments (Fair Val" sheetId="46" r:id="rId46"/>
    <s:sheet name="Financial Instruments (Fair V47" sheetId="47" r:id="rId47"/>
    <s:sheet name="Financial Instruments (Fair V48" sheetId="48" r:id="rId48"/>
    <s:sheet name="Financial Instruments (Rollforw" sheetId="49" r:id="rId49"/>
    <s:sheet name="Goodwill and Other Intangible50" sheetId="50" r:id="rId50"/>
    <s:sheet name="Goodwill and Other Intangible51" sheetId="51" r:id="rId51"/>
    <s:sheet name="License Agreements (Narrative) " sheetId="52" r:id="rId52"/>
    <s:sheet name="License Agreements (Summarized " sheetId="53" r:id="rId53"/>
    <s:sheet name="Unit-based Compensation (Narrat" sheetId="54" r:id="rId54"/>
    <s:sheet name="Unit-based Compensation (Unit O" sheetId="55" r:id="rId55"/>
    <s:sheet name="Unit-based Compensation (Weight" sheetId="56" r:id="rId56"/>
    <s:sheet name="Unit-based Compensation (Warran" sheetId="57" r:id="rId57"/>
    <s:sheet name="Short-term Accrued Expenses (Na" sheetId="58" r:id="rId58"/>
    <s:sheet name="Short-term Accrued Expenses (Sh" sheetId="59" r:id="rId59"/>
    <s:sheet name="Commitments (Narrative) (Detail" sheetId="60" r:id="rId60"/>
    <s:sheet name="Commitments (Future Minimum Ren" sheetId="61" r:id="rId61"/>
    <s:sheet name="Commitments (Firm Payment Commi" sheetId="62" r:id="rId62"/>
    <s:sheet name="Contingencies (Details)" sheetId="63" r:id="rId63"/>
    <s:sheet name="Related Party Transactions (Det" sheetId="64" r:id="rId64"/>
    <s:sheet name="Subsequent Events (Details)" sheetId="65" r:id="rId65"/>
  </s:sheets>
  <s:definedNames/>
  <s:calcPr calcId="124519" calcMode="auto" fullCalcOnLoad="1"/>
</s:workbook>
</file>

<file path=xl/sharedStrings.xml><?xml version="1.0" encoding="utf-8"?>
<sst xmlns="http://schemas.openxmlformats.org/spreadsheetml/2006/main" uniqueCount="830">
  <si>
    <t>Document and Entity Information - shares</t>
  </si>
  <si>
    <t>6 Months Ended</t>
  </si>
  <si>
    <t>Jun. 30, 2016</t>
  </si>
  <si>
    <t>Aug. 31, 2016</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Kadmon Holdings, Inc.</t>
  </si>
  <si>
    <t>Entity Central Index Key</t>
  </si>
  <si>
    <t>Current Fiscal Year End Date</t>
  </si>
  <si>
    <t>--12-31</t>
  </si>
  <si>
    <t>Entity Filer Category</t>
  </si>
  <si>
    <t>Non-accelerated Filer</t>
  </si>
  <si>
    <t>Entity Common Stock, Shares Outstanding</t>
  </si>
  <si>
    <t>Consolidated Balance Sheets - USD ($) $ in Thousands</t>
  </si>
  <si>
    <t>Dec. 31, 2015</t>
  </si>
  <si>
    <t>Current assets:</t>
  </si>
  <si>
    <t>Cash and cash equivalents</t>
  </si>
  <si>
    <t>Accounts receivable, net</t>
  </si>
  <si>
    <t>Accounts receivable from affiliates</t>
  </si>
  <si>
    <t>Inventories, net</t>
  </si>
  <si>
    <t>Deferred offering costs</t>
  </si>
  <si>
    <t>Prepaid expenses and other current assets</t>
  </si>
  <si>
    <t>Total current assets</t>
  </si>
  <si>
    <t>Fixed assets, net</t>
  </si>
  <si>
    <t>Intangible assets, net</t>
  </si>
  <si>
    <t>Goodwill</t>
  </si>
  <si>
    <t>Restricted cash</t>
  </si>
  <si>
    <t>Investment, at cost</t>
  </si>
  <si>
    <t>Investment, equity method</t>
  </si>
  <si>
    <t>Other noncurrent assets</t>
  </si>
  <si>
    <t>Total assets</t>
  </si>
  <si>
    <t>Current liabilities:</t>
  </si>
  <si>
    <t>Accounts payable</t>
  </si>
  <si>
    <t>Related party loan</t>
  </si>
  <si>
    <t>Accrued expenses</t>
  </si>
  <si>
    <t>Other short term liabilities</t>
  </si>
  <si>
    <t>Deferred revenue</t>
  </si>
  <si>
    <t>Other milestone payable</t>
  </si>
  <si>
    <t>Fair market value of financial instruments</t>
  </si>
  <si>
    <t>Secured term debt—current</t>
  </si>
  <si>
    <t>Total current liabilities</t>
  </si>
  <si>
    <t>Deferred rent</t>
  </si>
  <si>
    <t>Deferred tax liability</t>
  </si>
  <si>
    <t>Other long term liabilities</t>
  </si>
  <si>
    <t>Secured term debt—net of current portion and discount</t>
  </si>
  <si>
    <t>Convertible debt, net of discount</t>
  </si>
  <si>
    <t>Total liabilities</t>
  </si>
  <si>
    <t>Commitments and contingencies (Note 15 and 16)</t>
  </si>
  <si>
    <t xml:space="preserve"> </t>
  </si>
  <si>
    <t>Members’ deficit:</t>
  </si>
  <si>
    <t>Common stock, $0.001 par value; 200,000,000 shares authorized;. no shares issued and outstanding at June 30, 2016 and December 31, 2015</t>
  </si>
  <si>
    <t>Additional paid-in capital</t>
  </si>
  <si>
    <t>Accumulated deficit</t>
  </si>
  <si>
    <t>Total stockholders’ deficit</t>
  </si>
  <si>
    <t>Total liabilities and stockholders' equity</t>
  </si>
  <si>
    <t>Class E Redeemable Convertible Units [Member]</t>
  </si>
  <si>
    <t>Class E redeemable convertible units: 6,617,955 and 4,969,252 units issued and outstanding at June 30, 2016 and December 31, 2015</t>
  </si>
  <si>
    <t>Series A Preferred Stock [Member]</t>
  </si>
  <si>
    <t>Common units</t>
  </si>
  <si>
    <t>Class B Units [Member]</t>
  </si>
  <si>
    <t>Class C Units[Member]</t>
  </si>
  <si>
    <t>Class D Units [Member]</t>
  </si>
  <si>
    <t>Convertible Preferred Stock [Member]</t>
  </si>
  <si>
    <t>Preferred stock</t>
  </si>
  <si>
    <t>Pro Forma [Member]</t>
  </si>
  <si>
    <t>Pro Forma [Member] | Class E Redeemable Convertible Units [Member]</t>
  </si>
  <si>
    <t>Pro Forma [Member] | Series A Preferred Stock [Member]</t>
  </si>
  <si>
    <t>Pro Forma [Member] | Class B Units [Member]</t>
  </si>
  <si>
    <t>Pro Forma [Member] | Class C Units[Member]</t>
  </si>
  <si>
    <t>Pro Forma [Member] | Class D Units [Member]</t>
  </si>
  <si>
    <t>Pro Forma [Member] | Convertible Preferred Stock [Member]</t>
  </si>
  <si>
    <t>Consolidated Balance Sheets (Parenthetical) - $ / shares</t>
  </si>
  <si>
    <t>12 Months Ended</t>
  </si>
  <si>
    <t>Common stock, par value</t>
  </si>
  <si>
    <t>Common stock, shares issued</t>
  </si>
  <si>
    <t>Common stock, shares outstanding</t>
  </si>
  <si>
    <t>Class E redeemable convertible units issued</t>
  </si>
  <si>
    <t>Class E redeemable convertible units outstanding</t>
  </si>
  <si>
    <t>Common unit, no par value</t>
  </si>
  <si>
    <t>Common unit, units issued</t>
  </si>
  <si>
    <t>Common unit, units outstanding</t>
  </si>
  <si>
    <t>Preferred stock, rate</t>
  </si>
  <si>
    <t>5.00%</t>
  </si>
  <si>
    <t>Preferred stock, par value</t>
  </si>
  <si>
    <t>Preferred stock, shares issued</t>
  </si>
  <si>
    <t>Preferred stock, shares outstanding</t>
  </si>
  <si>
    <t>Common stock, shares authorized</t>
  </si>
  <si>
    <t>Preferred stock, shares authorized</t>
  </si>
  <si>
    <t>Consolidated Statements of Operations - USD ($) $ in Thousands</t>
  </si>
  <si>
    <t>3 Months Ended</t>
  </si>
  <si>
    <t>Jun. 30, 2015</t>
  </si>
  <si>
    <t>Revenues</t>
  </si>
  <si>
    <t>Net sales</t>
  </si>
  <si>
    <t>License and other revenue</t>
  </si>
  <si>
    <t>Total revenue</t>
  </si>
  <si>
    <t>Cost of sales</t>
  </si>
  <si>
    <t>Write-down of inventory</t>
  </si>
  <si>
    <t>Gross profit</t>
  </si>
  <si>
    <t>Operating expenses:</t>
  </si>
  <si>
    <t>Research and development</t>
  </si>
  <si>
    <t>Selling, general and administrative</t>
  </si>
  <si>
    <t>Gain on settlement of payable</t>
  </si>
  <si>
    <t>Total operating expenses</t>
  </si>
  <si>
    <t>Loss from operations</t>
  </si>
  <si>
    <t>Other expense (income) :</t>
  </si>
  <si>
    <t>Interest income</t>
  </si>
  <si>
    <t>Interest expense</t>
  </si>
  <si>
    <t>Change in fair value of financial instruments</t>
  </si>
  <si>
    <t>Gain on deconsolidation of subsidiary</t>
  </si>
  <si>
    <t>Loss on equity method investment</t>
  </si>
  <si>
    <t>Other loss (income)</t>
  </si>
  <si>
    <t>Total other expense (income)</t>
  </si>
  <si>
    <t>Loss before income tax expense</t>
  </si>
  <si>
    <t>Income tax expense</t>
  </si>
  <si>
    <t>Net loss</t>
  </si>
  <si>
    <t>Basic and diluted net loss per share of common stock</t>
  </si>
  <si>
    <t>Weighted average basic and diluted shares of common stock outstanding</t>
  </si>
  <si>
    <t>Consolidated Statements of Cash Flows - USD ($) $ in Thousands</t>
  </si>
  <si>
    <t>Cash flows from operating activities:</t>
  </si>
  <si>
    <t>Adjustments to reconcile net loss to net cash used in operating activities:</t>
  </si>
  <si>
    <t>Depreciation and amortization of fixed assets</t>
  </si>
  <si>
    <t>Amortization of intangible assets</t>
  </si>
  <si>
    <t>Gain on purchase commitment</t>
  </si>
  <si>
    <t>Amortization of deferred financing costs</t>
  </si>
  <si>
    <t>Amortization of debt discount</t>
  </si>
  <si>
    <t>Accretion of repayment premium on secured term debt</t>
  </si>
  <si>
    <t>Unit-based compensation</t>
  </si>
  <si>
    <t>Bad debt expense</t>
  </si>
  <si>
    <t>Changes in fair value of financial instruments</t>
  </si>
  <si>
    <t>Fair value of units issued to consultants</t>
  </si>
  <si>
    <t>Fair value of units issued in settlement of obligation</t>
  </si>
  <si>
    <t>Paid in-kind interest</t>
  </si>
  <si>
    <t>Changes in operating assets and liabilities:</t>
  </si>
  <si>
    <t>Prepaid expenses and other assets</t>
  </si>
  <si>
    <t>Accrued expenses, other liabilities and deferred rent</t>
  </si>
  <si>
    <t>Net cash used in operating activities</t>
  </si>
  <si>
    <t>Cash flows from investing activities:</t>
  </si>
  <si>
    <t>Purchases of fixed assets</t>
  </si>
  <si>
    <t>Net cash used in investing activities</t>
  </si>
  <si>
    <t>Cash flows from financing activities:</t>
  </si>
  <si>
    <t>Proceeds from issuance of Class A units, net</t>
  </si>
  <si>
    <t>Proceeds from issuance of Class E redeemable convertible units, net</t>
  </si>
  <si>
    <t>Principal payments on secured term debt</t>
  </si>
  <si>
    <t>Proceeds from exercise of stock options</t>
  </si>
  <si>
    <t>Net cash provided by financing activities</t>
  </si>
  <si>
    <t>Net decrease in cash and cash equivalents</t>
  </si>
  <si>
    <t>Cash and cash equivalents, beginning of period</t>
  </si>
  <si>
    <t>Cash and cash equivalents, end of period</t>
  </si>
  <si>
    <t>Supplemental cash flow disclosures:</t>
  </si>
  <si>
    <t>Cash paid for interest</t>
  </si>
  <si>
    <t>Cash paid for taxes</t>
  </si>
  <si>
    <t>Non-cash investing and financing activities:</t>
  </si>
  <si>
    <t>Settlement of related party loan</t>
  </si>
  <si>
    <t>Units issued in settlement of obligation</t>
  </si>
  <si>
    <t>Capitalized lease obligations</t>
  </si>
  <si>
    <t>Unpaid financing/offering costs</t>
  </si>
  <si>
    <t>Equity method investment</t>
  </si>
  <si>
    <t>Cost Method Investment in affiliate</t>
  </si>
  <si>
    <t>Organization and Basis of Presentation</t>
  </si>
  <si>
    <t>Organization and Basis of Presentation [Abstract]</t>
  </si>
  <si>
    <t xml:space="preserve">1. Organization and Basis of Presentation
Nature of Business
Kadmon Holdings, Inc. (together with its subsidiaries, “Kadmon” or “Company”) is a fully integrated biopharmaceutical company engaged in the discovery, development and commercialization of small molecules and biologics to address disease areas of significant unmet medical needs. The Company is actively developing product candidates in a number of indications within autoimmune and fibrotic disease, oncology and genetic diseases. The Company leverages its multi ‑disciplinary research and clinical development group. By retaining global commercial rights to its lead product candidates, the Company believes that it has the ability to progress these candidates while maintaining flexibility for commercial and licensing arrangements. The Company expects to continue to progress its clinical candidates and have further clinical trial events throughout 2016 and 2017.
Corporate Conversion, Initial Public Offering and Debt Conversion
On July 26, 2016, in connection with the pricing of the Company’s initial public offering (“IPO”), Kadmon Holdings, LLC filed a certificate of conversion, whereby Kadmon Holdings, LLC effected a corporate conversion from a Delaware limited liability company to a Delaware corporation and chang ed its name to Kadmon Holdings, Inc. In connection with this corporate conversion , the Company filed a certificate of incorporation and adopted bylaws, all of which were previously approved by the Company’s board of managers and members. Pursuant to the Company’s certificate of incorporation, the Company is authorized to issue up to 200,000,000 shares of common stock $0.001 par value per share and 10,000,000 shares of preferred stock $0.001 par value per share. All references in the unaudited interim consolidated financial statements to the number of shares and per-share amounts of common stock have been retroactively restated to reflect this conversion.
On August 1, 2016, the Company completed its IPO whereby it sold 6,250,000 shares of common stock at $12.00 per share. The aggregate net proceeds received by the Company from the offering were $66.7 million, net of underwriting discounts and commissions of $5.3 million and offering expenses of $3.1 million. Upon the closing of the IPO 45,078,666 shares of common stock were outstanding, which includes 19,034,467 shares of common stock as a result of the conversion of the Company’s Senior Convertible Term Loan and Second Lien Convert (See Note 6) . The shares began trading on the New York Stock Exchange on July 27, 2016 under the symbol “KDMN.”
Liquidity
The Company had an accumulated deficit of $713.4 million and a working capital deficit of $33.4 million at June 30, 2016 . For the six months ended June 30, 2016, the Company earned a $2.0 million milestone payment pursuant to a license agreement entered into with Jinghua to develop products using human monoclonal antibodies and raised $5.5 million through the issuance of Class E redeemable convertible units in June 2016 . The Company maintained cash and cash equivalents of $5.5 million at June 30, 2016 .
Additional l y, the Compa n y raised $66.7 million, net of underwriting discounts and commissions, in its IPO, which together with the Company’s cash balance at June 30, 2016, is expected to enable the Company to advance its planned Phase 2 clinical studies for KD025 and tesevatinib , completed its planned clinical studies for KD034 , advance certain of its other pipeline product candidates and fund its operating expenses and capital expenditure requirements into the fourth quarter of 2017 .
Management’s plans include continuing to finance operations through the issuance of additional equity instruments and securities and increasing the commercial portfolio through the development of the current pipeline or through the acquisition of a third party or license agreement. Any transactions which occur may contain covenants that restrict the ability of management to operate the business or may have rights, preferences or privileges senior to the Company’s common shares and may dilute current shareholders of the Company. Engaging in a transaction with a third party is contingent on negotiations among the parties; therefore, there is no certainty that the Company will enter into such an agreement should the Company so desire. </t>
  </si>
  <si>
    <t>Summary of Significant Accounting Policies</t>
  </si>
  <si>
    <t>Summary of Significant Accounting Policies [Abstract]</t>
  </si>
  <si>
    <t>2 . Summary of Significant Accounting Policies
Basis of Presentation
The Company operates in one segment considering the nature of the Company’s products and services, class of customers, methods used to distribute the products and the regulatory environment in which the Company operates. In June 2016, research and development expenses, and selling, general and administrative expenses have been revised to conform to the current presentation with regard to the Company’s change in method of allocating facility-related expenses to research and development expense to more accurately reflect the effort spent on research and development. For the three and six months ended June 30, 2015, the Company reclassified $1.0 million and $1.9 million, respectively, from selling, general and administrative expense to research and development expense.
Unaudited Pro Forma Presentation
On June 10, 2016, the Company filed a Registration Statement on Form S-1 with the United States Securities and Exchange Commission (the "SEC"), relating to the proposed offer and sale by Kadmon Holdings, Inc., a Delaware corporation and successor entity into which the Company will convert, of shares of its common stock in the IPO. In connection with the corporate conversion, all of the Company’s outstanding Class A, Class B, Class C and Class D units, and Class E redeemable convertible units will convert into common stock and give effect to a 1-for- 6.5 reverse split. Then , upon consummation of the IPO, the Company’s Senior Convertible Term Loan and Second-Lien Convert will convert into common stock.
The unaudited pro forma balance sheet as of June 30, 2016 contemplates the conversion of the Class A, Class B, Class C, and Class D units, and Class E redeemable convertible units, the Company’s Senior Convertible Term Loan and Second Lien Convert into shares of the Company’s common stock. The unaudited pro forma balance sheet as of June 30, 2016 also contemplates the recognition of the beneficial conversion feature inherent to the Company’s Class E redeemable convertible units, Senior Convertible Term Loan, Second Lien Convert, and certain outstanding warrants.
Principles of Consolidation
The accompanying consolidated financial statements have been prepared in conformity with accounting principles generally accepted in the United States of America (“GAAP”). The consolidated financial statements include the accounts of Kadmon Holdings, Inc. and its domestic and international subsidiaries, all of which are wholly owned.
Interim Financial Statements
The accompanying financial statements have been prepared in accordance with GAAP for interim financial information and with the instructions to F orm 10 - Q and Article 10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three and six months ended June 30, 2016 are not necessarily indicative of the final results that may be expected for the year ended December 31, 2016. These unaudited financial statements should be read in conjunction with the audited financial statements for the year ended December 31, 2015 filed on Form 424(b)(4) with the Securities and Exchange Commission (the “SEC”) on July 27, 2016.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ctual results could differ from those estimates.
Critical accounting policies
The Company’s significant accounting policies are disclosed in the audited financial statements as of and for the year ended December 31, 2015 included in the Company’s final prospectus filed pursuant to Rule 424(b) under the Securities Act of 1933, as amended (the “Securities Act”), with the SEC on July 27, 2016 (the “Final Prospectus”) . Since the date of such financial statements, there have been no changes to the Company’s significant accounting policies, other than those described below.
Inventories
Inventories are stated at the lower of cost or market (on a first ‑in, first ‑out basis) using standard costs. Standard costs include an allocation of overhead rates, which include those costs attributable to managing the supply chain and are evaluated regularly. Variances are expensed as incurred.
The Company regularly reviews the expiration date of its inventories and maintains a reserve for inventories that are probable to expire before shipment. Inventories recorded on the Company’s consolidated balance sheets are net of a reserve for expirable inventory of $5.8 million and $5.4 million at June 30, 2016 and December 31, 2015 , respectively. The Company expensed Ribasphere inventory that it believes will not be sold prior to reaching its product expiration date totaling $ 2,000 and $ 0.8 million during the three months ended June 30, 2016 and 2015 , respectively, and $0.1 million and $0.9 million during six months ended June 30, 2016 and 2015 , respectively. If the amount and timing of future sales differ from management’s assumptions, adjustments to the estimated inventory reserves may be required.
Inventories are comprised of the following (in thousands):
﻿
﻿
﻿
﻿
﻿
June 30,
December 31,
﻿
2016
2015
﻿ Raw materials
$ 1,480
$ 1,905
﻿ Finished goods, net
1,214
1,563
﻿ Total inventories
$ 2,694
$ 3,468
﻿
Deferred Offering Costs
Deferred offering costs, which consisted primarily of direct costs related to the IPO, are being capitalized in other current assets until the consummation of the IPO. These offering costs will be reclassified to additional paid ‑in capital upon the closing of the IPO, which occurred on August 1, 2016. There was $3.1 million and $0.9 million in deferred offering costs capitalized as of June 30, 2016 and December 31, 2015 , respectively.
Recent Accounting Pronouncements
In March 2016, the FASB issued Accounting Standards Update (“ASU”) No. 2016 ‑09, “ Compensation—Stock Compensation ” (“ASU 2016 ‑09”). This ASU simplifies several aspects of the accounting for share ‑based payment transactions, including the income tax consequences, classification of awards as either equity or liabilities, and classification on the statement of cash flows. This guidance is effective for annual and interim reporting periods of public entities beginning after December 15, 2016, with early adoption permitted. The Company is currently evaluating the impact of adopting the standard on its consolidated financial statements.
In March 2016, the FASB issued Accounting Standards Update (“ASU”) No. 2016 ‑08, “ Revenue from Contracts with Customers ” (“ASU 2016 ‑08”). This ASU amends the existing accounting guidance for principal versus agent considerations when recognizing revenue from contracts with customers. This guidance is effective for annual and interim reporting periods of public entities beginning after December 15, 2017, with early adoption permitted. In May 2014, the FASB issued ASU No. 2014 ‑09, “Revenue from Contracts with Customers.” Under this guidance, an entity is required to recognize revenue upon transfer of promised goods or services to customers, in an amount that reflects the expected consideration received in exchange for those goods or services. As such, an entity will need to use more judgment and make more estimates than under the current guidance. The Company is currently evaluating the appropriate transition method and any impact of this guidance on its consolidated financial statements and related disclosures.
In March 2016, the FASB issued Accounting Standards Update (“ASU”) No. 2016 ‑06, “ Derivatives and Hedging ” (“ASU 2016 ‑06”). This ASU clarifies the requirements for assessing whether contingent call (put) options that can accelerate the payment of principal on debt instruments are clearly and closely related to their debt hosts. This guidance is effective for annual and interim reporting periods of public entities beginning after December 15, 2016, with early adoption permitted. An entity should apply the amendments in this ASU on a modified retrospective basis to existing debt instruments as of the beginning of the fiscal year for which the amendments are effective. The Company is currently evaluating the impact of adopting the standard on its consolidated financial statements.
In February 2016, the FASB issued Accounting Standards Update (“ASU”) No. 2016 ‑02, “ Leases ” (“ASU 2016 ‑02”). This ASU amends the existing accounting standards for lease accounting, including requiring lessees to recognize most leases on their balance sheets. This guidance is effective for annual and interim reporting periods of public entities beginning after December 15, 2018, with early adoption permitted. The Company is currently evaluating the impact of adopting the standard on its consolidated financial statements.
In November 2015, the FASB issued ASU No. 2015 ‑17, “ Income Taxes (Topic 740) ” which simplifies the presentation of deferred income taxes. It requires that deferred tax liabilities and assets be classified as noncurrent in a classified statement of financial position. This standard is effective for annual reporting periods beginning after December 15, 2016 with early adoption permitted as of the beginning of an interim or annual reporting period. The new guidance may be applied either prospectively to all deferred tax liabilities and assets or retrospectively to all periods presented. The Company adopted ASU 2015 ‑17 in fiscal year 2015 and applied the guidance retrospectively to all periods presented. The adoption of ASU 2015 ‑17 did not have a significant impact on the Company’s consolidated financial statements or related disclosures.
In August 2015, the FASB issued ASU No. 2015 ‑15, “ Interest—imputation of interest (Subtopic 835 ‑30)” which updated the accounting guidance related to the balance sheet presentation of debt issuance costs specific to line of credit arrangements. The updated accounting guidance allows the option of presenting deferred debt issuance costs related to line ‑of ‑credit arrangements as an asset, and subsequently amortizing over the term of the line ‑of ‑credit arrangement, regardless of whether there are any outstanding borrowings. The Company adopted ASU No. 2015 ‑15 in fiscal year 2015, which had no impact on its consolidated financial statements or related disclosures.
In July 2015, the FASB issued ASU No. 2015 ‑11, “ Inventory (Topic 330) ” which simplifies the subsequent measurement of inventory. It replaces the current lower of cost or market test with a lower of cost or net realizable value test. The standard is effective for public entities for annual reporting periods beginning after December 15, 2016, and interim periods therein. Early adoption is permitted. The new guidance must be applied prospectively. The Company does not expect the standard to impact its consolidated financial statements.
In April 2015, the FASB issued ASU No. 2015 ‑03 , “Interest—Imputation of Interest (Subtopic 835 ‑30)”.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The Company adopted this standard on its consolidated financial statements during 2015 and retroactively adjusted the prior year’s presentations to conform to the current presentation. These reclassifications had no effect on previously reported net income.
In August 2014, the FASB issued ASU No. 2014 ‑15, “Disclosure of Uncertainties about an Entity’s Ability to Continue as a Going Concern,” to provide guidance on management’s responsibility in evaluating whether there is substantial doubt about a company’s ability to continue as a going concern and to provide related footnote disclosures. The Company adopted ASU 2014 ‑15 in fiscal year 2016 which did not have a significant impact on its consolidated financial statements or related disclosures.</t>
  </si>
  <si>
    <t>Members' Capital</t>
  </si>
  <si>
    <t>Members' Capital [Abstract]</t>
  </si>
  <si>
    <t xml:space="preserve">3 . Members’ Capital
Conversion Event
The Class B, C and D units automatically convert into Class A units upon certain defined conversion events including, but not limited to, dissolution of the Company or an underwritten IPO of the Company’s equity (each, a “Conversion Event”). The Conversion Event occurred on August 1, 2016, upon consummation of the Company’s IPO. Taking into consideration the conversion value attributable to the Class B and C units, and the one ‑time protection afforded to the Class D units against dilution resulting from the conversion of the Class B and C units, the following represents the three different conversion possibilities:
·
In the event of a Conversion Event in which the valuation of the Company is at or below $41.7 million, the Class B and C units would convert to Class A units such that the holders of these units would receive approximately 100% of the proceeds of such Conversion Event;
·
In the event of a Conversion Event in which the valuation of the Company is greater than $41.7 million but less than $45.8 million, the Class B and C units would convert into Class A units such that the holders of these units would receive $41.7 million of the proceeds of such Conversion Event. The proceeds in excess of $41.7 million would be shared ratably by the other holders of Class A units. The Class D membership units would not convert into Class A units and would be deemed void; or
·
In the event of a Conversion Event in which the valuation of the Company is greater than $45.8 million, the Class B and C units would convert into Class A units such that the holders thereof would receive $41.7 million of the proceeds of such Conversion Event. The Class D units would convert into Class A units such that the holders thereof would receive $4.2 million of such proceeds. The proceeds in excess of $45.8 million would be shared ratably by the other holders of Class A units.
Class A Units
Class A units represent the Company’s common stock equivalents. Kadmon I, LLC (“Kadmon I”), holds 35,426,769 Class A units, or approximately 66% of the outstanding Kadmon Holdings, LLC Class A units at June 30, 2016. Kadmon I is a Delaware limited liability company that was formed in August 2009 and is an affiliate of the Company (Note 1 4 ). The funds were raised through a private offering of 80% of Kadmon I’s total membership interests, the other 20% being owned by certain other members, including members of the Company’s board of managers and an executive officer.
Once each Kadmon I investor has received aggregate distributions equal to four times the amount of their initial investment, their collective ownership percentage in additional distributions will decrease from 80% to 50% , and the collective ownership percentage for the members of the Company’s board of managers, an executive officer and members in Kadmon I, and those certain other members who received units will increase from 20% to 50% . The change in ownership percentages will require the Company to evaluate whether such changes will result in additional compensation expense. As of June 30, 2016 and December 31, 2015 , the Kadmon I investors had not received any distributions. Accordingly, no additional compensation expense was recognized.
During 2015, the Company raised $15.0 million in net proceeds through the issuance of 1,250,000 Class A units. The Company also issued 1,500,000 Class A units pursuant to an advisory agreement entered into in April 2015. The Company recorded a deferred charge of $9.0 million related to the issuance of these units which was classified as a prepaid expense on the Company’s balance sheet and is being expensed over the one year term in the advisory agreement. The Company expensed $2.3 million and $4.5 million during the three and six months ended June 30, 2015, respectively, related to the advisory agreement. The Company issued 5,011 Class A units as the result of stock option exercises during 2015. The Company also issued 308,334 Class A Units to settle third party obligations, for which the Company expensed $1.5 million related to these settlements during the year ended December 31, 2015.
During the first six months of 2016, the Company issued 25,000 Class A units to settle third party obligations, for which the Company expensed $0.1 million related to these settlements during the six months ended June 30, 2016 and issued 7,200 Class A units as the result of stock option exercises. The Company also recorded an expense of $2.3 million and $3.0 million during the three and six months ended June 30, 2016, respectively, related to an advisory agreement entered into in April 2015.
Class B Unit
The Class B unit does not participate in distributions from the Company, does not have any preferences in relation to the Class A membership units, is non ‑voting, and is non ‑redeemable. The only right afforded to the Class B unit is the right to convert into Class A units pursuant to the Company’s Second Amended and Restated Limited Liability Company Operating Agreement, as amended (the “Operating Agreement”) (See “Conversion Event” below). One Class B unit is issued and outstanding as of June 30, 2016 and December 31, 2015.
Class C Unit
The Class C unit does not participate in distributions from the Company, does not have any preferences in relation to the Class A membership units, is non ‑voting, and is non ‑redeemable. The only right afforded to the Class C unit is the right to convert into Class A units pursuant to the Operating Agreement (See “Conversion Event” below). One Class C unit is issued and outstanding as of June 30, 2016 and December 31, 2015.
Class D Units
The Class D units do not participate in distributions from the Company, do not have any preferences in relation to the Class A membership units, are non ‑voting, and are non ‑redeemable. The only right afforded to the Class D unit is the right to convert into Class A units pursuant to the Company’s Operating Agreement (See “Conversion Event” below). There are 4,373,674 Class D units issued and outstanding as of June 30, 2016 and December 31, 2015.
Class E Redeemable Convertible Units
Only one series of Class E redeemable convertible units, the Class E Series E ‑1 units (the “Class E redeemable convertible units”), has been authorized. The Company may issue up to an aggregate of $85 million of Class E redeemable convertible original issue price, calculated in accordance with the terms of the Operating Agreement, of any series without being subject to preemptive rights. The Class E redeemable convertible units have voting rights and powers equal to the Class A units on an as ‑if converted basis, have a liquidation preference for liquidating distributions and participate in distributions from the Company on an as ‑converted basis on non ‑liquidating distributions. In the case of a qualified IPO , the Class E redeemable convertible units automatically convert into Class A units at a conversion price of the lower of 85% of the value of Class A units (or the price per share of common stock of the corporate successor to the Company) or $11.50 per unit. Prior to a qualified IPO , the Class E redeemable convertible units may be converted at $11.50 per unit. A qualified IPO is defined as an offering of the Company’s equity interests with gross proceeds to the Company of at least $75 million. At any time after December 31, 2017, Class E redeemable convertible units will be redeemable for cash at the option of the holders of at least 80% of all Class E redeemable convertible Units at a redemption price equal to 125% of the liquidation preference. After January 1, 2016 all Class E redeemable convertible units began to accrue a liquidation preference (payable in connection with such liquidating distribution from the Company) at a rate of 5% per annum, compounding annually, with such liquidation preference rate increasing by 100 basis points every six months to a maximum of 10% . Redemption is subject to the Company’s ability to make such payment under then ‑existing debt obligations.
Based on the terms of the Class E redeemable convertible units, the fair value of the Class E redeemable convertible units issued will be classified as mezzanine capital on the Company’s consolidated balance sheet. The Company will accrete changes in the redemption value of the Class E redeemable convertible units to paid ‑in capital using the interest method, as the Company does not have available retained earnings, from the date of issuance to the earliest redemption date.
During 2015, the Company raised $10.9 million in gross proceeds, $10.8 million net of $40,000 in transaction costs, through the issuance of 945,441 Class E redeemable convertible units. The Company raised $10.0 million through the issuance of Class E redeemable convertible units in October 2015 pursuant to a license agreement entered into with Jinghua to develop products using human monoclonal antibodies (Note 9 ) and $0.9 million through the issuance of Class E redeemable convertible units to other third party investors. The Company also issued 574,392 Class E redeemable convertible units to settle certain obligations totaling $6.6 million, of which $6.1 million was expensed in the third quarter of 2015 and $500,000 relates to the settlement of a related party loan entered into in 2014 (Note 1 4 ).
During the six months ended June 30, 2016, the Company raised $5.5 million in gross proceeds, with no transaction costs, through the issuance of 478,266 Class E redeemable convertible units. Harlan W. Waksal, M.D., the Company’s President and Chief Executive Officer, certain entities affiliated with GoldenTree Asset Management LP, Bart M. Schwartz , Esq. , the Company’s Chairman of the Board of Managers, and D. Dixon Boardman, a member of the Company’s Board of Managers subscribed for 86,957 , 43,479 , 21,740 and 21,740 Class E redeemable convertible units, respectively.
Valuation
To estimate certain expenses and record certain transactions, it is necessary for the Company to estimate the fair value of its membership units. Given the absence of a public trading market, and in accordance with the American Institute of Certified Public Accountants’ Practice Guide, “Valuation of Privately ‑Held ‑Company Equity Securities Issued as Compensation”, the Company exercised reasonable judgment and considered numerous objective and subjective factors to determine its best estimate of the fair value of its membership units. Factors considered included:
·
recent equity financings and the related valuations;
·
the estimated present value of the Company’s future cash flows;
·
industry information such as market size and growth;
·
market capitalization of comparable companies and the estimated value of transactions such companies have engaged in; and
·
macroeconomic conditions.
The Company updated the valuation of Class A membership units as of October 31, 2014 using a methodology consistent with prior valuations. At the time of the valuation, the Company’s discounted cash flow forecasts were updated to reflect changes in market conditions related to its Ribasphere products. At the time of the valuation, there was no significant change in the weighting of assumptions, however, the implied value of the Ribasphere products decreased based on the updated market conditions. As a result of the revised inputs to the analysis, the estimated fair value of each Class A membership unit was $6.00 as of October 31, 2014.
The Company updated the valuation of Class A membership units as of September 30, 2015 using a methodology consistent with prior valuations. At the time of the valuation, the Company had issued $92.0 million in second ‑lien convertible debt, and it was deemed appropriate to place additional weighting on this consideration, as compared to prior valuations. The Company also considered equity raised through the issuance of $15.0 million in Class A membership units during 2015. The Company’s assigned no value to the Ribasphere products to reflect changes in market conditions that have resulted in lower sales of the Ribasphere products. As a result of the revised inputs to the analysis, the estimated fair value of each Class A membership unit was decreased to $5.00 as of September 30, 2015. </t>
  </si>
  <si>
    <t>Net Loss per Share Attributable to Common Stockholders</t>
  </si>
  <si>
    <t>Net Loss per Share Attributable to Common Stockholders [Abstract]</t>
  </si>
  <si>
    <t>4 . Net Loss per Share Attributable to Common Stockholders
Basic net loss attributable to common stockholders per share is computed by dividing the net loss attributable to common stockholders by the weighted-average number of common shares outstanding for the period. Because the Company has reported a net loss for all periods presented, diluted net loss per common share is the same as basic net loss per common share for those periods. The following table summarizes the computation of basic and diluted net loss per share attributable to common stockholders of the Company:
﻿
﻿
﻿
﻿
﻿
Three Months Ended
Six Months Ended
﻿
June 30,
June 30,
﻿
2016
2015
2016
2015
﻿ Numerator – basic and diluted:
﻿ Net loss available to common shareholders
$ (36,712)
$ (2,525)
$ (69,556)
$ (30,533)
﻿ Denominator – basic and diluted:
﻿ Weighted average common shares outstanding used to compute basic and diluted net loss per share
8,304,334
8,122,691
8,303,484
7,976,210
﻿ Net loss per share, basic and diluted
$ (4.42)
$ (0.31)
$ (8.38)
$ (3.83)
﻿
The amounts in the table below were excluded from the calculation of diluted net loss per share, due to their anti-dilutive effect:
﻿
﻿
﻿
﻿
﻿
Three Months Ended
Six Months Ended
﻿
June 30,
June 30,
﻿
2016
2015
2016
2015
﻿ Convertible preferred stock
$ 3,125,003
$ 3,125,003
$ 3,125,003
$ 3,125,003
﻿ Options to purchase common stock
1,636,428
643,048
1,636,428
643,048
﻿ Warrants to purchase common stock
1,122,556
1,122,556
1,122,556
1,122,556
﻿ Total shares of common stock equivalents
$ 5,883,987
$ 4,890,607
$ 5,883,987
$ 4,890,607</t>
  </si>
  <si>
    <t>Commercial Partnership</t>
  </si>
  <si>
    <t>Commercial Partnership [Abstract]</t>
  </si>
  <si>
    <t>5 . Commercial Partnership
On June 17, 2013 , the Company entered into a series of agreements with a commercial partner, AbbVie, Inc., whereby the Company issued a non ‑exclusive license for the domestic sale of Ribasphere and also sold certain intellectual property and marketing rights related to the international sale of Ribasphere. The Company received upfront payments totaling $64.0 million, and could receive additional contingent payments totaling $51.0 million based on the achievement of certain milestones. The Company did not earn any such milestones during 2015 or the six months ended June 30, 2016.
Of the $64.0 million upfront payment, $44.0 million was considered allocable to the non ‑exclusive domestic licensing arrangement and was recorded as deferred revenue to be recognized over the 10 year term of the agreement. The Company will recognize the upfront payment to revenue on a straight ‑line basis over the life of the agreement. The Company recognized $2.2 million of the upfront consideration to license revenue during each of the six months ended June 30, 2016 and 2015 and $1.1 million during each of the three months ended June 30, 2016 and 2015 . As of June 30, 2016 and December 31, 2015 , $30.6 million and $32.8 million is recorded as deferred revenue, respectively, of which $4.4 million is short ‑term.
In April 2014, the Company received a payment of $3.0 million upon obtaining the regulatory approval of Ribasphere in Germany, which was recognized as milestone revenue. As the milestones meet the criteria defined in ASC 605 ‑28, we will consider this guidance in assessing associated revenue recognition. Additionally, we will continually assess the applicability of the guidance for each milestone.
In October 2014, the Company entered into a series of amendments with AbbVie, Inc. whereby the Company agreed to eliminate all potential future unearned and unpaid milestones and also agreed to a revised royalty structure for the sale of Ribasphere under the domestic license agreement. The Company received upfront payments of $6.0 million in consideration of future royalties payable resulting from the resale of Ribasphere by AbbVie, Inc. during 2015 and 2016. At the time of receipt the balance was recorded to deferred revenue, $3.0 million of which was recorded as short ‑term as it related to prepaid royalties for 2015 and $3.0 million of which was recorded as long ‑term as it related to prepaid royalties for 2016. The Company will recognize portions of the deferred revenue to income as Ribasphere is sold by AbbVie, Inc. The Company is entitled to receive additional compensation from AbbVie, Inc. for any royalties earned in excess of the annual prepayment. If royalties earned do not exceed the annual prepayment the Company is required to refund the excess to AbbVie, Inc.
Since the royalties earned from the resale of Ribasphere by AbbVie under the domestic license agreement did not exceed the $3.0 million annual prepayment in 2015, the Company refunded approximately $2.1 million of the prepaid royalty to AbbVie, Inc. as a credit against future purchases during the three months ended June 30, 2016. The Company had recorded this amount as an accrued expense at December 31, 2015. Furthermore, the Company expects to refund approximately $2.9 million of the prepaid royalty to AbbVie, Inc. resulting from the resale of Ribasphere by AbbVie, Inc. during 2016. Therefore, the Company has recorded this amount as an accrued expense at June 30, 2016 and other long term liability at December 31, 2015, as the refund is payable in March 2017.
The Company has a continuing obligation to supply Ribasphere , maintain the marketing authorization for Ribasphere and maintain the intellectual property for Ribasphere through the term of the agreements ending December 31, 2020 .</t>
  </si>
  <si>
    <t>Debt</t>
  </si>
  <si>
    <t>Debt [Abstract]</t>
  </si>
  <si>
    <t>6 . Debt
Concurrent with the closing of the IPO on August 1, 2016, the Company’s Senior Convertible Term Loan and Second Lien Convert converted into 19,034,467 shares of common stock.
﻿
The Company is a party to three credit agreements in the following amounts (in thousands):
﻿
﻿
﻿
﻿
﻿
June 30,
December 31,
﻿
2016
2015
﻿
﻿ Convertible debt due June 17, 2018 (A)
$ 58,500
$ 58,500
﻿ Secured term debt due June 17, 2018 (B)
35,000
35,000
﻿ Second-Lien convertible debt due August 28, 2019 (C)
114,760
114,760
﻿ Total debt before fee, interest and debt discount
208,260
208,260
﻿ Paid-in-kind interest
31,074
18,726
﻿ Less: Deferred financing costs
(5,406)
(5,861)
﻿ Debt discount
(7,647)
(9,504)
﻿ Total debt payable
$ 226,281
$ 211,621
﻿
﻿ Debt payable, current portion
$ 4,180
$ 1,900
﻿ Debt payable, long-term
$ 222,101
$ 209,721
﻿
A. 2013 Convertible Debt
Senior Convertible Term Loan
Under the terms of the Third Amended and Restated Convertible Credit Agreement (“ Senior Convertible Term Loan”), the Company was permitted to enter into the 2015 Credit Agreement and a Second ‑Lien Convertible Debt Agreement. Most of the reporting and financial covenants pertaining to Kadmon Pharmaceuticals that were previously required were removed so that the Company only need ed to maintain a minimum liquidity amount. Beginning after June 30, 2016, the Company will also need to meet a minimum revenue requirement. In August 2015, the Company further amended the terms of the Third Amended and Restated Convertible Credit Agreement to provide for, among other things, a $69.1 million term loan which matures on June 17, 2018 . As consideration for the amendment, if a qualified IPO, defined as a public offering of the Company’s equity interests with gross proceeds to the Company of at least $75.0 million, has not been completed on or prior to March 31, 2016, the Company agreed to pay an amendment fee equal to $1.3 million to be allocated among the lenders. This fee was paid in April 2016, as the Company did not complete a qualified IPO by this date. As a result of this amendment, $1.3 million was recorded as a debt discount at September 30, 2015 and is being amortized to interest expense over the remaining term of the agreement as the amendment was deemed a modification in accordance with ASC 470.
June 2016 Exchange Agreements
In June 2016, the Company entered into an exchange agreement with the holders of the approximately $75.0 million in aggregate principal amount of the Senior Convertible Term Loan. In consideration of the exchange agreement , (i) $30,000,000 in aggregate principal amount of the Senior Convertible Term Loan will be exchanged for 30,000 shares of a newly created class of capital stock to be designated as 5% Convertible Preferred Stock and subject to a lock ‑up agreement; (ii) as to $25.0 million in aggregate principal amount of the Senior Convertible Term Loan, the Company will convert 100% of that principal amount into shares of the Company’s common stock at a conversion price equal to 80% of the IPO price per share in the IPO ; and (iii) as to $20.0 million in aggregate principal amount of the Senior Convertible Term Loan, the Company will convert 125% of that principal amount into shares of the Company’s common stock at a conversion price equal to the IPO price per share in the IPO . In addition, the Company will pay a make ‑whole fee amounting to $7,967,614 plus $11, 212 for each day after July 31 , 2016 through and including the closing of the exchange agreement (assuming a closing on or before August 31 , 2016). The make ‑whole fee will be paid through the issuance of shares of the Company’s common stock at an issue price equal to 80% of the IPO price per share . The Company will incur a $20.7 million charge as a result of entering into this agreement during the third quarter of 2016, since the conversion price is equal to a discount to the IPO price.
As of June 30, 2016 and December 31, 2015 , all accrued interest was added to the principal balance. The Company was in compliance with all amended covenants as of June 30, 2016 and December 31, 2015 .
B. Secured Term Debt
August 2015 Secured Term Debt
In August 2015, the Company entered into a secured term loan in the amount of $35.0 million with two lenders (“2015 Credit Agreement”). The interest rate on the loan is LIBOR plus 9.375% with a 1% floor. The Company incurred and paid a $788,000 commitment fee in connection with the loan that will be amortized to interest expense over the term of the agreement. The basic terms of the loan require monthly payments of interest only through the first anniversary date of the loan and require the Company to maintain certain financial covenants requiring the Company to maintain a minimum liquidity amount and minimum revenue levels beginning after June 30, 2016. Beginning on the first anniversary date of the loan, the Company will be required to make monthly principal payments in the amount of $380,000 . Any outstanding balance of the loan and accrued interest is to be repaid on June 17, 2018 . The secured term loan is secured by the tangible and intangible property of the Company.
In conjunction with 2015 Credit Agreement, warrants to purchase $6.3 million of Class A units were issued to two lenders, of which $5.4 million was recorded as a debt discount and $900,000 was recorded as loss on extinguishment of debt (Note 7 ). The debt discount is being amortized over the life of the outstanding term loan using the effective interest method.
Deferred financing costs of $1.3 million were recognized in recording the 2015 Credit Agreement and will be amortized to interest expense over the three year term of the agreement. Additionally, a fee paid to one existing lender of $113,000 was charged to loss on exting uishment of debt in accordance with ASC 470. There was also $1.5 million of debt discount and $390,000 of deferred financing cost write ‑offs charged to loss on extinguishment of debt in accordance with ASC 470 in connection with this transaction. Unamortized deferred financing costs were $0.9 million and $1.1 million at June 30, 2016 and December 31, 2015 , respectively. Approximately $0.1 million and $0.2 million was charged to interest expense during the three and six months ended June 30, 2016 , respectively. No interest expense was incurred during the three and six months ended June 30, 2015 .
C. 2015 Second ‑Lien Convertible Debt
August 2015 Second ‑Lien Convertible Debt
In August 2015, in conjunction with the 2015 Credit Agreement, the Company incurred indebtedness pursuant to its offering second ‑lien convertible PIK notes (“Second ‑Lien Convert”), with a syndicate of lenders including the same two parties as the 2015 Credit Agreement. The Second ‑Lien Convert has a four year term under which the initial borrowings were $94.3 million, including $2.3 million in third party fees that was settled through the issuance of Second ‑Lien Convert. In October 2015 and November 2015, the Company borrowed an additional $5.5 million and $15.0 million, respectively, and incurred $0.4 million in transaction costs under the Second ‑Lien Convert with three additional lenders bringing the total borrowings under the Second ‑Lien Convert to $114.8 million, including $2.3 million in third party fees. Interest is calculated at a rate of 13.0% and payable ‑in ‑kind semi ‑annually as an increase of principal. If the Company has not consummated an IPO of not less than $50.0 million and listed on a national stock exchange (“Qualified IPO”) on or before March 31, 2016, the interest rate shall automatically increase on April 1, 2016 by an additional 3.0% and the interest rate shall subsequently increase by an additional 3.0% on each October 1 and April 1 until the interest rate equals 21.0% per annum, which shall remain the applicable interest rate so long as the Second ‑Lien Convert remains outstanding. The Company did not consummate a qualified IPO until August 1, 2016, therefore the additional 3% interest was applied from April 1, 2016 through August 1, 2016, the date on which the Second-Lien Convert converted into the Company’s common stock . The debt is secured by the tangible and intangible property of the Company.
Holders of the Second ‑Lien Convert may elect to convert any portion of principal to Class A units at any time following the Company’s consummation of a Qualified IPO. The conversion price shall be equal to the product of (x) 90% and (y) the price per Class A Unit of the Company offered in a Qualified IPO provided, however, that the conversion price shall be capped at $12.00 . The Company may redeem the Second ‑Lien Convert at its option, in whole or in part, at any time on or after the later of (x) the first anniversary of the issue date and (y) the date of the consummation of a Qualified IPO, at a redemption price of 150.0% of the principal amount, plus accrued and unpaid interest payable (at the Company’s option) in cash or Class A Units. In addition, on or after the later of (x) the third anniversary of the issue date and (y) the date of the consummation of a Qualified IPO, the Company may redeem the Second ‑Lien Convert at its option, in whole or in part, at a redemption price in cash of 110.0% of the principal amount, plus accrued and unpaid interest.
Deferred financing costs of $4.2 million were recognized in recording the Second ‑Lien Convert and will be amortized to interest expense over the four year term of the agreement. Unamortized deferred financing costs were $3.3 million and $3.9 million at June 30, 2016 and December 31, 2015, respectively. Approximately $0.3 million and $0.6 million was charged to interest expense during the three and six months ending June 30, 2016, respectively. No interest expense was recorded during the three or six months ending June 30, 2015. The Company incurred $52,000 in debt issuance costs to new creditors, which were recorded as a debt discount and is being amortized to interest expense over the four year term.
The Company considered ASC 480, “Distinguishing Liabilities from Equity”, and determined that the Second ‑Lien Convert does not contain any of the criteria under this guidance. In accordance with ASC 815, the Company determined that the interest rate increase and put/redemption feature do not require bifurcation since the embedded interest rate increase, if freestanding, would not qualify as a derivative. The Second ‑Lien Convert represents the host contract and the option to convert the debt into the Company’s Class A units represents the embedded conversion option. Since the conversion option meets the criteria under ASC 815, the conversion option does not require bifurcation and is not accounted for as a derivative under ASC 815.
Pursuant to an amendment and restatement of the terms of the Second ‑Lien Convert in June 2016 , 100% of the outstanding balance under the outstanding Second ‑Lien Convert will be mandatorily converted into shares of the Company’s common stock at a conversion price equal to 80% of the IPO price per share. The Company expects to incur a $32.4 million charge as a result of entering into this agreement during the third quarter of 2016 since the conversion price is equal to a discount to the IPO price.
As of June 30, 2016 and December 31, 2015 , all accrued interest was added to the principal balance. The Company was in compliance with all covenants as of June 30, 2016 and December 31, 2015 .
The minimum payments required on the outstanding balances of the 2015 Credit Agreement, Third Amended and Restated Convertible Credit Agreement and Second ‑Lien Convert as of June 30, 2016 are (in thousands):
﻿
﻿
﻿
﻿
2015 Credit Agreement
Senior Convertible Term Loan
Second-Lien Convert
﻿ 2016
$ 1,900
$
—
$
—
﻿ 2017
4,560
—
—
﻿ 2018
28,540
76,279
—
﻿ 2019
—
—
128,055
﻿
$ 35,000
$ 76,279
$ 128,055
﻿
The following table provides components of interest expense and other related financing costs:
﻿
﻿
﻿
﻿
﻿
Three Months Ended
Six Months Ended
﻿
June 30,
June 30,
﻿
2016
2015
2016
2015
﻿ Interest expense and other financing costs
$ 912
$ 1,219
$ 1,853
$ 5,051
﻿ Interest paid-in kind
6,776
1,681
12,348
3,303
﻿ Amortization of deferred financing costs and debt discount
1,396
1,250
2,792
2,486
﻿ Interest expense
$ 9,084
$ 4,150
$ 16,993
$ 10,840</t>
  </si>
  <si>
    <t>Financial Instruments</t>
  </si>
  <si>
    <t>Financial Instruments [Abstract]</t>
  </si>
  <si>
    <t>7 . Financial Instruments
Success Fee
In October 2011 , an executive officer and member of Kadmon Holdings, LLC issued an equity instrument for which the underlying value is based on 536,065 Class A membership units. The intrinsic value of the instrument is redeemable for cash upon certain defined liquidity or distribution events (“Success Fee”). No cash settlements associated with these instruments have occurred as of June 30, 2016 or December 31, 2015 .
A liability was recorded based on the instrument’s fair value of $0 and $69,000 at June 30, 2016 and December 31, 2015, respectively. As a result of marking this instrument to market, the Company recorded ($69,000) and ($165,000) to change in fair value of financial instruments for the six months ended June 30, 2016 and 2015, respectively , and ($15,000) and ($21,000) to change in fair value of financial instruments for the three months ended June 30, 2016 and 2015, respectively.
As there are no quoted prices for identical or similar instruments, the Company has utilized a Black ‑Scholes calculation to value this instrument as of each balance sheet date, based on the following assumptions:
﻿
﻿
﻿
﻿
﻿
June 30,
December 31,
﻿ Input
2016
2015
﻿ Unit price
$5.00
$5.00
﻿ Strike price
$11.41
$11.41
﻿ Volatility
61.09%
79.20%
﻿ Risk-free interest rate
0.20%
0.49%
﻿ Expected life
0.08 Years
.50 Years
﻿ Expected dividend yield
0%
0%
﻿
Equity issued pursuant to Credit Agreements
In connection with the Senior Convertible Term Loan , the Company issued three tranches of warrants as fees to the lenders which are redeemable for Class A units. The aggregate fair value of the warrants was $1.7 million and $1.9 million at June 30, 2016 and December 31, 2015, respectively. The change in fair value of the warrants was ($0.2) million and ($0.7) million for the six months ended June 30, 2016 and 2015, respectively, and ($0.1) million for each of the three months ended June 30, 2016 and 2015.
As of June 30, 2016 and December 31, 2015 , the Company utilized a binomial model to measure all three warrant tranches. Due to the uncertainty o f the strike price of the warrants, the Company performed each calculation multiple times using a weighted number of units exercisable based on the Company’s best estimate of how many units will be issuable. The inputs used in the calculations to measure all three warrant tranches as of the dates of issuance and the balance sheet dates are as follow s:
﻿
﻿
﻿
﻿
June 30,
December 31,
﻿ Input
2016
2015
﻿ Unit price
$5.00
$5.00
﻿ Strike price
$11.41
$9.50
﻿ Volatility
61.09%
79.18%
﻿ Risk-free interest rate
0.20%
0.49%
﻿ Expected life
0.08 Years
.50 Years
﻿ Expected dividend yield
0%
0%
﻿
In connection with the 2015 Credit Agreement, the Company issued warrants as fees to the lenders to purchase an aggregate of $6.3 million of the Company’s Class A units. The strike price of the warrants is 85% of the price per unit in an IPO or, if before an IPO, 85% of the deemed per unit equity value as defined in the 2015 Credit Agreement. The warrants are exercisable as of the earlier of an IPO or July 1, 2016. Since these warrants are also redeemable at the option of the holder after the 51 st month from the issue date, they are recorded as a liability as of June 30, 2016 and December 31, 2015 . Upon consummation of the agreement in August 2015, the warrants issued to an existing lender was recorded to loss on extinguishment of debt of $900,000 and the warrants issued to the new lender was recorded as a debt discount of $5.4 million and will be amortized over the three year term (Note 6 ) in accordance with ASC 470.
None of these instruments have been exercised as of June 30, 2016 and December 31, 2015 .
Other Warrants
On April 16, 2013, the Company issued warrants with an estimated fair value of $1.4 million for the purchase of 300,000 Class A membership units at a strike price of $21.24 as consideration for fundraising efforts performed. None of these warrants have been exercised as of June 30, 2016 and December 31, 2015 .
Fair Value of Long ‑term Debt
As of June 30, 2 016 the Company maintained long- term secured term debt and long ‑term convertible debt balances of $25.4 million and $196.7 million, respectively. As of December 31, 2015 the Company maintained long ‑term secured term debt and long ‑term convertible debt balances of $26.3 million and $183.5 million, respectively. The underlying agreements for these balances were negotiated with parties that included fully independent third parties, at an interest rate which is con sidered to be in line with over- arching market conditions. Based on these factors management considers the carrying value of the debt to approximate fair value as of June 30, 2016 and December 31, 2015 .
Fair Value Classification
The table below represents the values of the Company’s financial instruments as of June 30, 2016 and December 31, 2015 (in thousands):
﻿
﻿
﻿
﻿
﻿
Fair Value Measurement Using Significant Unobservable Inputs (Level 3)
﻿
June 30,
December 31,
﻿ Description
2016
2015
﻿ Warrants
$ 8,016
$ 8,220
﻿ Success Fee
—
69
﻿ Total
$ 8,016
$ 8,289
﻿
The table below represents a rollforward of the l evel 3 investments from January 1, 201 5 to June 30, 2016 (in thousands).
﻿
﻿
﻿
﻿
﻿
Significant Unobservable Inputs
﻿
(Level 3)
﻿ Balance as of January 1, 2015
$ 3,483
﻿ Change in fair value of financial instruments
(1,494)
﻿ Fair value of warrants issued in connection with 2015 credit agreement
6,300
﻿ Balance as of December 31, 2015
$ 8,289
﻿ Change in fair value of financial instruments
(273)
﻿ Balance as of June 30, 2016
$ 8,016</t>
  </si>
  <si>
    <t>Goodwill and Other Intangible Assets</t>
  </si>
  <si>
    <t>Goodwill and Other Intangible Assets [Abstract]</t>
  </si>
  <si>
    <t>8 . Goodwill and Other Intangible Assets
The changes in the carrying amount of goodwill and other amortizable intangible assets for the years ended June 30, 2016 and December 31, 2015 are as follows (in thousands):
﻿
﻿
﻿
﻿
﻿
Balance as of December 31, 2014
Amortization
Impairment
Balance as of December 31, 2015
Remaining Useful
Life as of
December 31,
2015
﻿ Ribasphere product rights
$ 73,934
$ (27,442)
$ (31,269)
$ 15,223
1.0
﻿ Goodwill
$ 3,580
$
—
$
—
$ 3,580
—
﻿
﻿
﻿
﻿
﻿
Balance as of December 31, 2015
Amortization
Impairment
Balance as of June 30, 2016
Remaining Useful
Life as of
June 30,
2016
﻿ Ribasphere product rights
$ 15,223
$ (8,970)
$
—
$ 6,253
0.5
﻿ Goodwill
$ 3,580
$
—
$
—
$ 3,580
—
﻿
Amortization exp ense is included within selling, general and administrative expenses on the Company’s consolidated statements of operations. The Company recorded amortization expense related to the intangible asset of $9.0 million and $14.8 million for the six months ended June 30, 2016 and 2015 , respectively, and $3.4 million and $7.4 million for the three months ended June 30, 2016 and 2015 , respectively. The accumulated amortization of the intangible asset was $134.5 million and $125.5 million as of June 30, 2016 and December 31, 2015 , respectively. The remaining $6.3 million balance in the intangible asset as of June 30, 2016 will be amortized on a proportional performance method basis through December 2016.</t>
  </si>
  <si>
    <t>License Agreements</t>
  </si>
  <si>
    <t>License Agreements [Abstract]</t>
  </si>
  <si>
    <t>9 . License Agreements
The Company’s license agreements are disclosed in the audited financial statements as of and for the year ended December 31, 2015 included in the Company’s Final Prospectus. Since the date of such financial statements, there have been no changes to the Company’s license agreements, other than those described below.
Yale University
On February 4, 2011, the Company entered into a license agreement with Yale University, whereby the Company obtained the worldwide exclusive license and right to make, use, sell, import and export PHY906, a development stage botanical compound, and the related technology. In April 2016, the Company entered into a mutual termination agreement with Yale University. All rights and licenses granted under the agreement were immediately terminated and revert ed to the party granting such rights.
Valeant Holdings International
Syprine
On February 25, 2014, the Company entered into an agreement with Valeant for the co ‑promotion of Syprine ® , a chelation therapy indicated in the treatment of patients with Wilson’s disease who are intolerant of penicillamine. In February 2016, the Company entered into a mutual termination agreement with Valeant. Upon termination, neither party shall have any rights or obligation including any and all past, present and future payments. Additionally, all rights and licenses granted under the agreement were immediately terminated and shall revert to the party granting such rights. As a result of the termination, the Company recorded a gain on settlement of the $3.9 million other milestone payable to Valeant in February 2016.
Vivus, Inc.
Qsymia ®
In June 2015, the Company entered into an agreement with Vivus for the co ‑promotion of Qsymia ® , a combination of phentermine and topiramate extended ‑release indicated as an adjunct to a reduced ‑calorie diet and increased physical activity for chronic weight management in adults. No meaningful revenue has been generated from this agreement as of June 30, 2016 and December 31, 2015 .
MeiraGTx Ltd.
Th e summarized financial information for MeiraGTx as of and for the year ended December 31, 2015 is as follows (amounts in thousands):
﻿
﻿
﻿
﻿
﻿ Balance Sheet Data:
﻿ Cash
$ 14,548
﻿ Other current assets
433
﻿ Noncurrent assets
42
﻿ Current liabilities
4,621
﻿ Noncurrent liabilities
17
﻿ Total stockholders’ equity
9,249
﻿ Statement of Operations Data:
﻿ General and administrative expense
$ 4,184
﻿ Research and development expense
9,876
﻿ Net loss attributable to non ‑ controlling interest in subsidiary
829
﻿ Net loss and comprehensive loss
(13,154)
﻿
The Company assessed the recoverability of the investment in MeiraGTx as of June 30, 2016 and December 31, 2015 and identified no events or changes in circumstances that may have a significant adverse impact on the fair value of this investment. From April 2015 through December 31, 2015 the Company recorded a loss on investment of $2.8 million and retained a 44.4% ownership in MeiraGTx at December 31, 2015. For the six months ended June 30, 2016 and 2015 , the Company recorded its share of MeiraGTx’s net loss of $10.5 million and $0.6 million, respectively, inclusive of adjustment s related to MeiraGTx’s 2015 financial statements that resulted in the Company recording a loss on equity method investment of $3.2 million during the three months ended March 31, 2016 and $1.9 million during the three months ended June 30, 2016 . For the three months ended June 30, 2016 and 2015 , the Company recorded its share of MeiraGTx’s net loss of $5.8 million and $0.6 million, respectively The Company maintains a 38.7% ownership in MeiraGTx as of June 30, 2016 . The Company’s maximum exposure associated with MeiraGTx is limited to its initial investment of $24.0 million.
Chiromics
On November 18, 2011 the Company entered into a non ‑exclusive, royalty free license agreement with Chiromics Pharmaceuticals, Inc. (“Chiromics”) for access to two chemical compound libraries for the research, discovery and development of biological and/or pharmaceutical products. The Company was required to pay $200,000 upon execution of the agreement and $150,000 following the delivery of each of the chemical compounds included within the related library. The Company is additionally required to make quar terly payments of $200,000 for the eight quarters following delivery of all compounds; such payments were expensed to reseach and development expense in those quarters. The payable balance associated with these agreements is $500,000 at June 30, 2016 and December 31, 2015.
Concordia
On December 16, 2011, the Company purchased certain intellectual property rights and associated contractual rights and obligations from Concordia Pharmaceuticals, Inc. (“Concordia”) for $500,000 . In May 2016, the Company entered into a mutual termination agreement with Concordia. All rights and licenses granted under the agreement were immediately terminated and revert ed to the party granting such rights.
EffRx
On March 12, 2014 the Company entered into a development and license agreement with EffRx Pharmaceuticals S.A. (“EffRx”) for the development of effervescent formulations of certain pharmaceutical products. This agreement was mutually terminated on April 6, 2016.
Zydus
In June 2008, the Company entered into an asset purchase agreement with Zydus Pharmaceuticals USA, Inc. and Cadila Healthcare Limited where the Company purchased all of Zydus’ rights, title and interest to high dosages of ribavirin. Under the terms of the agreement, the Company paid a one ‑time purchase price of $1.1 million. The Company is required to pay a royalty based on net sales of products in the low twenty percents, subject to specified reductions and offsets.
In June 2008, the Company also entered into a non ‑exclusive patent license agreement with Zydus, under which Zydus granted to the Company a non ‑exclusive, royalty free, fully paid up, non ‑transferable license under certain Zydus patent rights related to ribavirin. This agreement will expire upon the expiration or termination of a specific licensed patent. Either party may terminate the agreement for any material breach by the other party that is not cured within a specified time period or upon the bankruptcy or insolvency of the other party.
The Company recorded royalty expense of $0.8 million and $1.4 million for the six months ended June 30, 2016 and 2015 , respectively, and $0.4 million and $0.8 million for the three months ended June 30, 2016 and 2015 , respectively.
Jinghua
In November 2015, the Company entered into a license agreement with Jinghua . Under this agreement, the Company granted to Jinghua an exclusive, royalty ‑bearing, sublicensable license under certain of its intellectual property and know ‑how to use, develop, manufacture, and commercialize certain monoclonal antibodies in China, Hong Kong, Macau and Taiwan.
In partial consideration for the rights granted to Jinghua under the agreement, the Company received an upfront payment of $10.0 million in the form of an equity investment in Class E redeemable convertible units of the Company. The Company is eligible to receive from Jinghua a royalty equal to a percentage of net sales of product in the territory in the low ten percents. In addition to such payments, the Company is eligible to receive milestone payments for the achievement of certain development milestones, totaling up to $40.0 million. The Company earned a $2.0 million milestone payment in March 2016, which was recorded as license and other revenue during the six months ended June 30, 2016. The Company is also eligible to receive a portion of sublicensing revenue from Jinghua ranging from the low ten percents to the low thirty percents based on the development stage of a product. No such revenue was earned during the three and six months ended June 30, 2016 and 2015.
The Company’s agreement with Jinghua will continue on a product ‑by ‑product and country ‑by ‑country basis until the later of ten years after the first commercial sale of the product in such country or the date on which there is no longer a valid claim covering the licensed antibody contained in the product in such country. Either party may terminate the agreement for any material breach by the other party that is not cured within a specified time period or upon the bankruptcy or insolvency of the other party.
Camber Pharmaceuticals, Inc.
Tetrabenazine
In February 2016, the Company entered into a supply and distribution agreement with Camber Pharmaceuticals, Inc. (“Camber”) for the purposes of marketing, selling and distributing tetrabenazine, a medicine that is used to treat the involuntary movements (chorea) of Huntington’s disease. The initial term of the agreement is twelve months. Under the agreement, the Company will obtain commercial supplies of tetrabenazine and will distribute tetrabenazine through its existing sales force and commercial network. The Company will pay Camber a contracted price for supply of tetrabenazine and will retain 100% of the revenue generated from the sale of tetrabenazine. The Company recognized revenue of $0.1 million during each of the three and six months ended June 30, 2016. No revenue was generated from sales of tetrabenazine in 2015.
Valganciclovir
In May 2016, the Company amended its agreement with Camber to include the marketing, selling and distributing of valganciclovir, a medicine that is used for the treatment of cytomegalovirus (CMV) retinitis, a viral inflammation of the retina of the eye, in patients with acquired immunodeficiency syndrome (AIDS) and for the prevention of CMV disease, a common viral infection complicating solid organ transplants, in kidney, heart and kidney pancreas transplant patients. The Company will pay Camber a contracted price for supply of valganciclovir and will retain 100% of the revenue generated from the sale of valganciclovir. The Company recognized revenue of $0.2 million during each of the three and six months ended June 30, 2016. No revenue was generat ed from sales of valganciclovir in 2015 .
﻿
Abacavir, Entecavir, Lamivudine, Lamivudine (HBV) and Lamivudine and Zidovudine.
﻿
In August 2016, the Company amended its agreement with Camber to include the marketing, selling and distributing of Abacavir tablets, USP, a medicine that is used in combination with other antiretroviral agents for the treatment of human immunodeficiency virus type-1 (HIV-1) infection; Entecavir, a medicine that is used for the treatment of chronic hepatitis B virus (HBV) infection in adults with evidence of active viral replication and either evidence of persistent elevations in serum aminotransferases (ALT or AST) or histologically active disease; Lamivudine tablets, a nucleoside analogue medicine used in combination with other antiretroviral agents for the treatment of human immunodeficiency virus (HIV-1) infection; Lamivudine tablets (HBV), a medicine that is used for the treatment of chronic hepatitis B virus (HBV) infection associated with evidence of hepatitis B viral replication and active liver inflammation; and Lamivudine and Zidovudine tablets, USP, a combination of two nucleoside analogue medicines, used in combination with other antiretrovirals for the treatment of human immunodeficiency virus type 1 (HIV-1) infection. The Company will pay Camber a contracted price for supply of these products and will retain 100% of the revenue generated from the sale of these products.</t>
  </si>
  <si>
    <t>Unit-based Compensation</t>
  </si>
  <si>
    <t>Unit-based Compensation [Abstract]</t>
  </si>
  <si>
    <t>10 . Unit ‑based Compensation
2011 Equity Incentive Plan—Options
The 2011 Equity Incentive Plan was adopted in July 2011. Under this plan, the Board of Managers may grant unit ‑based awards to employees, officers, directors, managers, consultants and advisors. The plan was amended on November 7, 2013 to authoriz e the grant of an amount of options to purchase Class A units equal to 7.5% of the outstanding class A units calculated on a fully diluted basis. As of June 30, 2016 and December 31, 2015 the number of additional units available for grant was 4,509,798 and 2,715,099 , respectively. The Board of Managers has the authority, in its discretion, to determine the terms and conditions of any option grant, including the vesting schedule.
All options outstanding as of June 30, 2016 and December 31, 2015 will vest ratably through 2018. Total unrecognized compensation expense related to unvested unit options granted under the Company’s unit ‑based compensation plan was $13.9 million and $18.6 million at June 30, 2016 and December 31, 2015 , respectively. That expense is expected to be recognized over a weighted average period of 1.7 years and 2.1 years as of June 30, 2016 and December 31, 2015 , respectively. The Company recorded unit ‑based option compensation expense under the 2011 Equity Incentive Plan of $ 5.9 million and $3.4 million for the six months ended June 30, 2016 and 2015 , respectively, and $2.9 million and $1.1 million for the three months ended June 30, 2016 and 2015 , respectively.
In January 2015, the compensation committee of our board of managers approved the amendments of all outstanding option awards under the 2011 Equity Incentive Plan that have an exercise price above $6.00 per unit to adjust the exercise price per unit to $6.00 per unit (Note 3 ), the estimated fair value of the Company ’s Class A membership units as of October 31, 2014. The awarded options have the same vesting schedule as the original award. The amendment to the option awards resulted in a modification charge of $1.1 million, of which $668,000 was expensed immediately during the first quarter of 2015 and the remaining amount will be recognized over the vesting periods of each award. These vesting periods range from one to two years.
The following table summarizes information about unit options outstanding at June 30, 2016 and December 31, 2015 :
﻿
﻿
﻿
﻿
﻿
Options Outstanding
Options Exercisable
﻿
Units
Weighted Average Exercise Price
Weighted Average Remaining Contractual Term (years)
Aggregate Intrinsic Value (in thousands)
Units
Weighted Average Exercise Price
﻿ Balance, December 31, 2014
4,596,962
$ 8.00
8.63
$
—
1,731,137
$ 7.77
﻿ Granted
7,506,583
5.70
﻿ Exercised
(5,011)
6.00
﻿ Forfeited
(1,142,931)
6.00
﻿ Balance, December 31, 2015
10,955,603
$ 5.80
8.72
$
—
2,475,031
$ 5.85
﻿ Granted
—
—
﻿ Exercised
(7,200)
5.60
﻿ Forfeited
(311,620)
5.69
﻿ Balance, June 30, 2016
10,636,783
$ 5.80
8.33
$
—
2,710,776
$ 5.80
﻿
The aggregate intrinsic value in the table above represents the total pre ‑tax intrinsic value calculated as the difference between the fair value of the Company’s Class A membership units at June 30, 2016 ( $5.00 per unit; Note 3 ) and the exercise price, multiplied by the related in ‑the ‑money options that would have been received by the option holders had they exercised their options at the end of the fiscal year. This amount changes based on the fair value of the Company’s membership units. There were 7,200 options exercised during the first six months of 2016 that were not in ‑the ‑money. There were 5,011 options exercised during 2015 that were in ‑the ‑money, with an aggregate intrinsic value at time of exercise of $4,800 .
No options were granted during the first six months of 2016. The weighted ‑average fair value of the stock option awards granted to employees, officers, directors, and advisors was $3.18 in 2015 and was estimated at the date of grant using the Black ‑Scholes option ‑pricing model and the assumptions noted in the following table:
﻿
﻿
﻿
﻿
﻿
2015
﻿ Weighted average fair value of grants
$3.18
﻿ Expected volatility
77.23% - 93.85%
﻿ Risk-free interest rate
1.54% - 1.93%
﻿ Expected life
5.2 - 6.0 years
﻿ Expected dividend yield
0%
﻿
In December 2014, the Board of Managers approved an option grant to the C hief E xecutive O fficer with an exercise price of $6.00 to purchase a number of units equal to 5% of the total issued and outstanding units of the Company (after, in the event of an IPO, giving effect to the exercise and conversion of certain exercisable and convertible securities and after giving effect to consummating the IPO) calculated on the earliest to occur of 1) a sale of the Company, 2) the date on which the Company consummates an IPO and 3) the date the key employee ceases to be a service provider to the Company. This option grant was issued in March 2015 when the terms of the agreement were finalized. Since the grant was contingent on a liquidity event, a grant date had not been established and therefore no compensation expense was initially recorded.
In December 2015, the option agreement entered into with the Company’s Chief Executive Officer was replaced in its entirety by an option agreement dated December 31, 2015 so that the number of units is set to 5,000,000 unit options valued at $15.2 million which will be recognized as compensation expense over the vesting term. These units under this option agreement were issued outside of the 2011 Equity Incentive Plan. The Company expensed $2.1 million and $5.1 million during the first six months of 2016 and fourth quarter of 2015, respectively, and the remaining amount will be recognized ratably through August 2017. The options vest 1/3 at the grant date, 1/3 in August 2016 and 1/3 in August 2017. While the awards vest over this term they are not exercisable until the occurrence of the Calculation Date. The Calculation Date is defined as the earliest to occur of 1) a sale of the Company (as defined in the Company’s second amended and restated limited liability company agreement dated as of June 27, 2014), 2) the date on which the Company consummates an IPO and 3) the date the key employee ceases to be a service provider to the Company.
2014 Long ‑term Incentive Plan (“LTIP”)
The LTIP was adopted in May 2014 and amended in December 2014. Under the LTIP, the Board of Managers may grant up to 10% of the equity value of the Company including the following types of awards:
·
Equity Appreciation Rights Units (“EAR units”) whereby the holder would possess the right to a payment equal to the appreciation in value of the designated underlying equity from the grant date to the determination date. Such value is calculated as the product of the excess of the fair market value on the determination date of one EAR unit over the base price specified in the grant agreement and the number of EAR units specified by the award, or, when applicable, the portion thereof which is exercised.
·
Performance Awards which become payable on the attainment of one or more performance goals established by the Plan Administrator. No performance period shall end prior to an IPO or Change in Control (the “Determination Date”).
The Board of Managers has the authority, at its discretion, to determine the terms and conditions of any LTIP grant, including vesting schedule.
Certain key employees were granted a total of 1,250 EAR units and 8,500 EAR units with a base price of $6.00/unit , expiring 10 years from the grant date (the “Award”) during 2015 and 2014, respectively. Each unit entitles the holder to a payment amount equal to 0.001% of the fair market value of all of the outstanding equity in the Company on a fully diluted basis assuming the exercise of all derivative securities as of the Determination Date. The number of EAR units shall be adjusted to equal a certain percentage of the Company’s outstanding common equity securities determined on the first trading date following the Determination Date.
The EAR units vest based on the earlier of (a) the expiration date if an IPO is consummated on or before that date or (b) the date of a change in control that occurs after the submission date of a Form S ‑1 registration statement to the SEC but prior to the expiration date. The EAR units also vest upon achieving certain predetermined stock price targets subject to continuing service through the date of the Form S ‑1 submission. The payment amount with respect to the holder’s EAR units will be determined using the fair market value of the common stock on the trading date immediately preceding the settlement date. Each payment under the Award will be made in a lump sum and is considered a separate payment. The Company reserves the right to make payment in the form of common stock following the consummation of an IPO or in connection with a change in control, subject to the terms of the LTIP. Any settlement in the form of common stock will be limited to a maximum share allocation. The holder has no right to demand a particular form of payment.
A total of 9,750 units were granted under the LTIP at June 30, 2016 and December 31, 2015. The liability and associated compensation expense for this award will not be recognized until an IPO or change of control is consummated. No compensation expense has been recorded under the LTIP through June 30, 2016 and December 31, 2015 .
Warrants
The following table summarizes information about warrants outstanding at June 30, 2016 and December 31, 2015 :
﻿
﻿
﻿
﻿
﻿
Warrants
Weighted Average Exercise Price
﻿ Balance, December 31, 2015
4,620,139
$ 11.10
﻿ Granted
—
—
﻿ Exercised
—
—
﻿ Forfeited
—
—
﻿ Balance, June 30, 2016
4,620,139
$ 11.10
﻿
As of June 30, 2016 and December 31, 2015 , 2,287,948 warrants have an exercise price of (i) $9.50 until the IPO and (ii) from and after the IPO , the lesser of (x) $9.50 and (y) 85% of the per Class A Unit price in such IPO . The table above reflects an exercise price of $9.50 per unit.
In conjunction with 2015 Credit Agreement, warrants to purchase $6.3 million of Class A units were issued to two lenders, which are not reflected in the table above as the number of warrants to be issued is not determinable.</t>
  </si>
  <si>
    <t>Short-term Accrued Expenses</t>
  </si>
  <si>
    <t>Short-term Accrued Expenses [Abstract]</t>
  </si>
  <si>
    <t xml:space="preserve">11 . Short ‑term Accrued Expenses
Short ‑term accrued expenses as of June 30, 2016 and December 31, 2015 include the following (in thousands):
﻿
﻿
﻿
﻿
﻿
June 30,
December 31,
﻿
2016
2015
﻿ Commission payable
$ 2,695
$ 2,820
﻿ Accrued bonus
369
362
﻿ Severance
1,266
578
﻿ Other compensation and benefits
1,458
956
﻿ Financing/Offering Costs
1,402
1,250
﻿ Threatened litigation
—
10,377
﻿ Royalty arrangements
3,419
2,777
﻿ Other
2,788
3,100
﻿ Total Accrued Expenses
$ 13,397
$ 22,220
﻿
﻿
Commission Payable
In November 2015, the Company entered into an agreement with a lender whereby the Company borrowed $15.0 million under the Second ‑Lien Convert and incurred a $600,000 commission fee with a third party, which was accrued for at December 31, 2015, of which $300,000 is payable in cash and was still accrued for at June 30, 2016 and $300,000 is payable in Class A units with a fair value of $125,000 , which was settled through the issuance of 25,000 Class A units in February 2016.
During 2015, the Company raised $873,000 in gross proceeds, $833,000 net of $40,000 in transaction costs, through the issuance of 75,875 Class E redeemable convertible units. As of June 30, 2016 and December 31, 2015, $40,000 remains in accrued liabilities relating to commissions to third parties for Class E redeemable convertible raises during 2015.
During 2014, the Company raised $39.5 million in gross proceeds, $36.4 million net of $3.1 million in transaction costs, through the issuance of 3,438,984 Class E redeemable convertible units. Of the $3.1 million in transaction costs, $2.4 million remains in accrued liabilities as of June 30, 2016 and December 31, 2015 relating to commissions to third parties for Class E redeemable convertible raises during 2014.
Accrued Bonus
Accrued bonus balances represent anticipated bonus compensation to be paid to employees resulting from past services performed.
Severance
Severance balances represent contractual compensation to be paid to former employees, a significant portion of which relates to the separation agreement with Dr. Samuel D. Waksal. Effective as of February 8, 2016, Dr. Samuel D. Waksal resigned from all positions with the Company and is no longer employed by the Company in any capacity. As of June 30, 2016, accrued severance payments payable to Dr. Samuel D. Waksal totaled $2.7 million, of which $1.0 million is recorded as accrued expense and $1.7 million is recorded as other long ‑term liabilities. The separation agreement with Dr. Samuel D. Waksal contains certain supplement conditional payments, none of which have been met at June 30, 2016. The Company has not recorded any expense related to these conditional payments at June 30, 2016 and will continue to evaluate the probability of these conditional payments.
Separation Agreement with Dr. Samuel D. Waksal
Dr. Samuel D. Waksal founded our company in October 2010 and, until August 2014, was the chairman of the Company’s board of managers and the Company’s Chief Executive Officer. In August 2014, he stepped down as the Company’s Chief Executive Officer and became the Company’s Chief of Innovation, Science and Strategy. In July 2015, Dr. Samuel D. Waksal resigned as chairman of the Company’s board of managers.
Effective as of February 8, 2016, Dr. Samuel D. Waksal resigned from all positions with the Company and is no longer employed by the Company in any capacity. The Company does not intend for Dr. Samuel D. Waksal to become an employee, provide any ongoing consulting services or rejoin the Board of Directors.
In connection with his resignation, the Company entered into a separation agreement with Dr. Samuel D. Waksal terminating his employment with the Company and providing that he shall perform no further paid or unpaid services for the Company whether as employee, consultant, contractor or any other service provider. The principal provisions of the separation agreement are summarized below.
Severance and Other Payments
The Company has agreed to make a series of payments (all subject to withholding taxes) to Dr. Samuel D. Waksal, some of which are contingent, structured as follows:
• a $3.0 million severance payment, of which the first $1.0 million will be payable during the first year after February 8, 2016, with the remaining $2.0 million to be payable during the two years commencing with the first anniversary of the start of payments of the first $1.0 million. Severance expense totaling $3.1 million, including the cost of Company ‑paid medical benefits, was recorded during the first quarter of 2016 as these payments are probable and estimable;
• supplemental conditional payments of up to $6.75 million in the aggregate that are payable in 2017 ( $2.25 million), 2018 ( $2.25 million) and 2019 ( $2.25 million) if specified benchmarks related to the valuation of the Company implied by the public offering price in the IPO, the net proceeds to the Company from the IPO and the Company’s equity market capitalization on specified dates are achieved and subject to the Company having cash and cash equivalents less payables of $50 million or more on the dates when the Company makes those payments. These conditional payments, although estimable, are not probable at June 30, 2016 as the Company is not able to determine if or when these benchmarks related to the valuation of the Company will be achieved. The Company has not recorded any expense related to these conditional payments at June 30, 2016 and will continue to evaluate the probability of these conditional payments;
• an amount equal to five percent (up to a maximum of $15 million) of any cash received by the Company or guaranteed cash payments (as defined) payable to the Company pursuant to the first three business development programs that the Company enters into on or before February 8, 2019 to research, develop, market or commercialize the Company’s ROCK2 program or the Company’s immuno ‑oncology program. For purposes of the separation agreement, ROCK2 program is defined to mean pathways involving ROCK2 or other pathways effecting autoimmunity, fibrosis, cancer or neurodegenerative diseases; immunooncology program is defined to mean antibodies or small molecules involved in inducing the immune system to make an anti ‑tumor response; and guaranteed cash payments is defined to mean payments to the Company of cash contractually provided for pursuant to an agreement entered into by the Company with respect to a business development program, which payments are not subject to the Company’s meeting any milestones or thresholds. If the aggregate cash and guaranteed cash payments received by the Company pursuant to any business development program exceed $800 million before the completion of the IPO, the equity market capitalization requirements that must be met for Dr. Waksal to earn the supplemental payments of up to $6.75 million described above shall be deemed fulfilled, regardless of the Company’s equity market capitalization at the applicable time. These conditional payments are not estimable or probable at June 30, 2016 as the Company is not able to determine if or when the Company will enter into these business development programs. The Company has not recorded any expense related to these conditional payments at June 30, 2016 and will continue to evaluate the probability of these conditional payments.
LTIP Award
With regard to the award of 5,000 EAR units granted to Dr. Samuel D. Waksal in December 2014, the separation agreement provides that:
• by virtue of his separation from the Company, Dr. Waksal acknowledges that he is no longer entitled to vesting at December 16, 2024 based on the occurrence of an initial public offering on or before that date and continued service through that date;
• the service component included in the vesting condition related to the occurrence of a change of control after an initial public offering but before December 16, 2024 is now satisfied;
• the service component included in the vesting condition related to the occurrence of a 333% increase in the fair market value of each EAR unit from the $6.00 grant price per unit before December 16, 2024 is now satisfied; and
• Dr. Waksal’s EAR units shall not be subject to forfeiture, termination or recapture payment for violation of the restrictive covenants contained in the 2014 LTIP.
The liability and associated compensation expense for this award will not be recognized until an IPO or change of control is consummated. No compensation expense has been recorded under the LTIP award through June 30, 2016.
Lock ‑up Agreement
Dr. Samuel D. Waksal has agreed to enter into a 180 ‑day lock ‑up agreement in connection with the IPO. If requested by the managing underwriters in any subsequent offering at the time of which Dr. Waksal owns five percent or more the Company’s common stock, he will enter into a lock ‑up agreement for a period not to exceed 90 days and in the form customarily requested by the managing underwriters for that offering (subject to mutually agreed exceptions), so long as other equityholders enter into substantially similar lock ‑up agreements. If any of our equityholders that signs a lock ‑up agreement is released from its provisions by the managing underwriters, Dr. Waksal will also be released from his lock ‑up agreement.
Covenants
The separation agreement contains customary non ‑solicitation, non ‑competition and non ‑disparagement provisions that continue in effect until February 8, 2019. In addition, Dr. Samuel D. Waksal agrees to make himself available, at the Company’s expense, to assist the Company in protecting its ownership of intellectual property and in accessing his knowledge of scientific and/or research and development efforts undertaken during his employment with the Company.
Releases
The separation agreement provides for mutual releases by the parties and related persons of all claims arising out of Dr. Samuel D. Waksal’s relationship with the Company as employee, founder, investor, member, owner, member or Chairman of the Board, Chief Executive Officer, or officer.
Financing Costs
As consideration for the amendment to the Company’s 2013 convertible debt, if a qualified IPO, defined as a public offering of the Company’s equity interests with gross proceeds to the Company of at least $75.0 million, has not been completed on or prior to March 31, 2016, the Company agreed to pay an amendment fee equal to $1.3 million to be allocated among the lenders. This fee was accrued at December 31, 2015, and subsequently paid in April 2016 through the issuance of 108,696 Class E redeemable convertible u nits, as the Company did not complete a qualified IPO by March 31, 2016.
Threatened Litigation
During 2015, the Company received a demand for the issuance of additional equity under a letter agreement with Falcon Flight LLC that was entered into in November 2014. In June 2016, the Company entered into an agreement with Falcon Flight LLC and one of its affiliates in connection with a settlement of certain claims alleging breaches of a letter agreement between the Company and Falcon Flight LLC relating to a prior investment by Falcon Flight LLC and its affiliate in the Company’s securities, which letter agreement was amended and restated as part of this settlement, which the Company refers to as the Falcon Flight Agreement. Subject to certain terms and conditions contained therein, the Falcon Flight Agreement provides Falcon Flight LLC and its affiliate with certain information rights, consent rights, and anti ‑dilution protections including the issuance of 1,061,741 additional Class E redeemable convertible membership units with a conversion price equal to any down ‑round price and a right to designate a member of the Company’s board of managers or observer, among other rights . The aforementioned rights will terminate upon the closing of the IPO, except for indemnification of Falcon Flight LLC’s board designee or observer, which survives termination. In addition, the Company agreed to provide Falcon Flight LLC with most favored nation rights which will terminate upon the closing of the IPO and pay $800,000 in cash to Falcon Flight LLC. The Company recorded an estimate for this settlement of approximately $10.4 million in September 2015 and record ed an additional expense of $2.6 million in June 2016 based on the excess of the fair value of this settlement over the $10.4 million previously expensed in 2015 .
Royalty Arrangements
The Company has contracts with third parties, which require the Company to make royalty payments based on the sales revenue of the products specified in the contract. The Company records royalty expense as the associated sales are recognized, and cl assifies such amounts as selling, general and administrative expenses in the accompanying consolidated statements of operations. Royalty payable was $3.4 million and $2.8 million at June 30, 2016 and December 31, 2015 , respectively. These royalties are generally paid quarterly. Royalty expense was $0.8 million and $1.4 million for the six months ended June 30, 2016 and 2015 , respectively, and $0.4 million and $0.8 million for the three months ended June 30, 2016 and 2015 , respectively. Approximately $2.9 million and $2.0 million at June 30, 2016 and December 31, 2015 , respectively, of the royalty payable is the prepaid royalty that will have to be refunded to the Company’s commercial partner (Note 5 ). </t>
  </si>
  <si>
    <t>Commitments</t>
  </si>
  <si>
    <t>Commitments [Abstract]</t>
  </si>
  <si>
    <t>1 2 . Commitments
Lease Commitments
The Company has three primary operating locations which are occupied under long ‑term leasing arrangements. In October 2010, Kadmon Corporation entered into a corporate headquarters and laboratory lease in New York, New York, expiring in February 2021 and opened a secured letter of credit with a third party financial institution in lieu of a security deposit for $2.0 million. Since inception there have been four amendments to this lease agreement, which have altered office and laboratory capacity and extended the lease term through October 2024 . Rental expense for this lease amounted to $2.3 million for each of the six months ended June 30, 2016 and 2015 and $1.1 million for each of the three months ended June 30, 2016 and 2015 . During future years, the base rent amount a ssociated with these premises will increase 3.5% annually. The Company has the ability to extend portions of the lease on the same terms and conditions as the current lease, except that the base rent will be adjusted to the fair market rental rate for the building based on the rental rate for comparable space in the building at the time of extension.
The Company is party to an operating lease in Warrendale, Pennsylvania (Kadmon Pharmaceuticals headquarters and distribution center), which expires on September 30, 2019 , with a five ‑year renewal option. Rental payments under the renewal period will be at market rates dete rmined from the average rentals of similar tenants in the same industrial park. Rental expense for this lease was $286,000 and $317,000 for the six months ended June 30, 2016 and 2015 , respectively, and $143,000 and $158,000 for the three months ended June 30, 2016 and 2015 , respectively.
In August 2015, the Company entered into an office lease agreement in Cambridge, MA (the Company’s new clinical office) effective January 2016 and expiring in April 2023 . The Company opened a secured letter of credit with a third party financial institution in lieu of a security deposit for $91,000 . Rental expense for this lease was $85,000 and $172,000 for the three and six months ended June 30, 2016, respectively. No rent expense was incurred for this lease during the six months ended June 30, 2015.
Future minimum rental payments under noncancellable leases are as follows (in thousands) as of June 30, 2016 :
﻿
﻿
﻿
﻿
﻿ Year ending December 31,
Amount
﻿ 2016
$ 2,877
﻿ 2017
5,688
﻿ 2018
5,800
﻿ 2019
5,801
﻿ 2020
5,449
﻿ Thereafter
22,020
﻿ Total
$ 47,635
﻿
Licensing Commitments
The Company has entered into several license agreements for products currently under development (Note 9 ). Firm payment commitments under those agreements are as follows (in thousands) as of June 30, 2016 :
﻿
﻿
﻿
﻿
﻿ Year ending December 31,
Amount
﻿ 2016
$ 130
﻿ 2017
183
﻿ 2018
172
﻿ 2019
87
﻿ 2020
60
﻿ Thereafter
60
﻿ Total
$ 692
﻿
The Company may be obligated in future periods to make additional payments, which would become due and payable only upon the achievement of certain research and development, regulatory, and approval milestones. The specific timing of such milestones cannot be predicted and depends upon future discretionary clinical developments as well as regulatory agency actions which cannot be predicted with certainty (including action which may never occur). These additional contingent milestone payments aggregate to $431.4 million. Any payments made prior to FDA approval will be expensed as research and development. Payments made after FDA approval will be capitalized.
Further, under the terms of certain licensing agreements, the Company may be obligated to pay commercial milestones contingent upon the realization of sales revenues and sublicense revenues. Due to the long ‑range nature of such commercial milestones, they are neither probable at this time nor predictable, and consequently are not included in the additional contingent milestone payment amount.
Employment Agreements
Two former employees of the Company receive d $1.25 million each upon the consummation of the IPO, which the Company settled through the issuance of an aggregate of 208,334 shares of its common stock on August 1, 2016. T he amount of compensation due to another former employee as a result of this event is contingent upon the valuation of the Company at the time of the transaction , which was not achieved upon consummation of the IPO on August 1, 2016 . Certain employment agreements also provide for routine severance compensation. The Company has recorded a liability for suc h agreements of $2.9 million, which is primarily attributable to the severance expense recognized in connection with the resignation of Dr. Samuel D. Waksal, and $0.6 million at June 30, 2016 and December 31, 2015 , respectively (Note 1 1 ).</t>
  </si>
  <si>
    <t>Contingencies</t>
  </si>
  <si>
    <t>Contingencies [Abstract]</t>
  </si>
  <si>
    <t xml:space="preserve">1 3 . Contingencies
The Company is subject to various legal proceedings that arise from time to time in the ordinary course of its business. Although the Company believes that the various proceedings brought against it, are without merit, and that it has adequate product liability and other insurance to cover any claims, litigation is subject to many factors which are difficult to predict and there can be no assurance that the Company will not incur material costs in the resolution of legal matters. Should the Company determine that any future obligations will exist, the Company will record expense equal to the amount which is deemed probable and estimable.
Legal Proceedings
The Rosenfeld Litigation
In 2014, Steven Rosenfeld commenced a lawsuit in the New York State Supreme Court, for the county of New York, against Joel Schreiber, Samuel D. Waksal and certain Kadmon entities alleging that he and co-defendant Schreiber were engaged to raise funds for a new venture involving Kadmon. Rosenfeld alleges that he was responsible for raising funds but that he was not compensated. The parties are proceeding in discovery. The Company believes that the claims have no merit and intends to vigorously defend this action.
The Belesis Litigation
In 2015, Anastasios Thomas Belesis and ATB Holding Company, LLC filed a lawsuit in the U.S. District Court for the Southern District of New York against the Company, our subsidiaries, Samuel D. Waksal and Steven N. Gordon alleging that they are owed equity or a monetary amount for services allegedly performed. The lawsuit asserts 12 claims, ranging from federal securities fraud to breach of contract and a variety of other common law causes of action. The Company filed a motion to dismiss in September 2015. Oral arguments have not yet been scheduled. The Company believes that the claims have no merit and intend to vigorously defend this action. </t>
  </si>
  <si>
    <t>Related Party Transactions</t>
  </si>
  <si>
    <t>Related Party Transactions [Abstract]</t>
  </si>
  <si>
    <t>1 4 . Related Party Transactions
As of June 30, 2016 and December 31, 2015 Kadmon I holds approximately 66% of the total outstanding Class A membership units of Kadmon Holdings (Note 3 ). The sole manager of Kadmon I is an executive officer of the Company. Kadmon I has no special rights or preferences in connection with its investment into Kadmon Holdings, and has the same rights as all other h olders of Kadmon Holdings Class A membership units.
In October 2011, Dr. Samuel D. Waksal, a former employee of the Company, issued an equity instrument for which the underlying value is based on Class A membership units and is redeemable for cash upon the occurrence of a liquidity event. The liability was recorded based on fair value of the instrument on the issuance date and is subsequently marked to market using a Black ‑Scho les calculation. The total liability for this instrument was $0 and $69,000 at June 30, 2016 and December 31, 2015, respecti vely (Note 7 ).
During 2014 the Chief Executive O fficer and member, a family member of the Chief Executive O fficer and member and an executive officer provided the Company with short ‑term, interest ‑free loans to meet operating obligations. During this time the maximum amount which was outstanding in the aggregate was $3.5 million and was recorded as a related party loan on the Company’s balance sheet. The $500,000 related party loan with a family member of the Chief Executive O fficer and member was settled in January 2015 through the issuance of 43,478 Class E redeemable convertible units. As of June 30, 2016 and December 31, 2015 , the $3.0 million related party loan with the Chief Executive O fficer and member is still outstanding and is expected to be settled during the third quarter of 2016.
In April 2015, the Company executed several agreements which transferred the Company’s ownership of KGT to MeiraGTx, a wholly ‑owned subsidiary of the Company. The execution of all these agreements resulted in a 48% ownership in MeiraGTx by the Company, or a $24.0 million equity investment at the time of the initial transaction (Note 9 ).
In July and August 2015, a family member of the Chief Executive O fficer and member provided the Company with interest ‑free loans totaling $2.0 million. The loans were repaid in full in August 2015.
In June 2016, the Company entered into an agreement with 72 KDMN Investments, LLC whereby the Company agreed to extend certain rights to 72 KDMN Investments, LLC which shall survive closing of the IPO, including board of director designation rights and confidentiality rights, subject to standard exceptions. In addition, the Company agreed to provide 72 KDMN Investments, LLC with most favored nation rights which will terminate upon the closing of the IPO .</t>
  </si>
  <si>
    <t>Income Taxes</t>
  </si>
  <si>
    <t>Income Taxes [Abstract]</t>
  </si>
  <si>
    <t>1 5 . Income Taxes
The Company files a consolidated tax return for Kadmon Holdings, LLC and its domestic subsidiaries and the required information returns for its international subsidiaries, all of which are wholly owned. Where permitted, the Company files combined state returns, but in some instances separate company returns for certain subsidiaries on a stand ‑alone basis are required.
Deferred income taxes reflect the net effects of temporary differences between the carrying amounts of assets and liabilities for financial reporting purposes and the amounts used for income tax purposes. The Company’s deferred tax assets relate primarily to its net operating loss carryforwards and other balance sheet basis differences. In accordance with ASC 740, “Income Taxes,” the Company recorded a valuation allowance to fully offset the gross deferred tax asset, because it is more likely than not that the Company will not realize future benefits associated with these deferred tax assets at June 30, 2016 and December 31, 2015 . The change in deferred tax liability has been recognized as income tax benefit in the consolidated statements of operations for the three and six months ended June 30, 2016 and 2015 .</t>
  </si>
  <si>
    <t>Subsequent Events</t>
  </si>
  <si>
    <t>Subsequent Events [Abstract]</t>
  </si>
  <si>
    <t xml:space="preserve">16 . Subsequent Events
Corporate Conversion, Initial Public Offering and Debt Conversion
On July 26, 2016, in connection with the pricing of the Company’s IPO, Kadmon Holdings, LLC filed a certificate of conversion, whereby Kadmon Holdings, LLC effected a corporate conversion from a Delaware limited liability company to a Delaware corporation and chang ed its name to Kadmon Holdings, Inc. In connection with this corporate conversion , the Company filed a certificate of incorporation and adopted bylaws, all of which were previously approved by the Company’s board of managers and members. Pursuant to the Company’s certificate of incorporation, the Company is authorized to issue up to 200,000,000 shares of common stock $0.001 par value per share and 10,000,000 shares of preferred stock $0.001 par value per share. All references in the unaudited interim consolidated financial statements to the number of shares and per-share amounts of common stock have been retroactively restated to reflect this conversion.
On August 1, 2016, the Company completed its IPO whereby it sold 6,250,000 shares of common stock at $12.00 per share. The aggregate net proceeds received by the Company from the offering were $66.7 million, net of underwriting discounts and commissions of $5.3 million and offering expenses of $3.1 million. Upon the closing of the IPO 45,078,666 shares of common stock were outstanding, which includes 19,034,467 shares of common stock as a result of the conversion of the Company’s Senior Convertible Term Loan and Second Lien Convert (See Note 6) . The shares began trading on the New York Stock Exchange on July 27, 2016 under the symbol “KDMN.”
Unit-based compensation
On July 13, 2016, the Compensation Committee of the Company ’ s Board of Managers approved the amendment of all outstanding option awards issued under the Company ’ s 2011 Equity Incentive Plan whereby, effective upon pricing of the Company ’ s IPO, the exercise price (on a post-Corporate Conversion, post-split basis) will be adjusted to equal the price per share of the Company ’ s common stock in the IPO. The amendment was made to the awards as the original exercise price will be substantially higher than the price of the Company ’ s common stock in the IPO as a result of changes in the Company ’ s capital structure to occur upon IPO. Options to purchase an aggregate of approximately 10.6 million shares of the Company ’ s Class A units will be modified. Following this modification, the previously granted options will have the same vesting schedule as the original award and are modified on a one-for-one basis. The modification will result in a $4.0 million charge, of which the incremental value of the previously vested portion of the awards totaling $1.8 million will be expensed immediately during the third quarter of 2016 and the remaining $2.2 million will be recognized over the remaining vesting periods of each award. These vesting periods range from one to three years.
On July 13, 2016, the Compensation Committee of the Company ’ s Board of Managers approved an option award for Dr. Harlan Waksal increasing the number of options (giving effect to the Corporate Conversion) subject to his original option grant. The number of shares subject to this option award shall equal the difference between the 5,000,000 options originally granted to Dr. Harlan Waksal and 5% of the Company ’ s outstanding common equity determined on a fully diluted basis on the IPO date , which amounted to 1,630,536 options . The effective date of the new option award will be the IPO date of July 26, 2016 . The exercise price per share of common stock subject to the new incremental options awarded will be equal to the IPO price per share of common stock at the IPO date of $12.00 . The option award will be subject to the same vesting schedule applicable to the original option grant such that all options awarded will vest on August 4, 2017. In consideration for the new option award, Dr. Waksal has committed to perform an additional year of service in connection with receipt of the additional option shares. In the event Dr. Waksal voluntarily terminates his employment prior to completion of this additional year of service, Dr. Waksal shall forfeit 25% of the additional options, or 25% of the aggregate additional option gain associated with the additional option shares in the event the options are exercised, as applicable. This modification will result in a $12.4 million charge, of which the incremental value of the previously vested portion of the awards totaling $8.3 million will be expensed during the third quarter of 2016 and the remaining amount of the unvested portion totaling $4.1 million will be recognized over the additional two year s of service.
﻿
Legal Proceedings
On July 25, 2016, Kevin Glodek filed and served a Summons with Notice against Kadmon Holdings, LLC and Kadmon Holdings, Inc., for an amount of no less than $2.8 million with interest, plus costs and disbursements. The Company’s counsel demanded a complaint and that complaint was served and filed on September 6, 2016. In the complaint, Glodek alleges fraud, misrepresentation, breach of contract, breach of the implied covenant of good faith and fair dealing, and unjust enrichment, for amounts to be determined at trial, but in no event less than $4 million with interest, plus costs and disbursements. Glodek’s claims arise out of a 2015 settlement agreement, in which he released all claims he had against Kadmon Holdings, LLC and Kadmon Holdings, Inc. The Company continues to believe that the settlement agreement and releases are binding and that Glodek’s current claims have no merit.
﻿
In the 2014 Rosenfeld matter, a Third Amended Complaint was filed in or about August 2016 adding new corporate entities and adding an alleged breach of an exclusivity agreement.
﻿
The 2015 Belesis matter has been assigned to a Magistrate Judge for general pre-trial purposes. </t>
  </si>
  <si>
    <t>Summary of Significant Accounting Policies (Policies)</t>
  </si>
  <si>
    <t>Basis of Presentation</t>
  </si>
  <si>
    <t xml:space="preserve">Basis of Presentation
The Company operates in one segment considering the nature of the Company’s products and services, class of customers, methods used to distribute the products and the regulatory environment in which the Company operates. In June 2016, research and development expenses, and selling, general and administrative expenses have been revised to conform to the current presentation with regard to the Company’s change in method of allocating facility-related expenses to research and development expense to more accurately reflect the effort spent on research and development. For the three and six months ended June 30, 2015, the Company reclassified $1.0 million and $1.9 million, respectively, from selling, general and administrative expense to research and development expense. </t>
  </si>
  <si>
    <t>Unaudited Pro Forma Presentation</t>
  </si>
  <si>
    <t xml:space="preserve">Unaudited Pro Forma Presentation
On June 10, 2016, the Company filed a Registration Statement on Form S-1 with the United States Securities and Exchange Commission (the "SEC"), relating to the proposed offer and sale by Kadmon Holdings, Inc., a Delaware corporation and successor entity into which the Company will convert, of shares of its common stock in the IPO. In connection with the corporate conversion, all of the Company’s outstanding Class A, Class B, Class C and Class D units, and Class E redeemable convertible units will convert into common stock and give effect to a 1-for- 6.5 reverse split. Then , upon consummation of the IPO, the Company’s Senior Convertible Term Loan and Second-Lien Convert will convert into common stock.
The unaudited pro forma balance sheet as of June 30, 2016 contemplates the conversion of the Class A, Class B, Class C, and Class D units, and Class E redeemable convertible units, the Company’s Senior Convertible Term Loan and Second Lien Convert into shares of the Company’s common stock. The unaudited pro forma balance sheet as of June 30, 2016 also contemplates the recognition of the beneficial conversion feature inherent to the Company’s Class E redeemable convertible units, Senior Convertible Term Loan, Second Lien Convert, and certain outstanding warrants. </t>
  </si>
  <si>
    <t>Pro forma Net Loss Per Share of Common Stock</t>
  </si>
  <si>
    <t xml:space="preserve">Then , upon consummation of the IPO, the Company’s Senior Convertible Term Loan and Second-Lien Convert will convert into common stock.
The unaudited pro forma balance sheet as of June 30, 2016 contemplates the conversion of the Class A, Class B, Class C, and Class D units, and Class E redeemable convertible units, the Company’s Senior Convertible Term Loan and Second Lien Convert into shares of the Company’s common stock. The unaudited pro forma balance sheet as of June 30, 2016 also contemplates the recognition of the beneficial conversion feature inherent to the Company’s Class E redeemable convertible units, Senior Convertible Term Loan, Second Lien Convert, and certain outstanding warrants. </t>
  </si>
  <si>
    <t>Principles of Consolidation</t>
  </si>
  <si>
    <t xml:space="preserve">Principles of Consolidation
The accompanying consolidated financial statements have been prepared in conformity with accounting principles generally accepted in the United States of America (“GAAP”). The consolidated financial statements include the accounts of Kadmon Holdings, Inc. and its domestic and international subsidiaries, all of which are wholly owned. </t>
  </si>
  <si>
    <t>Interim Financial Statements</t>
  </si>
  <si>
    <t xml:space="preserve">Interim Financial Statements
The accompanying financial statements have been prepared in accordance with GAAP for interim financial information and with the instructions to F orm 10 - Q and Article 10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three and six months ended June 30, 2016 are not necessarily indicative of the final results that may be expected for the year ended December 31, 2016. These unaudited financial statements should be read in conjunction with the audited financial statements for the year ended December 31, 2015 filed on Form 424(b)(4) with the Securities and Exchange Commission (the “SEC”) on July 27, 2016. </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ctual results could differ from those estimates. </t>
  </si>
  <si>
    <t>Critical Accounting Policies</t>
  </si>
  <si>
    <t xml:space="preserve">Critical accounting policies
The Company’s significant accounting policies are disclosed in the audited financial statements as of and for the year ended December 31, 2015 included in the Company’s final prospectus filed pursuant to Rule 424(b) under the Securities Act of 1933, as amended (the “Securities Act”), with the SEC on July 27, 2016 (the “Final Prospectus”) . Since the date of such financial statements, there have been no changes to the Company’s significant accounting policies, other than those described below. </t>
  </si>
  <si>
    <t>Inventories</t>
  </si>
  <si>
    <t xml:space="preserve">Inventories
Inventories are stated at the lower of cost or market (on a first ‑in, first ‑out basis) using standard costs. Standard costs include an allocation of overhead rates, which include those costs attributable to managing the supply chain and are evaluated regularly. Variances are expensed as incurred.
The Company regularly reviews the expiration date of its inventories and maintains a reserve for inventories that are probable to expire before shipment. Inventories recorded on the Company’s consolidated balance sheets are net of a reserve for expirable inventory of $5.8 million and $5.4 million at June 30, 2016 and December 31, 2015 , respectively. The Company expensed Ribasphere inventory that it believes will not be sold prior to reaching its product expiration date totaling $ 2,000 and $ 0.8 million during the three months ended June 30, 2016 and 2015 , respectively, and $0.1 million and $0.9 million during six months ended June 30, 2016 and 2015 , respectively. If the amount and timing of future sales differ from management’s assumptions, adjustments to the estimated inventory reserves may be required.
Inventories are comprised of the following (in thousands):
﻿
﻿
﻿
﻿
﻿
June 30,
December 31,
﻿
2016
2015
﻿ Raw materials
$ 1,480
$ 1,905
﻿ Finished goods, net
1,214
1,563
﻿ Total inventories
$ 2,694
$ 3,468
﻿ </t>
  </si>
  <si>
    <t>Deferred Offering Costs</t>
  </si>
  <si>
    <t xml:space="preserve">Deferred Offering Costs
Deferred offering costs, which consisted primarily of direct costs related to the IPO, are being capitalized in other current assets until the consummation of the IPO. These offering costs will be reclassified to additional paid ‑in capital upon the closing of the IPO, which occurred on August 1, 2016. There was $3.1 million and $0.9 million in deferred offering costs capitalized as of June 30, 2016 and December 31, 2015 , respectively. </t>
  </si>
  <si>
    <t>Recent Accounting Pronouncements</t>
  </si>
  <si>
    <t xml:space="preserve">Recent Accounting Pronouncements
In March 2016, the FASB issued Accounting Standards Update (“ASU”) No. 2016 ‑09, “ Compensation—Stock Compensation ” (“ASU 2016 ‑09”). This ASU simplifies several aspects of the accounting for share ‑based payment transactions, including the income tax consequences, classification of awards as either equity or liabilities, and classification on the statement of cash flows. This guidance is effective for annual and interim reporting periods of public entities beginning after December 15, 2016, with early adoption permitted. The Company is currently evaluating the impact of adopting the standard on its consolidated financial statements.
In March 2016, the FASB issued Accounting Standards Update (“ASU”) No. 2016 ‑08, “ Revenue from Contracts with Customers ” (“ASU 2016 ‑08”). This ASU amends the existing accounting guidance for principal versus agent considerations when recognizing revenue from contracts with customers. This guidance is effective for annual and interim reporting periods of public entities beginning after December 15, 2017, with early adoption permitted. In May 2014, the FASB issued ASU No. 2014 ‑09, “Revenue from Contracts with Customers.” Under this guidance, an entity is required to recognize revenue upon transfer of promised goods or services to customers, in an amount that reflects the expected consideration received in exchange for those goods or services. As such, an entity will need to use more judgment and make more estimates than under the current guidance. The Company is currently evaluating the appropriate transition method and any impact of this guidance on its consolidated financial statements and related disclosures.
In March 2016, the FASB issued Accounting Standards Update (“ASU”) No. 2016 ‑06, “ Derivatives and Hedging ” (“ASU 2016 ‑06”). This ASU clarifies the requirements for assessing whether contingent call (put) options that can accelerate the payment of principal on debt instruments are clearly and closely related to their debt hosts. This guidance is effective for annual and interim reporting periods of public entities beginning after December 15, 2016, with early adoption permitted. An entity should apply the amendments in this ASU on a modified retrospective basis to existing debt instruments as of the beginning of the fiscal year for which the amendments are effective. The Company is currently evaluating the impact of adopting the standard on its consolidated financial statements.
In February 2016, the FASB issued Accounting Standards Update (“ASU”) No. 2016 ‑02, “ Leases ” (“ASU 2016 ‑02”). This ASU amends the existing accounting standards for lease accounting, including requiring lessees to recognize most leases on their balance sheets. This guidance is effective for annual and interim reporting periods of public entities beginning after December 15, 2018, with early adoption permitted. The Company is currently evaluating the impact of adopting the standard on its consolidated financial statements.
In November 2015, the FASB issued ASU No. 2015 ‑17, “ Income Taxes (Topic 740) ” which simplifies the presentation of deferred income taxes. It requires that deferred tax liabilities and assets be classified as noncurrent in a classified statement of financial position. This standard is effective for annual reporting periods beginning after December 15, 2016 with early adoption permitted as of the beginning of an interim or annual reporting period. The new guidance may be applied either prospectively to all deferred tax liabilities and assets or retrospectively to all periods presented. The Company adopted ASU 2015 ‑17 in fiscal year 2015 and applied the guidance retrospectively to all periods presented. The adoption of ASU 2015 ‑17 did not have a significant impact on the Company’s consolidated financial statements or related disclosures.
In August 2015, the FASB issued ASU No. 2015 ‑15, “ Interest—imputation of interest (Subtopic 835 ‑30)” which updated the accounting guidance related to the balance sheet presentation of debt issuance costs specific to line of credit arrangements. The updated accounting guidance allows the option of presenting deferred debt issuance costs related to line ‑of ‑credit arrangements as an asset, and subsequently amortizing over the term of the line ‑of ‑credit arrangement, regardless of whether there are any outstanding borrowings. The Company adopted ASU No. 2015 ‑15 in fiscal year 2015, which had no impact on its consolidated financial statements or related disclosures.
In July 2015, the FASB issued ASU No. 2015 ‑11, “ Inventory (Topic 330) ” which simplifies the subsequent measurement of inventory. It replaces the current lower of cost or market test with a lower of cost or net realizable value test. The standard is effective for public entities for annual reporting periods beginning after December 15, 2016, and interim periods therein. Early adoption is permitted. The new guidance must be applied prospectively. The Company does not expect the standard to impact its consolidated financial statements.
In April 2015, the FASB issued ASU No. 2015 ‑03 , “Interest—Imputation of Interest (Subtopic 835 ‑30)”.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The Company adopted this standard on its consolidated financial statements during 2015 and retroactively adjusted the prior year’s presentations to conform to the current presentation. These reclassifications had no effect on previously reported net income.
In August 2014, the FASB issued ASU No. 2014 ‑15, “Disclosure of Uncertainties about an Entity’s Ability to Continue as a Going Concern,” to provide guidance on management’s responsibility in evaluating whether there is substantial doubt about a company’s ability to continue as a going concern and to provide related footnote disclosures. The Company adopted ASU 2014 ‑15 in fiscal year 2016 which did not have a significant impact on its consolidated financial statements or related disclosures. </t>
  </si>
  <si>
    <t>Summary of Significant Accounting Policies (Tables)</t>
  </si>
  <si>
    <t xml:space="preserve">﻿
﻿
﻿
June 30,
December 31,
﻿
2016
2015
﻿ Raw materials
$ 1,480
$ 1,905
﻿ Finished goods, net
1,214
1,563
﻿ Total inventories
$ 2,694
$ 3,468
﻿ </t>
  </si>
  <si>
    <t>Net Loss per Share Attributable to Common Stockholders (Tables)</t>
  </si>
  <si>
    <t>Computation of Basic and Diluted Net Loss per Share Attributable to Common Stockholders</t>
  </si>
  <si>
    <t xml:space="preserve">﻿
﻿
﻿
Three Months Ended
Six Months Ended
﻿
June 30,
June 30,
﻿
2016
2015
2016
2015
﻿ Numerator – basic and diluted:
﻿ Net loss available to common shareholders
$ (36,712)
$ (2,525)
$ (69,556)
$ (30,533)
﻿ Denominator – basic and diluted:
﻿ Weighted average common shares outstanding used to compute basic and diluted net loss per share
8,304,334
8,122,691
8,303,484
7,976,210
﻿ Net loss per share, basic and diluted
$ (4.42)
$ (0.31)
$ (8.38)
$ (3.83)
﻿ </t>
  </si>
  <si>
    <t>Anti-dilutive Amounts Excluded From Calculation of Diluted Net Loss per Share</t>
  </si>
  <si>
    <t xml:space="preserve">﻿
﻿
﻿
Three Months Ended
Six Months Ended
﻿
June 30,
June 30,
﻿
2016
2015
2016
2015
﻿ Convertible preferred stock
$ 3,125,003
$ 3,125,003
$ 3,125,003
$ 3,125,003
﻿ Options to purchase common stock
1,636,428
643,048
1,636,428
643,048
﻿ Warrants to purchase common stock
1,122,556
1,122,556
1,122,556
1,122,556
﻿ Total shares of common stock equivalents
$ 5,883,987
$ 4,890,607
$ 5,883,987
$ 4,890,607
﻿ </t>
  </si>
  <si>
    <t>Debt (Tables)</t>
  </si>
  <si>
    <t>Debt Payable</t>
  </si>
  <si>
    <t xml:space="preserve">﻿
﻿
﻿
June 30,
December 31,
﻿
2016
2015
﻿
﻿ Convertible debt due June 17, 2018 (A)
$ 58,500
$ 58,500
﻿ Secured term debt due June 17, 2018 (B)
35,000
35,000
﻿ Second-Lien convertible debt due August 28, 2019 (C)
114,760
114,760
﻿ Total debt before fee, interest and debt discount
208,260
208,260
﻿ Paid-in-kind interest
31,074
18,726
﻿ Less: Deferred financing costs
(5,406)
(5,861)
﻿ Debt discount
(7,647)
(9,504)
﻿ Total debt payable
$ 226,281
$ 211,621
﻿
﻿ Debt payable, current portion
$ 4,180
$ 1,900
﻿ Debt payable, long-term
$ 222,101
$ 209,721
﻿ </t>
  </si>
  <si>
    <t>Minimum Payments Required on Outstanding Balances</t>
  </si>
  <si>
    <t xml:space="preserve">﻿
﻿
﻿
2015 Credit Agreement
Senior Convertible Term Loan
Second-Lien Convert
﻿ 2016
$ 1,900
$
—
$
—
﻿ 2017
4,560
—
—
﻿ 2018
28,540
76,279
—
﻿ 2019
—
—
128,055
﻿
$ 35,000
$ 76,279
$ 128,055
﻿ </t>
  </si>
  <si>
    <t>Interest Expense and Other Related Financing Costs</t>
  </si>
  <si>
    <t xml:space="preserve">﻿
﻿
﻿
Three Months Ended
Six Months Ended
﻿
June 30,
June 30,
﻿
2016
2015
2016
2015
﻿ Interest expense and other financing costs
$ 912
$ 1,219
$ 1,853
$ 5,051
﻿ Interest paid-in kind
6,776
1,681
12,348
3,303
﻿ Amortization of deferred financing costs and debt discount
1,396
1,250
2,792
2,486
﻿ Interest expense
$ 9,084
$ 4,150
$ 16,993
$ 10,840
﻿ </t>
  </si>
  <si>
    <t>Financial Instruments (Tables)</t>
  </si>
  <si>
    <t>Fair Values of Financial Instruments</t>
  </si>
  <si>
    <t xml:space="preserve">﻿
﻿
﻿
Fair Value Measurement Using Significant Unobservable Inputs (Level 3)
﻿
June 30,
December 31,
﻿ Description
2016
2015
﻿ Warrants
$ 8,016
$ 8,220
﻿ Success Fee
—
69
﻿ Total
$ 8,016
$ 8,289
﻿ </t>
  </si>
  <si>
    <t>Rollforward of Level 3 Investments</t>
  </si>
  <si>
    <t xml:space="preserve">﻿
﻿
﻿
Significant Unobservable Inputs
﻿
(Level 3)
﻿ Balance as of January 1, 2015
$ 3,483
﻿ Change in fair value of financial instruments
(1,494)
﻿ Fair value of warrants issued in connection with 2015 credit agreement
6,300
﻿ Balance as of December 31, 2015
$ 8,289
﻿ Change in fair value of financial instruments
(273)
﻿ Balance as of June 30, 2016
$ 8,016
﻿ </t>
  </si>
  <si>
    <t>Success Fee [Member]</t>
  </si>
  <si>
    <t>Fair Value Assumptions</t>
  </si>
  <si>
    <t xml:space="preserve">﻿
﻿
﻿
June 30,
December 31,
﻿ Input
2016
2015
﻿ Unit price
$5.00
$5.00
﻿ Strike price
$11.41
$11.41
﻿ Volatility
61.09%
79.20%
﻿ Risk-free interest rate
0.20%
0.49%
﻿ Expected life
0.08 Years
.50 Years
﻿ Expected dividend yield
0%
0%
﻿ </t>
  </si>
  <si>
    <t>Equity Issued from Credit Agreement [Member]</t>
  </si>
  <si>
    <t xml:space="preserve">﻿
﻿
﻿
June 30,
December 31,
﻿ Input
2016
2015
﻿ Unit price
$5.00
$5.00
﻿ Strike price
$11.41
$9.50
﻿ Volatility
61.09%
79.18%
﻿ Risk-free interest rate
0.20%
0.49%
﻿ Expected life
0.08 Years
.50 Years
﻿ Expected dividend yield
0%
0%
﻿ </t>
  </si>
  <si>
    <t>Goodwill and Other Intangible Assets (Tables)</t>
  </si>
  <si>
    <t>Carrying Amount of Goodwill and Other Amortizable Intangible Assets</t>
  </si>
  <si>
    <t xml:space="preserve">﻿
﻿
﻿
Balance as of December 31, 2014
Amortization
Impairment
Balance as of December 31, 2015
Remaining Useful
Life as of
December 31,
2015
﻿ Ribasphere product rights
$ 73,934
$ (27,442)
$ (31,269)
$ 15,223
1.0
﻿ Goodwill
$ 3,580
$
—
$
—
$ 3,580
—
﻿
﻿
﻿
﻿
﻿
Balance as of December 31, 2015
Amortization
Impairment
Balance as of June 30, 2016
Remaining Useful
Life as of
June 30,
2016
﻿ Ribasphere product rights
$ 15,223
$ (8,970)
$
—
$ 6,253
0.5
﻿ Goodwill
$ 3,580
$
—
$
—
$ 3,580
—
﻿ </t>
  </si>
  <si>
    <t>License Agreements (Tables)</t>
  </si>
  <si>
    <t>Summarized Financial Information for MeiraGTx</t>
  </si>
  <si>
    <t xml:space="preserve">﻿
﻿
﻿ Balance Sheet Data:
﻿ Cash
$ 14,548
﻿ Other current assets
433
﻿ Noncurrent assets
42
﻿ Current liabilities
4,621
﻿ Noncurrent liabilities
17
﻿ Total stockholders’ equity
9,249
﻿ Statement of Operations Data:
﻿ General and administrative expense
$ 4,184
﻿ Research and development expense
9,876
﻿ Net loss attributable to non ‑ controlling interest in subsidiary
829
﻿ Net loss and comprehensive loss
(13,154)
﻿ </t>
  </si>
  <si>
    <t>Unit-based Compensation (Tables)</t>
  </si>
  <si>
    <t>Unit Options Outstanding</t>
  </si>
  <si>
    <t xml:space="preserve">﻿
﻿
﻿
Options Outstanding
Options Exercisable
﻿
Units
Weighted Average Exercise Price
Weighted Average Remaining Contractual Term (years)
Aggregate Intrinsic Value (in thousands)
Units
Weighted Average Exercise Price
﻿ Balance, December 31, 2014
4,596,962
$ 8.00
8.63
$
—
1,731,137
$ 7.77
﻿ Granted
7,506,583
5.70
﻿ Exercised
(5,011)
6.00
﻿ Forfeited
(1,142,931)
6.00
﻿ Balance, December 31, 2015
10,955,603
$ 5.80
8.72
$
—
2,475,031
$ 5.85
﻿ Granted
—
—
﻿ Exercised
(7,200)
5.60
﻿ Forfeited
(311,620)
5.69
﻿ Balance, June 30, 2016
10,636,783
$ 5.80
8.33
$
—
2,710,776
$ 5.80
﻿ </t>
  </si>
  <si>
    <t>Weighted-average Fair Value of Stock Option Awards Granted</t>
  </si>
  <si>
    <t xml:space="preserve">﻿
﻿
﻿
2015
﻿ Weighted average fair value of grants
$3.18
﻿ Expected volatility
77.23% - 93.85%
﻿ Risk-free interest rate
1.54% - 1.93%
﻿ Expected life
5.2 - 6.0 years
﻿ Expected dividend yield
0%
﻿ </t>
  </si>
  <si>
    <t>Warrants Outstanding</t>
  </si>
  <si>
    <t xml:space="preserve">﻿
﻿
﻿
Warrants
Weighted Average Exercise Price
﻿ Balance, December 31, 2015
4,620,139
$ 11.10
﻿ Granted
—
—
﻿ Exercised
—
—
﻿ Forfeited
—
—
﻿ Balance, June 30, 2016
4,620,139
$ 11.10
﻿ </t>
  </si>
  <si>
    <t>Short-term Accrued Expenses (Tables)</t>
  </si>
  <si>
    <t xml:space="preserve">﻿
﻿
﻿
June 30,
December 31,
﻿
2016
2015
﻿ Commission payable
$ 2,695
$ 2,820
﻿ Accrued bonus
369
362
﻿ Severance
1,266
578
﻿ Other compensation and benefits
1,458
956
﻿ Financing/Offering Costs
1,402
1,250
﻿ Threatened litigation
—
10,377
﻿ Royalty arrangements
3,419
2,777
﻿ Other
2,788
3,100
﻿ Total Accrued Expenses
$ 13,397
$ 22,220
﻿ </t>
  </si>
  <si>
    <t>Commitments (Tables)</t>
  </si>
  <si>
    <t>Future Minimum Rental Payments Under Noncancellable Leases</t>
  </si>
  <si>
    <t xml:space="preserve">﻿
﻿
﻿ Year ending December 31,
Amount
﻿ 2016
$ 2,877
﻿ 2017
5,688
﻿ 2018
5,800
﻿ 2019
5,801
﻿ 2020
5,449
﻿ Thereafter
22,020
﻿ Total
$ 47,635
﻿ </t>
  </si>
  <si>
    <t>Firm Payment Commitments Under License Agreements</t>
  </si>
  <si>
    <t xml:space="preserve">﻿
﻿
﻿ Year ending December 31,
Amount
﻿ 2016
$ 130
﻿ 2017
183
﻿ 2018
172
﻿ 2019
87
﻿ 2020
60
﻿ Thereafter
60
﻿ Total
$ 692
﻿ </t>
  </si>
  <si>
    <t>Organization and Basis of Presentation (Details) - USD ($) $ / shares in Units, $ in Thousands</t>
  </si>
  <si>
    <t>Aug. 01, 2016</t>
  </si>
  <si>
    <t>Dec. 31, 2014</t>
  </si>
  <si>
    <t>Jul. 26, 2016</t>
  </si>
  <si>
    <t>Offering expenses</t>
  </si>
  <si>
    <t>Shares outstanding</t>
  </si>
  <si>
    <t>Working capital deficit</t>
  </si>
  <si>
    <t>Stock issued, shares</t>
  </si>
  <si>
    <t>License Agreement, Jinghua [Member]</t>
  </si>
  <si>
    <t>Milestone payment</t>
  </si>
  <si>
    <t>Subsequent Event [Member]</t>
  </si>
  <si>
    <t>Stock issued, price per share</t>
  </si>
  <si>
    <t>Proceeds from IPO, net</t>
  </si>
  <si>
    <t>Underwriting discounts and commissions</t>
  </si>
  <si>
    <t>Subsequent Event [Member] | Convertible Preferred Stock [Member]</t>
  </si>
  <si>
    <t>2015 Second-Lien Convertible Debt [Member] | Subsequent Event [Member]</t>
  </si>
  <si>
    <t>Shares converted</t>
  </si>
  <si>
    <t>Summary of Significant Accounting Policies (Narrative) (Details)</t>
  </si>
  <si>
    <t>Aug. 01, 2016shares</t>
  </si>
  <si>
    <t>Jun. 10, 2016</t>
  </si>
  <si>
    <t>Jun. 30, 2016USD ($)</t>
  </si>
  <si>
    <t>Jun. 30, 2015USD ($)</t>
  </si>
  <si>
    <t>Jun. 30, 2016USD ($)segment</t>
  </si>
  <si>
    <t>Dec. 31, 2015USD ($)</t>
  </si>
  <si>
    <t>Summary Of Significant Accounting Policies [Line Items]</t>
  </si>
  <si>
    <t>Number of operating segments | segment</t>
  </si>
  <si>
    <t>Reclassified from selling, general and administrative expense to research and development expense</t>
  </si>
  <si>
    <t>Research and development expense</t>
  </si>
  <si>
    <t>Reserve for expirable inventory</t>
  </si>
  <si>
    <t>Expensed inventory</t>
  </si>
  <si>
    <t>Deferred offering costs capitalized</t>
  </si>
  <si>
    <t>Impairment of intangible assets</t>
  </si>
  <si>
    <t>Impairment to goodwill</t>
  </si>
  <si>
    <t>Options [Member]</t>
  </si>
  <si>
    <t>Dividend yield</t>
  </si>
  <si>
    <t>New York [Member] | Secured Letter of Credit [Member]</t>
  </si>
  <si>
    <t>Secured letter of credit</t>
  </si>
  <si>
    <t>Massachusetts [Member] | Secured Letter of Credit [Member]</t>
  </si>
  <si>
    <t>Common Stock [Member]</t>
  </si>
  <si>
    <t>Reverse stock split ratio</t>
  </si>
  <si>
    <t>Subsequent Event [Member] | 2015 Second-Lien Convertible Debt [Member]</t>
  </si>
  <si>
    <t>Shares converted | shares</t>
  </si>
  <si>
    <t>Summary of Significant Accounting Policies (Inventories) (Details) - USD ($) $ in Thousands</t>
  </si>
  <si>
    <t>Raw materials</t>
  </si>
  <si>
    <t>Finished goods, net</t>
  </si>
  <si>
    <t>Total inventories</t>
  </si>
  <si>
    <t>Members' Capital (Details) - USD ($)</t>
  </si>
  <si>
    <t>1 Months Ended</t>
  </si>
  <si>
    <t>Nov. 30, 2015</t>
  </si>
  <si>
    <t>Oct. 31, 2015</t>
  </si>
  <si>
    <t>Apr. 30, 2015</t>
  </si>
  <si>
    <t>Sep. 30, 2015</t>
  </si>
  <si>
    <t>Jan. 31, 2015</t>
  </si>
  <si>
    <t>Oct. 31, 2014</t>
  </si>
  <si>
    <t>Proceeds from issuance of redeemable convertible units</t>
  </si>
  <si>
    <t>Stock issuance costs</t>
  </si>
  <si>
    <t>Prepaid expenses</t>
  </si>
  <si>
    <t>Shares exercised</t>
  </si>
  <si>
    <t>Third Party Investors [Member]</t>
  </si>
  <si>
    <t>Kadmon I, LLC [Member] | Investment Funds [Member]</t>
  </si>
  <si>
    <t>Ownership percentage</t>
  </si>
  <si>
    <t>80.00%</t>
  </si>
  <si>
    <t>Ownership percentage after distribution</t>
  </si>
  <si>
    <t>50.00%</t>
  </si>
  <si>
    <t>Kadmon I, LLC [Member] | Certain Parties [Member]</t>
  </si>
  <si>
    <t>20.00%</t>
  </si>
  <si>
    <t>Common units issued</t>
  </si>
  <si>
    <t>Common units outstanding</t>
  </si>
  <si>
    <t>Shares issued for advisory agreement</t>
  </si>
  <si>
    <t>Advisory agreement expense</t>
  </si>
  <si>
    <t>Shares issued for settlements</t>
  </si>
  <si>
    <t>Third party obligations settlement expense</t>
  </si>
  <si>
    <t>Unit price</t>
  </si>
  <si>
    <t>Series A Preferred Stock [Member] | Kadmon I, LLC [Member]</t>
  </si>
  <si>
    <t>66.00%</t>
  </si>
  <si>
    <t>Class D Units [Member] | Conversion Event Threshold Three [Member]</t>
  </si>
  <si>
    <t>Proceeds from conversion event</t>
  </si>
  <si>
    <t>Proceeds from issuance of redeemable convertible units net of transaction costs</t>
  </si>
  <si>
    <t>Shares issued for settlements, value</t>
  </si>
  <si>
    <t>Preferred stock issued</t>
  </si>
  <si>
    <t>Redemption value</t>
  </si>
  <si>
    <t>Liquidation preference</t>
  </si>
  <si>
    <t>125.00%</t>
  </si>
  <si>
    <t>Liquidation preference rate increase</t>
  </si>
  <si>
    <t>1.00%</t>
  </si>
  <si>
    <t>Class E Redeemable Convertible Units [Member] | Chief Executive Officer [Member]</t>
  </si>
  <si>
    <t>Class E Redeemable Convertible Units [Member] | Board of Directors Chairman [Member]</t>
  </si>
  <si>
    <t>Class E Redeemable Convertible Units [Member] | Directors [Member]</t>
  </si>
  <si>
    <t>Class E Redeemable Convertible Units [Member] | Third Party Investors [Member]</t>
  </si>
  <si>
    <t>Class E Redeemable Convertible Units [Member] | GoldenTree Asset Management LP [Member]</t>
  </si>
  <si>
    <t>Preferred stock outstanding</t>
  </si>
  <si>
    <t>Series B And C Preferred Stock [Member] | Conversion Event Threshold One [Member]</t>
  </si>
  <si>
    <t>Percentage of proceeds from conversion event</t>
  </si>
  <si>
    <t>100.00%</t>
  </si>
  <si>
    <t>Series B And C Preferred Stock [Member] | Conversion Event Threshold Two [Member]</t>
  </si>
  <si>
    <t>Series B And C Preferred Stock [Member] | Conversion Event Threshold Three [Member]</t>
  </si>
  <si>
    <t>License Agreement, Jinghua [Member] | Class E Redeemable Convertible Units [Member]</t>
  </si>
  <si>
    <t>Minimum [Member] | Conversion Event Threshold Two [Member]</t>
  </si>
  <si>
    <t>Company valuation</t>
  </si>
  <si>
    <t>Minimum [Member] | Conversion Event Threshold Three [Member]</t>
  </si>
  <si>
    <t>Minimum [Member] | Class E Redeemable Convertible Units [Member]</t>
  </si>
  <si>
    <t>Percent of value for conversion</t>
  </si>
  <si>
    <t>Qualified IPO threshold</t>
  </si>
  <si>
    <t>Maximum [Member] | Conversion Event Threshold One [Member]</t>
  </si>
  <si>
    <t>Maximum [Member] | Conversion Event Threshold Two [Member]</t>
  </si>
  <si>
    <t>Maximum [Member] | Class E Redeemable Convertible Units [Member]</t>
  </si>
  <si>
    <t>10.00%</t>
  </si>
  <si>
    <t>Pre-IPO [Member] | Class E Redeemable Convertible Units [Member]</t>
  </si>
  <si>
    <t>Conversion price</t>
  </si>
  <si>
    <t>Post-IPO [Member] | Series A Preferred Stock [Member]</t>
  </si>
  <si>
    <t>85.00%</t>
  </si>
  <si>
    <t>Post-IPO [Member] | Class E Redeemable Convertible Units [Member]</t>
  </si>
  <si>
    <t>2015 Second-Lien Convertible Debt [Member]</t>
  </si>
  <si>
    <t>Borrowings, face amount</t>
  </si>
  <si>
    <t>2015 Second-Lien Convertible Debt [Member] | Series A Preferred Stock [Member]</t>
  </si>
  <si>
    <t>Net Loss per Share Attributable to Common Stockholders (Computation of Basic and Diluted Net Loss per Share Attributable to Common Stockholders) (Details) - USD ($) $ / shares in Units, $ in Thousands</t>
  </si>
  <si>
    <t>Net loss available to common shareholders</t>
  </si>
  <si>
    <t>Weighted average common shares outstanding used to compute basic and diluted net loss per share</t>
  </si>
  <si>
    <t>Net loss per share, basic and diluted</t>
  </si>
  <si>
    <t>Net Loss per Share Attributable to Common Stockholders (Anti-dilutive Amounts Excluded From Calculation of Diluted Net Loss per Share) (Details) - USD ($)</t>
  </si>
  <si>
    <t>Convertible preferred stock</t>
  </si>
  <si>
    <t>Options to purchase common stock</t>
  </si>
  <si>
    <t>Warrants to purchase common stock</t>
  </si>
  <si>
    <t>Total shares of common stock equivalents</t>
  </si>
  <si>
    <t>Commercial Partnership (Details) - USD ($) $ in Thousands</t>
  </si>
  <si>
    <t>Jun. 17, 2013</t>
  </si>
  <si>
    <t>Apr. 30, 2014</t>
  </si>
  <si>
    <t>License revenue</t>
  </si>
  <si>
    <t>Deferred revenue, short term</t>
  </si>
  <si>
    <t>Deferred revenue, long term</t>
  </si>
  <si>
    <t>Other long term liability</t>
  </si>
  <si>
    <t>AbbVie, Inc. [Member]</t>
  </si>
  <si>
    <t>Upfront Payment</t>
  </si>
  <si>
    <t>Contingent milestone payments</t>
  </si>
  <si>
    <t>License agreement, term</t>
  </si>
  <si>
    <t>10 years</t>
  </si>
  <si>
    <t>Revenue recognition, milestone method, revenue recognized</t>
  </si>
  <si>
    <t>Debt (2013 Convertible Debt) (Narrative) (Details) - USD ($)</t>
  </si>
  <si>
    <t>Aug. 31, 2015</t>
  </si>
  <si>
    <t>Apr. 30, 2016</t>
  </si>
  <si>
    <t>Debt Instrument [Line Items]</t>
  </si>
  <si>
    <t>Deferred financing costs</t>
  </si>
  <si>
    <t>Debt discount</t>
  </si>
  <si>
    <t>Convertible preferred stock rate</t>
  </si>
  <si>
    <t>Convertible Debt [Member] | Term Loan Maturing on June 17, 2018 [Member]</t>
  </si>
  <si>
    <t>Total borrowings</t>
  </si>
  <si>
    <t>Maturity date</t>
  </si>
  <si>
    <t>Jun. 17,
		2018</t>
  </si>
  <si>
    <t>Convertible Debt [Member] | Third Amended and Restated Convertible Credit Agreement [Member]</t>
  </si>
  <si>
    <t>Fees</t>
  </si>
  <si>
    <t>Minimum amount of gross proceeds from IPO</t>
  </si>
  <si>
    <t>Convertible Debt [Member] | Senior Convertible Term Loan [Member]</t>
  </si>
  <si>
    <t>Make-whole fee</t>
  </si>
  <si>
    <t>Make-whole fee, daily fee</t>
  </si>
  <si>
    <t>Convertible Debt [Member] | Senior Convertible Term Loan [Member] | Consideration One [Member]</t>
  </si>
  <si>
    <t>Aggregate principal amount</t>
  </si>
  <si>
    <t>Shares exchange</t>
  </si>
  <si>
    <t>Convertible Debt [Member] | Senior Convertible Term Loan [Member] | Consideration Two [Member]</t>
  </si>
  <si>
    <t>Percentage of principal converted</t>
  </si>
  <si>
    <t>Percentage of IPO price per share</t>
  </si>
  <si>
    <t>Convertible Debt [Member] | Senior Convertible Term Loan [Member] | Consideration Three [Member]</t>
  </si>
  <si>
    <t>Convertible Debt [Member] | Senior Convertible Term Loan [Member] | Convertible Preferred Stock [Member] | Consideration One [Member]</t>
  </si>
  <si>
    <t>Subsequent Event [Member] | Senior Convertible Term Loan and Second Lien Convert [Member]</t>
  </si>
  <si>
    <t>Debt (Secured Term Debt) (Narrative) (Details)</t>
  </si>
  <si>
    <t>Aug. 31, 2015USD ($)item</t>
  </si>
  <si>
    <t>Convertible Debt [Member] | Second-Lien Amendment [Member]</t>
  </si>
  <si>
    <t>Secured Debt [Member] | 2015 Credit Agreement [Member]</t>
  </si>
  <si>
    <t>Monthly principal payments</t>
  </si>
  <si>
    <t>Number of lenders | item</t>
  </si>
  <si>
    <t>Deferred financing cost write-offs</t>
  </si>
  <si>
    <t>Unamortized deferred financing costs</t>
  </si>
  <si>
    <t>Debt term</t>
  </si>
  <si>
    <t>3 years</t>
  </si>
  <si>
    <t>Secured Debt [Member] | 2015 Credit Agreement [Member] | Class A Warrants [Member]</t>
  </si>
  <si>
    <t>Warrants to purchase</t>
  </si>
  <si>
    <t>Loss on extingushment of debt</t>
  </si>
  <si>
    <t>Secured Debt [Member] | 2015 Credit Agreement [Member] | One Exsisting Lender [Member]</t>
  </si>
  <si>
    <t>Secured Debt [Member] | London Interbank Offered Rate (LIBOR) [Member] | 2015 Credit Agreement [Member]</t>
  </si>
  <si>
    <t>Debt instrument spread</t>
  </si>
  <si>
    <t>9.375%</t>
  </si>
  <si>
    <t>Secured Debt [Member] | London Interbank Offered Rate (LIBOR) [Member] | Minimum [Member] | 2015 Credit Agreement [Member]</t>
  </si>
  <si>
    <t>Debt (2015 Second-Lein Convertible Debt) (Narrative) (Details)</t>
  </si>
  <si>
    <t>Jun. 30, 2016USD ($)$ / shares</t>
  </si>
  <si>
    <t>Nov. 30, 2015USD ($)</t>
  </si>
  <si>
    <t>Oct. 31, 2015USD ($)</t>
  </si>
  <si>
    <t>Jun. 30, 2016USD ($)item$ / shares</t>
  </si>
  <si>
    <t>Sep. 30, 2015USD ($)</t>
  </si>
  <si>
    <t>Convertible Debt [Member] | 2015 Second-Lien Convertible Debt [Member]</t>
  </si>
  <si>
    <t>4 years</t>
  </si>
  <si>
    <t>Increase to total borrowings</t>
  </si>
  <si>
    <t>Interest rate</t>
  </si>
  <si>
    <t>13.00%</t>
  </si>
  <si>
    <t>90.00%</t>
  </si>
  <si>
    <t>Convertible Debt [Member] | 2015 Second-Lien Convertible Debt [Member] | Debt Instrument, Redemption, Period One [Member]</t>
  </si>
  <si>
    <t>Redemption price percentage</t>
  </si>
  <si>
    <t>150.00%</t>
  </si>
  <si>
    <t>Convertible Debt [Member] | 2015 Second-Lien Convertible Debt [Member] | Debt Instrument, Redemption, Period Two [Member]</t>
  </si>
  <si>
    <t>110.00%</t>
  </si>
  <si>
    <t>Convertible Debt [Member] | 2015 Second-Lien Convertible Debt [Member] | Pre-IPO [Member]</t>
  </si>
  <si>
    <t>21.00%</t>
  </si>
  <si>
    <t>Increase to interest rate</t>
  </si>
  <si>
    <t>3.00%</t>
  </si>
  <si>
    <t>Convertible Debt [Member] | Maximum [Member] | 2015 Second-Lien Convertible Debt [Member]</t>
  </si>
  <si>
    <t>Conversion price | $ / shares</t>
  </si>
  <si>
    <t>Additional Lenders [Member] | Convertible Debt [Member] | 2015 Second-Lien Convertible Debt [Member]</t>
  </si>
  <si>
    <t>New Creditors [Member] | Convertible Debt [Member] | 2015 Second-Lien Convertible Debt [Member]</t>
  </si>
  <si>
    <t>Debt (Debt Payable) (Details) - USD ($) $ in Thousands</t>
  </si>
  <si>
    <t>Total debt before fee, interest and debt discount</t>
  </si>
  <si>
    <t>Add: Paid-in-kind interest</t>
  </si>
  <si>
    <t>Less: Deferred financing costs</t>
  </si>
  <si>
    <t>Less: Debt discount</t>
  </si>
  <si>
    <t>Total debt payable</t>
  </si>
  <si>
    <t>Debt payable, current portion</t>
  </si>
  <si>
    <t>Debt payable, long-term</t>
  </si>
  <si>
    <t>Convertible Debt Due June 17, 2018 [Member] | Convertible Debt [Member]</t>
  </si>
  <si>
    <t>Secured Term Debt Due June 17, 2018 [Member] | Secured Debt [Member]</t>
  </si>
  <si>
    <t>Second-Lien Convertible Debt Due August 28, 2019 [Member] | Convertible Debt [Member]</t>
  </si>
  <si>
    <t>Aug. 28,
		2019</t>
  </si>
  <si>
    <t>Debt (Minimum Payments Required on Outstanding Balances) (Details) - USD ($) $ in Thousands</t>
  </si>
  <si>
    <t>Credit Agreement [Member]</t>
  </si>
  <si>
    <t>Senior Convertible Term Loan [Member]</t>
  </si>
  <si>
    <t>Second-Lien Convertible Credit Agreement [Member]</t>
  </si>
  <si>
    <t>Debt (Interest Expense and Other Related Financing Costs) (Details) - USD ($) $ in Thousands</t>
  </si>
  <si>
    <t>Interest expense and other financing costs</t>
  </si>
  <si>
    <t>Interest paid-in kind</t>
  </si>
  <si>
    <t>Amortization of deferred financing costs and debt discount</t>
  </si>
  <si>
    <t>Interest Expense, Total</t>
  </si>
  <si>
    <t>Financial Instruments (Narrative) (Details) - USD ($)</t>
  </si>
  <si>
    <t>Oct. 31, 2011</t>
  </si>
  <si>
    <t>Apr. 16, 2013</t>
  </si>
  <si>
    <t>Warrants outstanding</t>
  </si>
  <si>
    <t>Strike price</t>
  </si>
  <si>
    <t>Warrants fair value</t>
  </si>
  <si>
    <t>Change in fair value of warrant</t>
  </si>
  <si>
    <t>Long-term secured term debt fair value</t>
  </si>
  <si>
    <t>Long-term convertible debt fair value</t>
  </si>
  <si>
    <t>Fair value of liability</t>
  </si>
  <si>
    <t>Change in fair value of liability</t>
  </si>
  <si>
    <t>Shares used for underlying value of equity instrument</t>
  </si>
  <si>
    <t>Other Warrants [Member]</t>
  </si>
  <si>
    <t>Warrants issued</t>
  </si>
  <si>
    <t>Number of units for purchase</t>
  </si>
  <si>
    <t>Secured Debt [Member] | Class A Warrants [Member] | 2015 Credit Agreement [Member]</t>
  </si>
  <si>
    <t>Strike price, percent for calculation</t>
  </si>
  <si>
    <t>Financial Instruments (Fair Value Assumptions - Success Fee Instrument) (Details) - Success Fee [Member] - $ / shares</t>
  </si>
  <si>
    <t>Volatility</t>
  </si>
  <si>
    <t>61.09%</t>
  </si>
  <si>
    <t>79.20%</t>
  </si>
  <si>
    <t>Risk-free interest rate</t>
  </si>
  <si>
    <t>0.20%</t>
  </si>
  <si>
    <t>0.49%</t>
  </si>
  <si>
    <t>Expected life</t>
  </si>
  <si>
    <t>29 days</t>
  </si>
  <si>
    <t>6 months</t>
  </si>
  <si>
    <t>Expected dividend yield</t>
  </si>
  <si>
    <t>0.00%</t>
  </si>
  <si>
    <t>Financial Instruments (Fair Value Assumptions - Warrants) (Details) - Equity Issued from Credit Agreement [Member] - $ / shares</t>
  </si>
  <si>
    <t>79.18%</t>
  </si>
  <si>
    <t>Financial Instruments (Fair Value of Financial Instruments) (Details) - USD ($) $ in Thousands</t>
  </si>
  <si>
    <t>Significant Unobservable Inputs (Level 3) [Member]</t>
  </si>
  <si>
    <t>Total financial instruments</t>
  </si>
  <si>
    <t>Warrants [Member] | Significant Unobservable Inputs (Level 3) [Member]</t>
  </si>
  <si>
    <t>Success Fee [Member] | Significant Unobservable Inputs (Level 3) [Member]</t>
  </si>
  <si>
    <t>Financial Instruments (Rollforward of Level 3 Investments) (Details) - USD ($) $ in Thousands</t>
  </si>
  <si>
    <t>Balance</t>
  </si>
  <si>
    <t>Fair value of warrants issued in connection with 2015 credit agreement</t>
  </si>
  <si>
    <t>Goodwill and Other Intangible Assets (Narrative) (Details) - USD ($) $ in Thousands</t>
  </si>
  <si>
    <t>Estimated useful life</t>
  </si>
  <si>
    <t>1 year</t>
  </si>
  <si>
    <t>Impairment loss</t>
  </si>
  <si>
    <t>Amortization expense</t>
  </si>
  <si>
    <t>Accumulated amortization</t>
  </si>
  <si>
    <t>Remaining balance</t>
  </si>
  <si>
    <t>Goodwill and Other Intangible Assets (Carrying Amount of Goodwill and Other Amortizable Intangible Assets) (Details) - USD ($) $ in Thousands</t>
  </si>
  <si>
    <t>Ribasphere product rights, Beginning Balance</t>
  </si>
  <si>
    <t>Ribasphere product rights, Amortization</t>
  </si>
  <si>
    <t>Ribasphere product rights, Impairment</t>
  </si>
  <si>
    <t>Ribasphere product rights, Ending Balance</t>
  </si>
  <si>
    <t>Ribasphere product rights, Remaining Useful Life</t>
  </si>
  <si>
    <t>Goodwill, Beginning Balance</t>
  </si>
  <si>
    <t>Goodwill, Impairment</t>
  </si>
  <si>
    <t>Goodwill, Ending Balance</t>
  </si>
  <si>
    <t>License Agreements (Narrative) (Details)</t>
  </si>
  <si>
    <t>Dec. 16, 2011USD ($)</t>
  </si>
  <si>
    <t>Nov. 18, 2011USD ($)item</t>
  </si>
  <si>
    <t>May 31, 2016</t>
  </si>
  <si>
    <t>Feb. 29, 2016USD ($)</t>
  </si>
  <si>
    <t>Jun. 30, 2008USD ($)</t>
  </si>
  <si>
    <t>Mar. 31, 2016USD ($)</t>
  </si>
  <si>
    <t>Collaborative Arrangements and Non-collaborative Arrangement Transactions [Line Items]</t>
  </si>
  <si>
    <t>Revenue</t>
  </si>
  <si>
    <t>License Agreement, Valeant Holdings International, Syprine [Member]</t>
  </si>
  <si>
    <t>License Agreement, Vivus, Inc. [Member]</t>
  </si>
  <si>
    <t>License agreement sales</t>
  </si>
  <si>
    <t>License Agreement, MeiraGTx Ltd. [Member]</t>
  </si>
  <si>
    <t>Equity method investment, ownership percentage</t>
  </si>
  <si>
    <t>38.70%</t>
  </si>
  <si>
    <t>44.40%</t>
  </si>
  <si>
    <t>Equity method investment, fair value</t>
  </si>
  <si>
    <t>Equity method investment, gross profit (loss)</t>
  </si>
  <si>
    <t>License Agreement, Chiromics [Member]</t>
  </si>
  <si>
    <t>License agreement, upfront fee / payment</t>
  </si>
  <si>
    <t>Number of chemical compounds | item</t>
  </si>
  <si>
    <t>License agreement, fee for chemical compound</t>
  </si>
  <si>
    <t>License agreement, quarterly fee for chemical compounds</t>
  </si>
  <si>
    <t>Number of quarters, quarterly fee for chemical compounds | item</t>
  </si>
  <si>
    <t>License Agreement, Concordia [Member]</t>
  </si>
  <si>
    <t>License Agreement, Zydus [Member]</t>
  </si>
  <si>
    <t>One time purchase price of rights, title and interest to high dosages of ribavirin</t>
  </si>
  <si>
    <t>Estimated percentage of royalty based on net sales of products</t>
  </si>
  <si>
    <t>Royalty expense</t>
  </si>
  <si>
    <t>Estimated percentage of sublicensing revenue</t>
  </si>
  <si>
    <t>License Agreement, Jinghua [Member] | Maximum [Member]</t>
  </si>
  <si>
    <t>30.00%</t>
  </si>
  <si>
    <t>License Agreement, Jinghua [Member] | Minimum [Member]</t>
  </si>
  <si>
    <t>License Agreement, Camber Pharmaceuticals, Inc., Tetrabenazine [Member]</t>
  </si>
  <si>
    <t>12 months</t>
  </si>
  <si>
    <t>Supply and distribution agreement, percentage of revenue retained</t>
  </si>
  <si>
    <t>License Agreement, Camber Pharmaceuticals, Inc., Valganciclovir [Member]</t>
  </si>
  <si>
    <t>License Agreements (Summarized Financial Information for MeiraGTx) (Details) - MeiraGTx Ltd. [Member] $ in Thousands</t>
  </si>
  <si>
    <t>Schedule of Equity Method Investments [Line Items]</t>
  </si>
  <si>
    <t>Cash</t>
  </si>
  <si>
    <t>Other current assets</t>
  </si>
  <si>
    <t>Noncurrent assets</t>
  </si>
  <si>
    <t>Current liabilities</t>
  </si>
  <si>
    <t>Noncurrent liabilities</t>
  </si>
  <si>
    <t>Total stockholders’ equity</t>
  </si>
  <si>
    <t>General and administrative expense</t>
  </si>
  <si>
    <t>Net loss attributable to non‑controlling interest in subsidiary</t>
  </si>
  <si>
    <t>Net loss and comprehensive loss</t>
  </si>
  <si>
    <t>Unit-based Compensation (Narrative) (Details) - USD ($)</t>
  </si>
  <si>
    <t>May 31, 2014</t>
  </si>
  <si>
    <t>Jul. 31, 2011</t>
  </si>
  <si>
    <t>Share-based Compensation Arrangement by Share-based Payment Award [Line Items]</t>
  </si>
  <si>
    <t>Share based compensation, options granted</t>
  </si>
  <si>
    <t>Options Outstanding, Units, Exercised</t>
  </si>
  <si>
    <t>Options Outstanding, Value, Exercised</t>
  </si>
  <si>
    <t>Weighted average grant date fair value of options granted during the period (per share)</t>
  </si>
  <si>
    <t>Equity instruments number of shares authorized as a percentage of equity value</t>
  </si>
  <si>
    <t>Warrants exercise price</t>
  </si>
  <si>
    <t>Pre-IPO [Member]</t>
  </si>
  <si>
    <t>Post-IPO [Member]</t>
  </si>
  <si>
    <t>Warrants exercise price as percentage</t>
  </si>
  <si>
    <t>Chief Executive Officer [Member]</t>
  </si>
  <si>
    <t>Percent available to grant out of outstanding units</t>
  </si>
  <si>
    <t>Exercise price</t>
  </si>
  <si>
    <t>Option Agreement, December 31, 2015 [Member]</t>
  </si>
  <si>
    <t>Stock compensation expense</t>
  </si>
  <si>
    <t>Option Agreement, December 31, 2015 [Member] | Chief Executive Officer [Member]</t>
  </si>
  <si>
    <t>Share based compensation, options granted, value</t>
  </si>
  <si>
    <t>Option Agreement, December 31, 2015 [Member] | Tranche One [Member]</t>
  </si>
  <si>
    <t>Vesting percentage</t>
  </si>
  <si>
    <t>33.00%</t>
  </si>
  <si>
    <t>Option Agreement, December 31, 2015 [Member] | Tranche Two [Member]</t>
  </si>
  <si>
    <t>Option Agreement, December 31, 2015 [Member] | Tranche Three [Member]</t>
  </si>
  <si>
    <t>2011 Equity Incentive Plan [Member]</t>
  </si>
  <si>
    <t>Additional units available for grant</t>
  </si>
  <si>
    <t>Unrecognized compensation expense</t>
  </si>
  <si>
    <t>Weighted average period for recognition of compensation expense</t>
  </si>
  <si>
    <t>1 year 8 months 12 days</t>
  </si>
  <si>
    <t>2 years 1 month 6 days</t>
  </si>
  <si>
    <t>Exchange [Member]</t>
  </si>
  <si>
    <t>Modification charge</t>
  </si>
  <si>
    <t>Exchange [Member] | Tranche One [Member]</t>
  </si>
  <si>
    <t>Vesting period</t>
  </si>
  <si>
    <t>Exchange [Member] | Tranche Two [Member]</t>
  </si>
  <si>
    <t>2 years</t>
  </si>
  <si>
    <t>2014 Long-Term Incentive Plan (“LTIP”) [Member]</t>
  </si>
  <si>
    <t>Equity instruments granted</t>
  </si>
  <si>
    <t>2014 Long-Term Incentive Plan (“LTIP”) [Member] | Equity Appreciation Rights Units [Member]</t>
  </si>
  <si>
    <t>Equity instruments base price</t>
  </si>
  <si>
    <t>Equity instruments expiration period</t>
  </si>
  <si>
    <t>Equity instruments payment as a percentage of fair market value of outstanding equity</t>
  </si>
  <si>
    <t>0.001%</t>
  </si>
  <si>
    <t>Class A [Member]</t>
  </si>
  <si>
    <t>Class A [Member] | 2011 Equity Incentive Plan [Member]</t>
  </si>
  <si>
    <t>7.50%</t>
  </si>
  <si>
    <t>Class A [Member] | Exchange [Member]</t>
  </si>
  <si>
    <t>2015 Credit Agreement [Member] | Class A Warrants [Member] | Secured Debt [Member]</t>
  </si>
  <si>
    <t>Unit-based Compensation (Unit Options Outstanding) (Details) - USD ($)</t>
  </si>
  <si>
    <t>Options Outstanding, Units, Granted</t>
  </si>
  <si>
    <t>Options Outstanding, Units, Beginning Balance</t>
  </si>
  <si>
    <t>Options Outstanding, Units, Forfeited</t>
  </si>
  <si>
    <t>Options Outstanding, Units, Ending Balance</t>
  </si>
  <si>
    <t>Options Outstanding, Weighted Average Exercise Price, Beginning Balance</t>
  </si>
  <si>
    <t>Options Outstanding, Weighted Average Exercise Price, Granted</t>
  </si>
  <si>
    <t>Options Outstanding, Weighted Average Exercise Price, Exercised</t>
  </si>
  <si>
    <t>Options Outstanding, Weighted Average Exercise Price, Forfeited</t>
  </si>
  <si>
    <t>Options Outstanding, Weighted Average Exercise Price, Ending Balance</t>
  </si>
  <si>
    <t>Options Outstanding, Weighted Average Remaining Contractual Term (years)</t>
  </si>
  <si>
    <t>8 years 3 months 29 days</t>
  </si>
  <si>
    <t>8 years 8 months 19 days</t>
  </si>
  <si>
    <t>8 years 7 months 17 days</t>
  </si>
  <si>
    <t>Options Outstanding, Aggregate Intrinsic Value (in thousands)</t>
  </si>
  <si>
    <t>Options Exercisable, Units</t>
  </si>
  <si>
    <t>Options Exercisable, Weighted Average Exercise Price</t>
  </si>
  <si>
    <t>Unit-based Compensation (Weighted-average Fair Value of Stock Option Awards Granted) (Details)</t>
  </si>
  <si>
    <t>Dec. 31, 2015$ / shares</t>
  </si>
  <si>
    <t>Weighted average fair value of grants</t>
  </si>
  <si>
    <t>Minimum expected volatility</t>
  </si>
  <si>
    <t>77.23%</t>
  </si>
  <si>
    <t>Maximum expected volatility</t>
  </si>
  <si>
    <t>93.85%</t>
  </si>
  <si>
    <t>Minimum risk-free interest rate</t>
  </si>
  <si>
    <t>1.54%</t>
  </si>
  <si>
    <t>Maximum risk-free interest rate</t>
  </si>
  <si>
    <t>1.93%</t>
  </si>
  <si>
    <t>Options [Member] | Minimum [Member]</t>
  </si>
  <si>
    <t>5 years 2 months 12 days</t>
  </si>
  <si>
    <t>Options [Member] | Maximum [Member]</t>
  </si>
  <si>
    <t>6 years</t>
  </si>
  <si>
    <t>Unit-based Compensation (Warrants Outstanding) (Details)</t>
  </si>
  <si>
    <t>Jun. 30, 2016$ / sharesshares</t>
  </si>
  <si>
    <t>Warrants, beginning balance | shares</t>
  </si>
  <si>
    <t>Warrants, granted | shares</t>
  </si>
  <si>
    <t>Warrants, exercised | shares</t>
  </si>
  <si>
    <t>Warrants, forfeited | shares</t>
  </si>
  <si>
    <t>Warrants, ending balance | shares</t>
  </si>
  <si>
    <t>Weighted average exercise price, beginning balance | $ / shares</t>
  </si>
  <si>
    <t>Weighted average exercise price, granted | $ / shares</t>
  </si>
  <si>
    <t>Weighted average exercise price, exercised | $ / shares</t>
  </si>
  <si>
    <t>Weighted average exercise price, forfeited | $ / shares</t>
  </si>
  <si>
    <t>Weighted average exercise price, ending balance | $ / shares</t>
  </si>
  <si>
    <t>Short-term Accrued Expenses (Narrative) (Details)</t>
  </si>
  <si>
    <t>15 Months Ended</t>
  </si>
  <si>
    <t>Apr. 30, 2016shares</t>
  </si>
  <si>
    <t>Apr. 30, 2015shares</t>
  </si>
  <si>
    <t>Jun. 30, 2016USD ($)itemshares</t>
  </si>
  <si>
    <t>Dec. 31, 2015USD ($)shares</t>
  </si>
  <si>
    <t>Dec. 31, 2014USD ($)shares</t>
  </si>
  <si>
    <t>Sep. 30, 2015USD ($)$ / shares</t>
  </si>
  <si>
    <t>Oct. 31, 2014$ / shares</t>
  </si>
  <si>
    <t>Short-Term Accrued Expenses [Line Items]</t>
  </si>
  <si>
    <t>Gross proceeds from issuance of redeemable convertible units</t>
  </si>
  <si>
    <t>Net proceeds from issuance of redeemable convertible units</t>
  </si>
  <si>
    <t>Severence expense</t>
  </si>
  <si>
    <t>Severence cost</t>
  </si>
  <si>
    <t>Units granted | shares</t>
  </si>
  <si>
    <t>Term of lock-up agreement related to IPO</t>
  </si>
  <si>
    <t>180 days</t>
  </si>
  <si>
    <t>Percentage ownership triggering reduced lock-up term</t>
  </si>
  <si>
    <t>Term of maximum lock-up agreement in event of 5% ownership and subsequent offering (90 days)</t>
  </si>
  <si>
    <t>90 days</t>
  </si>
  <si>
    <t>Minimum gross IPO proceeds to avoid amendment fee</t>
  </si>
  <si>
    <t>Conditional amendment fee payable</t>
  </si>
  <si>
    <t>Shares issued for debt finance costs | shares</t>
  </si>
  <si>
    <t>Royalty arrangements</t>
  </si>
  <si>
    <t>Falcon Flight Agreement [Member]</t>
  </si>
  <si>
    <t>Litigation settlement, shares | shares</t>
  </si>
  <si>
    <t>Litigation settlement, amount payable upon closing of IPO</t>
  </si>
  <si>
    <t>Littigtion settlement, expense</t>
  </si>
  <si>
    <t>Royalty Arrangement [Member]</t>
  </si>
  <si>
    <t>Board of Directors Chairman [Member]</t>
  </si>
  <si>
    <t>Severance costs, due in year one</t>
  </si>
  <si>
    <t>Severance costs, due in year two</t>
  </si>
  <si>
    <t>Severance costs including medical benefits</t>
  </si>
  <si>
    <t>Percent of cash received or receivable from business development programs to be used for research and development</t>
  </si>
  <si>
    <t>Cap on cash received or receivable from business development programs to be used for research and development</t>
  </si>
  <si>
    <t>Number of business development programs qualifying for contributions to research and development | item</t>
  </si>
  <si>
    <t>Cash received or receivable from business development program before IPO to trigger fulfillment of conditional severance payments</t>
  </si>
  <si>
    <t>Board of Directors Chairman [Member] | Supplemental Conditional Payments [Member]</t>
  </si>
  <si>
    <t>Aggregate payments</t>
  </si>
  <si>
    <t>Payments, 2017</t>
  </si>
  <si>
    <t>Payments, 2018</t>
  </si>
  <si>
    <t>Payments, 2019</t>
  </si>
  <si>
    <t>Minimum payables to trigger supplemental conditional payments</t>
  </si>
  <si>
    <t>Shares issued for services | shares</t>
  </si>
  <si>
    <t>Stock issued, shares | shares</t>
  </si>
  <si>
    <t>Unit price | $ / shares</t>
  </si>
  <si>
    <t>2015 Stock Issuance [Member]</t>
  </si>
  <si>
    <t>Accrued liabilities current, commsions payable</t>
  </si>
  <si>
    <t>2014 Stock Issuance [Member]</t>
  </si>
  <si>
    <t>Debt instrument, commission fee payable in cash</t>
  </si>
  <si>
    <t>Debt instrument, commission fee payable with equity</t>
  </si>
  <si>
    <t>Value of common stock issued for services</t>
  </si>
  <si>
    <t>2014 Long-Term Incentive Plan (“LTIP”) [Member] | Equity Appreciation Rights Units [Member] | Board of Directors Chairman [Member]</t>
  </si>
  <si>
    <t>Vesting condition, Percent increase in fair market value per unit | shares</t>
  </si>
  <si>
    <t>Third Party Investors [Member] | Class E Redeemable Convertible Units [Member]</t>
  </si>
  <si>
    <t>Short-term Accrued Expenses (Short-term Accrued Expenses) (Details) - USD ($) $ in Thousands</t>
  </si>
  <si>
    <t>Commission payable</t>
  </si>
  <si>
    <t>Accrued bonus</t>
  </si>
  <si>
    <t>Severence</t>
  </si>
  <si>
    <t>Other compensation and benefits</t>
  </si>
  <si>
    <t>Financing costs</t>
  </si>
  <si>
    <t>Threatened litigation</t>
  </si>
  <si>
    <t>Other</t>
  </si>
  <si>
    <t>Total accrued expenses</t>
  </si>
  <si>
    <t>Commitments (Narrative) (Details)</t>
  </si>
  <si>
    <t>Jun. 30, 2016USD ($)stateshares</t>
  </si>
  <si>
    <t>Jun. 30, 2016USD ($)stateitemshares</t>
  </si>
  <si>
    <t>Commitments [Line Items]</t>
  </si>
  <si>
    <t>Number of primary operating locations | state</t>
  </si>
  <si>
    <t>Additional contigent milestone payments</t>
  </si>
  <si>
    <t>Amount payable upon consummation of IPO</t>
  </si>
  <si>
    <t>Common stock issued | shares</t>
  </si>
  <si>
    <t>Employment agrrement liability</t>
  </si>
  <si>
    <t>Future Discretionary Clinical Developments and Regulatory Agency Actions [Member]</t>
  </si>
  <si>
    <t>New York [Member]</t>
  </si>
  <si>
    <t>Number of amendments | item</t>
  </si>
  <si>
    <t>Expiration date</t>
  </si>
  <si>
    <t>Oct. 1,
		2024</t>
  </si>
  <si>
    <t>Rental expense</t>
  </si>
  <si>
    <t>Base rent annual percentage increase</t>
  </si>
  <si>
    <t>3.50%</t>
  </si>
  <si>
    <t>Pennsylvania [Member]</t>
  </si>
  <si>
    <t>Sep. 30,
		2019</t>
  </si>
  <si>
    <t>Renewal option</t>
  </si>
  <si>
    <t>5 years</t>
  </si>
  <si>
    <t>Massachusetts [Member]</t>
  </si>
  <si>
    <t>Apr. 1,
		2023</t>
  </si>
  <si>
    <t>Secured Letter of Credit [Member] | New York [Member]</t>
  </si>
  <si>
    <t>Secured Letter of Credit [Member] | Massachusetts [Member]</t>
  </si>
  <si>
    <t>Commitments (Future Minimum Rental Payments Under Noncancellable Leases) (Details) $ in Thousands</t>
  </si>
  <si>
    <t>Thereafter</t>
  </si>
  <si>
    <t>Total</t>
  </si>
  <si>
    <t>Commitments (Firm Payment Commitments Under License Agreements) (Details) $ in Thousands</t>
  </si>
  <si>
    <t>Contingencies (Details)</t>
  </si>
  <si>
    <t>Dec. 31, 2015claim</t>
  </si>
  <si>
    <t>The Belesis Litigation [Member]</t>
  </si>
  <si>
    <t>Loss Contingencies [Line Items]</t>
  </si>
  <si>
    <t>Number of claims filed</t>
  </si>
  <si>
    <t>Related Party Transactions (Details) - USD ($) $ in Thousands</t>
  </si>
  <si>
    <t>Related Party Transaction [Line Items]</t>
  </si>
  <si>
    <t>Derivative liability</t>
  </si>
  <si>
    <t>Related party loans outstanding</t>
  </si>
  <si>
    <t>Equity investment</t>
  </si>
  <si>
    <t>Interest free loans</t>
  </si>
  <si>
    <t>Kadmon I [Member] | Class A [Member]</t>
  </si>
  <si>
    <t>MeiraGTx [Member]</t>
  </si>
  <si>
    <t>48.00%</t>
  </si>
  <si>
    <t>Subsequent Events (Details) - USD ($) $ / shares in Units, $ in Millions</t>
  </si>
  <si>
    <t>Sep. 06, 2016</t>
  </si>
  <si>
    <t>Jul. 25, 2016</t>
  </si>
  <si>
    <t>Jul. 13, 2016</t>
  </si>
  <si>
    <t>Company's outstanding common equity at IPO date, percentage</t>
  </si>
  <si>
    <t>Price per share of common stock at IPO date</t>
  </si>
  <si>
    <t>Percentage of options forfeited</t>
  </si>
  <si>
    <t>25.00%</t>
  </si>
  <si>
    <t>Additional year of service</t>
  </si>
  <si>
    <t>Claim amount</t>
  </si>
  <si>
    <t>Tranche One [Member] | Subsequent Event [Member]</t>
  </si>
  <si>
    <t>Remaining Vesting Period [Member] | Subsequent Event [Member]</t>
  </si>
  <si>
    <t>Minimum [Member] | Subsequent Event [Member]</t>
  </si>
  <si>
    <t>Maximum [Member] | Subsequent Event [Member]</t>
  </si>
  <si>
    <t>Class A [Member] | Subsequent Event [Member]</t>
  </si>
  <si>
    <t>Number of shares modifed</t>
  </si>
  <si>
    <t>Convertible Preferred Stock [Member] | Subsequent Event [Member]</t>
  </si>
  <si>
    <t>Chief Executive Officer [Member] | Subsequent Event [Member]</t>
  </si>
  <si>
    <t>Chief Executive Officer [Member] | Tranche One [Member] | Subsequent Event [Member]</t>
  </si>
  <si>
    <t>Chief Executive Officer [Member] | Remaining Vesting Period [Member] | Subsequent Event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557142</v>
      </c>
    </row>
    <row r="11" spans="1:3">
      <c r="A11" s="4" t="s">
        <v>17</v>
      </c>
      <c r="B11" s="4" t="s">
        <v>18</v>
      </c>
    </row>
    <row r="12" spans="1:3">
      <c r="A12" s="4" t="s">
        <v>19</v>
      </c>
      <c r="B12" s="4" t="s">
        <v>20</v>
      </c>
    </row>
    <row r="13" spans="1:3">
      <c r="A13" s="4" t="s">
        <v>21</v>
      </c>
      <c r="C13" s="6" t="n">
        <v>450786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544</v>
      </c>
      <c r="C3" s="7" t="n">
        <v>21498</v>
      </c>
    </row>
    <row r="4" spans="1:3">
      <c r="A4" s="4" t="s">
        <v>26</v>
      </c>
      <c r="B4" s="6" t="n">
        <v>640</v>
      </c>
      <c r="C4" s="6" t="n">
        <v>2410</v>
      </c>
    </row>
    <row r="5" spans="1:3">
      <c r="A5" s="4" t="s">
        <v>27</v>
      </c>
      <c r="B5" s="6" t="n">
        <v>392</v>
      </c>
      <c r="C5" s="6" t="n">
        <v>985</v>
      </c>
    </row>
    <row r="6" spans="1:3">
      <c r="A6" s="4" t="s">
        <v>28</v>
      </c>
      <c r="B6" s="6" t="n">
        <v>2694</v>
      </c>
      <c r="C6" s="6" t="n">
        <v>3468</v>
      </c>
    </row>
    <row r="7" spans="1:3">
      <c r="A7" s="4" t="s">
        <v>29</v>
      </c>
      <c r="B7" s="6" t="n">
        <v>3114</v>
      </c>
      <c r="C7" s="6" t="n">
        <v>890</v>
      </c>
    </row>
    <row r="8" spans="1:3">
      <c r="A8" s="4" t="s">
        <v>30</v>
      </c>
      <c r="B8" s="6" t="n">
        <v>849</v>
      </c>
      <c r="C8" s="6" t="n">
        <v>3490</v>
      </c>
    </row>
    <row r="9" spans="1:3">
      <c r="A9" s="4" t="s">
        <v>31</v>
      </c>
      <c r="B9" s="6" t="n">
        <v>13233</v>
      </c>
      <c r="C9" s="6" t="n">
        <v>32741</v>
      </c>
    </row>
    <row r="10" spans="1:3">
      <c r="A10" s="4" t="s">
        <v>32</v>
      </c>
      <c r="B10" s="6" t="n">
        <v>6444</v>
      </c>
      <c r="C10" s="6" t="n">
        <v>6938</v>
      </c>
    </row>
    <row r="11" spans="1:3">
      <c r="A11" s="4" t="s">
        <v>33</v>
      </c>
      <c r="B11" s="6" t="n">
        <v>6253</v>
      </c>
      <c r="C11" s="6" t="n">
        <v>15223</v>
      </c>
    </row>
    <row r="12" spans="1:3">
      <c r="A12" s="4" t="s">
        <v>34</v>
      </c>
      <c r="B12" s="6" t="n">
        <v>3580</v>
      </c>
      <c r="C12" s="6" t="n">
        <v>3580</v>
      </c>
    </row>
    <row r="13" spans="1:3">
      <c r="A13" s="4" t="s">
        <v>35</v>
      </c>
      <c r="B13" s="6" t="n">
        <v>2116</v>
      </c>
      <c r="C13" s="6" t="n">
        <v>2116</v>
      </c>
    </row>
    <row r="14" spans="1:3">
      <c r="A14" s="4" t="s">
        <v>36</v>
      </c>
      <c r="B14" s="6" t="n">
        <v>3542</v>
      </c>
      <c r="C14" s="6" t="n">
        <v>2300</v>
      </c>
    </row>
    <row r="15" spans="1:3">
      <c r="A15" s="4" t="s">
        <v>37</v>
      </c>
      <c r="B15" s="6" t="n">
        <v>10695</v>
      </c>
      <c r="C15" s="6" t="n">
        <v>21224</v>
      </c>
    </row>
    <row r="16" spans="1:3">
      <c r="A16" s="4" t="s">
        <v>38</v>
      </c>
      <c r="B16" s="6" t="n">
        <v>9</v>
      </c>
      <c r="C16" s="6" t="n">
        <v>15</v>
      </c>
    </row>
    <row r="17" spans="1:3">
      <c r="A17" s="4" t="s">
        <v>39</v>
      </c>
      <c r="B17" s="6" t="n">
        <v>45872</v>
      </c>
      <c r="C17" s="6" t="n">
        <v>84137</v>
      </c>
    </row>
    <row r="18" spans="1:3">
      <c r="A18" s="3" t="s">
        <v>40</v>
      </c>
    </row>
    <row r="19" spans="1:3">
      <c r="A19" s="4" t="s">
        <v>41</v>
      </c>
      <c r="B19" s="6" t="n">
        <v>13613</v>
      </c>
      <c r="C19" s="6" t="n">
        <v>5902</v>
      </c>
    </row>
    <row r="20" spans="1:3">
      <c r="A20" s="4" t="s">
        <v>42</v>
      </c>
      <c r="B20" s="6" t="n">
        <v>3000</v>
      </c>
      <c r="C20" s="6" t="n">
        <v>3000</v>
      </c>
    </row>
    <row r="21" spans="1:3">
      <c r="A21" s="4" t="s">
        <v>43</v>
      </c>
      <c r="B21" s="6" t="n">
        <v>13397</v>
      </c>
      <c r="C21" s="6" t="n">
        <v>11843</v>
      </c>
    </row>
    <row r="22" spans="1:3">
      <c r="A22" s="4" t="s">
        <v>44</v>
      </c>
      <c r="C22" s="6" t="n">
        <v>10377</v>
      </c>
    </row>
    <row r="23" spans="1:3">
      <c r="A23" s="4" t="s">
        <v>45</v>
      </c>
      <c r="B23" s="6" t="n">
        <v>4448</v>
      </c>
      <c r="C23" s="6" t="n">
        <v>4500</v>
      </c>
    </row>
    <row r="24" spans="1:3">
      <c r="A24" s="4" t="s">
        <v>46</v>
      </c>
      <c r="C24" s="6" t="n">
        <v>3875</v>
      </c>
    </row>
    <row r="25" spans="1:3">
      <c r="A25" s="4" t="s">
        <v>47</v>
      </c>
      <c r="B25" s="6" t="n">
        <v>8016</v>
      </c>
      <c r="C25" s="6" t="n">
        <v>8289</v>
      </c>
    </row>
    <row r="26" spans="1:3">
      <c r="A26" s="4" t="s">
        <v>48</v>
      </c>
      <c r="B26" s="6" t="n">
        <v>4180</v>
      </c>
      <c r="C26" s="6" t="n">
        <v>1900</v>
      </c>
    </row>
    <row r="27" spans="1:3">
      <c r="A27" s="4" t="s">
        <v>49</v>
      </c>
      <c r="B27" s="6" t="n">
        <v>46654</v>
      </c>
      <c r="C27" s="6" t="n">
        <v>49686</v>
      </c>
    </row>
    <row r="28" spans="1:3">
      <c r="A28" s="4" t="s">
        <v>45</v>
      </c>
      <c r="B28" s="6" t="n">
        <v>26217</v>
      </c>
      <c r="C28" s="6" t="n">
        <v>28417</v>
      </c>
    </row>
    <row r="29" spans="1:3">
      <c r="A29" s="4" t="s">
        <v>50</v>
      </c>
      <c r="B29" s="6" t="n">
        <v>4306</v>
      </c>
      <c r="C29" s="6" t="n">
        <v>3865</v>
      </c>
    </row>
    <row r="30" spans="1:3">
      <c r="A30" s="4" t="s">
        <v>51</v>
      </c>
      <c r="B30" s="6" t="n">
        <v>1349</v>
      </c>
      <c r="C30" s="6" t="n">
        <v>1349</v>
      </c>
    </row>
    <row r="31" spans="1:3">
      <c r="A31" s="4" t="s">
        <v>52</v>
      </c>
      <c r="B31" s="6" t="n">
        <v>1863</v>
      </c>
      <c r="C31" s="6" t="n">
        <v>3152</v>
      </c>
    </row>
    <row r="32" spans="1:3">
      <c r="A32" s="4" t="s">
        <v>53</v>
      </c>
      <c r="B32" s="6" t="n">
        <v>25381</v>
      </c>
      <c r="C32" s="6" t="n">
        <v>26264</v>
      </c>
    </row>
    <row r="33" spans="1:3">
      <c r="A33" s="4" t="s">
        <v>54</v>
      </c>
      <c r="B33" s="6" t="n">
        <v>196720</v>
      </c>
      <c r="C33" s="6" t="n">
        <v>183457</v>
      </c>
    </row>
    <row r="34" spans="1:3">
      <c r="A34" s="4" t="s">
        <v>55</v>
      </c>
      <c r="B34" s="6" t="n">
        <v>302490</v>
      </c>
      <c r="C34" s="6" t="n">
        <v>296190</v>
      </c>
    </row>
    <row r="35" spans="1:3">
      <c r="A35" s="4" t="s">
        <v>56</v>
      </c>
      <c r="B35" s="4" t="s">
        <v>57</v>
      </c>
      <c r="C35" s="4" t="s">
        <v>57</v>
      </c>
    </row>
    <row r="36" spans="1:3">
      <c r="A36" s="3" t="s">
        <v>58</v>
      </c>
    </row>
    <row r="37" spans="1:3">
      <c r="A37" s="4" t="s">
        <v>59</v>
      </c>
      <c r="B37" s="4" t="s">
        <v>57</v>
      </c>
      <c r="C37" s="4" t="s">
        <v>57</v>
      </c>
    </row>
    <row r="38" spans="1:3">
      <c r="A38" s="4" t="s">
        <v>60</v>
      </c>
      <c r="B38" s="6" t="n">
        <v>374218</v>
      </c>
      <c r="C38" s="6" t="n">
        <v>372936</v>
      </c>
    </row>
    <row r="39" spans="1:3">
      <c r="A39" s="4" t="s">
        <v>61</v>
      </c>
      <c r="B39" s="6" t="n">
        <v>-713401</v>
      </c>
      <c r="C39" s="6" t="n">
        <v>-643845</v>
      </c>
    </row>
    <row r="40" spans="1:3">
      <c r="A40" s="4" t="s">
        <v>62</v>
      </c>
      <c r="B40" s="6" t="n">
        <v>-339183</v>
      </c>
      <c r="C40" s="6" t="n">
        <v>-270909</v>
      </c>
    </row>
    <row r="41" spans="1:3">
      <c r="A41" s="4" t="s">
        <v>63</v>
      </c>
      <c r="B41" s="6" t="n">
        <v>45872</v>
      </c>
      <c r="C41" s="6" t="n">
        <v>84137</v>
      </c>
    </row>
    <row r="42" spans="1:3">
      <c r="A42" s="4" t="s">
        <v>64</v>
      </c>
    </row>
    <row r="43" spans="1:3">
      <c r="A43" s="3" t="s">
        <v>40</v>
      </c>
    </row>
    <row r="44" spans="1:3">
      <c r="A44" s="4" t="s">
        <v>65</v>
      </c>
      <c r="B44" s="6" t="n">
        <v>82565</v>
      </c>
      <c r="C44" s="6" t="n">
        <v>58856</v>
      </c>
    </row>
    <row r="45" spans="1:3">
      <c r="A45" s="4" t="s">
        <v>66</v>
      </c>
    </row>
    <row r="46" spans="1:3">
      <c r="A46" s="3" t="s">
        <v>24</v>
      </c>
    </row>
    <row r="47" spans="1:3">
      <c r="A47" s="4" t="s">
        <v>30</v>
      </c>
      <c r="C47" s="6" t="n">
        <v>9000</v>
      </c>
    </row>
    <row r="48" spans="1:3">
      <c r="A48" s="3" t="s">
        <v>58</v>
      </c>
    </row>
    <row r="49" spans="1:3">
      <c r="A49" s="4" t="s">
        <v>67</v>
      </c>
      <c r="B49" s="4" t="s">
        <v>57</v>
      </c>
      <c r="C49" s="4" t="s">
        <v>57</v>
      </c>
    </row>
    <row r="50" spans="1:3">
      <c r="A50" s="4" t="s">
        <v>68</v>
      </c>
    </row>
    <row r="51" spans="1:3">
      <c r="A51" s="3" t="s">
        <v>58</v>
      </c>
    </row>
    <row r="52" spans="1:3">
      <c r="A52" s="4" t="s">
        <v>67</v>
      </c>
      <c r="B52" s="4" t="s">
        <v>57</v>
      </c>
      <c r="C52" s="4" t="s">
        <v>57</v>
      </c>
    </row>
    <row r="53" spans="1:3">
      <c r="A53" s="4" t="s">
        <v>69</v>
      </c>
    </row>
    <row r="54" spans="1:3">
      <c r="A54" s="3" t="s">
        <v>58</v>
      </c>
    </row>
    <row r="55" spans="1:3">
      <c r="A55" s="4" t="s">
        <v>67</v>
      </c>
      <c r="B55" s="4" t="s">
        <v>57</v>
      </c>
      <c r="C55" s="4" t="s">
        <v>57</v>
      </c>
    </row>
    <row r="56" spans="1:3">
      <c r="A56" s="4" t="s">
        <v>70</v>
      </c>
    </row>
    <row r="57" spans="1:3">
      <c r="A57" s="3" t="s">
        <v>58</v>
      </c>
    </row>
    <row r="58" spans="1:3">
      <c r="A58" s="4" t="s">
        <v>67</v>
      </c>
      <c r="B58" s="4" t="s">
        <v>57</v>
      </c>
      <c r="C58" s="4" t="s">
        <v>57</v>
      </c>
    </row>
    <row r="59" spans="1:3">
      <c r="A59" s="4" t="s">
        <v>71</v>
      </c>
    </row>
    <row r="60" spans="1:3">
      <c r="A60" s="3" t="s">
        <v>58</v>
      </c>
    </row>
    <row r="61" spans="1:3">
      <c r="A61" s="4" t="s">
        <v>72</v>
      </c>
      <c r="B61" s="4" t="s">
        <v>57</v>
      </c>
      <c r="C61" s="4" t="s">
        <v>57</v>
      </c>
    </row>
    <row r="62" spans="1:3">
      <c r="A62" s="4" t="s">
        <v>73</v>
      </c>
    </row>
    <row r="63" spans="1:3">
      <c r="A63" s="3" t="s">
        <v>24</v>
      </c>
    </row>
    <row r="64" spans="1:3">
      <c r="A64" s="4" t="s">
        <v>25</v>
      </c>
      <c r="B64" s="6" t="n">
        <v>5544</v>
      </c>
    </row>
    <row r="65" spans="1:3">
      <c r="A65" s="4" t="s">
        <v>26</v>
      </c>
      <c r="B65" s="6" t="n">
        <v>640</v>
      </c>
    </row>
    <row r="66" spans="1:3">
      <c r="A66" s="4" t="s">
        <v>27</v>
      </c>
      <c r="B66" s="6" t="n">
        <v>392</v>
      </c>
    </row>
    <row r="67" spans="1:3">
      <c r="A67" s="4" t="s">
        <v>28</v>
      </c>
      <c r="B67" s="6" t="n">
        <v>2694</v>
      </c>
    </row>
    <row r="68" spans="1:3">
      <c r="A68" s="4" t="s">
        <v>29</v>
      </c>
      <c r="B68" s="6" t="n">
        <v>3114</v>
      </c>
    </row>
    <row r="69" spans="1:3">
      <c r="A69" s="4" t="s">
        <v>30</v>
      </c>
      <c r="B69" s="6" t="n">
        <v>849</v>
      </c>
    </row>
    <row r="70" spans="1:3">
      <c r="A70" s="4" t="s">
        <v>31</v>
      </c>
      <c r="B70" s="6" t="n">
        <v>13233</v>
      </c>
    </row>
    <row r="71" spans="1:3">
      <c r="A71" s="4" t="s">
        <v>32</v>
      </c>
      <c r="B71" s="6" t="n">
        <v>6444</v>
      </c>
    </row>
    <row r="72" spans="1:3">
      <c r="A72" s="4" t="s">
        <v>33</v>
      </c>
      <c r="B72" s="6" t="n">
        <v>6253</v>
      </c>
    </row>
    <row r="73" spans="1:3">
      <c r="A73" s="4" t="s">
        <v>34</v>
      </c>
      <c r="B73" s="6" t="n">
        <v>3580</v>
      </c>
    </row>
    <row r="74" spans="1:3">
      <c r="A74" s="4" t="s">
        <v>35</v>
      </c>
      <c r="B74" s="6" t="n">
        <v>2116</v>
      </c>
    </row>
    <row r="75" spans="1:3">
      <c r="A75" s="4" t="s">
        <v>36</v>
      </c>
      <c r="B75" s="6" t="n">
        <v>3542</v>
      </c>
    </row>
    <row r="76" spans="1:3">
      <c r="A76" s="4" t="s">
        <v>37</v>
      </c>
      <c r="B76" s="6" t="n">
        <v>10695</v>
      </c>
    </row>
    <row r="77" spans="1:3">
      <c r="A77" s="4" t="s">
        <v>38</v>
      </c>
      <c r="B77" s="6" t="n">
        <v>9</v>
      </c>
    </row>
    <row r="78" spans="1:3">
      <c r="A78" s="4" t="s">
        <v>39</v>
      </c>
      <c r="B78" s="6" t="n">
        <v>45872</v>
      </c>
    </row>
    <row r="79" spans="1:3">
      <c r="A79" s="3" t="s">
        <v>40</v>
      </c>
    </row>
    <row r="80" spans="1:3">
      <c r="A80" s="4" t="s">
        <v>41</v>
      </c>
      <c r="B80" s="6" t="n">
        <v>13613</v>
      </c>
    </row>
    <row r="81" spans="1:3">
      <c r="A81" s="4" t="s">
        <v>42</v>
      </c>
      <c r="B81" s="6" t="n">
        <v>3000</v>
      </c>
    </row>
    <row r="82" spans="1:3">
      <c r="A82" s="4" t="s">
        <v>43</v>
      </c>
      <c r="B82" s="6" t="n">
        <v>13397</v>
      </c>
    </row>
    <row r="83" spans="1:3">
      <c r="A83" s="4" t="s">
        <v>45</v>
      </c>
      <c r="B83" s="6" t="n">
        <v>4448</v>
      </c>
    </row>
    <row r="84" spans="1:3">
      <c r="A84" s="4" t="s">
        <v>47</v>
      </c>
      <c r="B84" s="6" t="n">
        <v>6300</v>
      </c>
    </row>
    <row r="85" spans="1:3">
      <c r="A85" s="4" t="s">
        <v>48</v>
      </c>
      <c r="B85" s="6" t="n">
        <v>4180</v>
      </c>
    </row>
    <row r="86" spans="1:3">
      <c r="A86" s="4" t="s">
        <v>49</v>
      </c>
      <c r="B86" s="6" t="n">
        <v>44938</v>
      </c>
    </row>
    <row r="87" spans="1:3">
      <c r="A87" s="4" t="s">
        <v>45</v>
      </c>
      <c r="B87" s="6" t="n">
        <v>26217</v>
      </c>
    </row>
    <row r="88" spans="1:3">
      <c r="A88" s="4" t="s">
        <v>50</v>
      </c>
      <c r="B88" s="6" t="n">
        <v>4306</v>
      </c>
    </row>
    <row r="89" spans="1:3">
      <c r="A89" s="4" t="s">
        <v>51</v>
      </c>
      <c r="B89" s="6" t="n">
        <v>1349</v>
      </c>
    </row>
    <row r="90" spans="1:3">
      <c r="A90" s="4" t="s">
        <v>52</v>
      </c>
      <c r="B90" s="6" t="n">
        <v>1863</v>
      </c>
    </row>
    <row r="91" spans="1:3">
      <c r="A91" s="4" t="s">
        <v>53</v>
      </c>
      <c r="B91" s="6" t="n">
        <v>25381</v>
      </c>
    </row>
    <row r="92" spans="1:3">
      <c r="A92" s="4" t="s">
        <v>55</v>
      </c>
      <c r="B92" s="6" t="n">
        <v>104054</v>
      </c>
    </row>
    <row r="93" spans="1:3">
      <c r="A93" s="4" t="s">
        <v>56</v>
      </c>
      <c r="B93" s="4" t="s">
        <v>57</v>
      </c>
    </row>
    <row r="94" spans="1:3">
      <c r="A94" s="3" t="s">
        <v>58</v>
      </c>
    </row>
    <row r="95" spans="1:3">
      <c r="A95" s="4" t="s">
        <v>59</v>
      </c>
      <c r="B95" s="6" t="n">
        <v>39</v>
      </c>
    </row>
    <row r="96" spans="1:3">
      <c r="A96" s="4" t="s">
        <v>60</v>
      </c>
      <c r="B96" s="6" t="n">
        <v>685970</v>
      </c>
    </row>
    <row r="97" spans="1:3">
      <c r="A97" s="4" t="s">
        <v>61</v>
      </c>
      <c r="B97" s="6" t="n">
        <v>-781691</v>
      </c>
    </row>
    <row r="98" spans="1:3">
      <c r="A98" s="4" t="s">
        <v>62</v>
      </c>
      <c r="B98" s="6" t="n">
        <v>-58182</v>
      </c>
    </row>
    <row r="99" spans="1:3">
      <c r="A99" s="4" t="s">
        <v>63</v>
      </c>
      <c r="B99" s="6" t="n">
        <v>45872</v>
      </c>
    </row>
    <row r="100" spans="1:3">
      <c r="A100" s="4" t="s">
        <v>74</v>
      </c>
    </row>
    <row r="101" spans="1:3">
      <c r="A101" s="3" t="s">
        <v>40</v>
      </c>
    </row>
    <row r="102" spans="1:3">
      <c r="A102" s="4" t="s">
        <v>65</v>
      </c>
      <c r="B102" s="4" t="s">
        <v>57</v>
      </c>
    </row>
    <row r="103" spans="1:3">
      <c r="A103" s="4" t="s">
        <v>75</v>
      </c>
    </row>
    <row r="104" spans="1:3">
      <c r="A104" s="3" t="s">
        <v>58</v>
      </c>
    </row>
    <row r="105" spans="1:3">
      <c r="A105" s="4" t="s">
        <v>67</v>
      </c>
      <c r="B105" s="4" t="s">
        <v>57</v>
      </c>
    </row>
    <row r="106" spans="1:3">
      <c r="A106" s="4" t="s">
        <v>76</v>
      </c>
    </row>
    <row r="107" spans="1:3">
      <c r="A107" s="3" t="s">
        <v>58</v>
      </c>
    </row>
    <row r="108" spans="1:3">
      <c r="A108" s="4" t="s">
        <v>67</v>
      </c>
      <c r="B108" s="4" t="s">
        <v>57</v>
      </c>
    </row>
    <row r="109" spans="1:3">
      <c r="A109" s="4" t="s">
        <v>77</v>
      </c>
    </row>
    <row r="110" spans="1:3">
      <c r="A110" s="3" t="s">
        <v>58</v>
      </c>
    </row>
    <row r="111" spans="1:3">
      <c r="A111" s="4" t="s">
        <v>67</v>
      </c>
      <c r="B111" s="4" t="s">
        <v>57</v>
      </c>
    </row>
    <row r="112" spans="1:3">
      <c r="A112" s="4" t="s">
        <v>78</v>
      </c>
    </row>
    <row r="113" spans="1:3">
      <c r="A113" s="3" t="s">
        <v>58</v>
      </c>
    </row>
    <row r="114" spans="1:3">
      <c r="A114" s="4" t="s">
        <v>67</v>
      </c>
      <c r="B114" s="4" t="s">
        <v>57</v>
      </c>
    </row>
    <row r="115" spans="1:3">
      <c r="A115" s="4" t="s">
        <v>79</v>
      </c>
    </row>
    <row r="116" spans="1:3">
      <c r="A116" s="3" t="s">
        <v>58</v>
      </c>
    </row>
    <row r="117" spans="1:3">
      <c r="A117" s="4" t="s">
        <v>72</v>
      </c>
      <c r="B117" s="7" t="n">
        <v>375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r="A1" s="1" t="s">
        <v>215</v>
      </c>
      <c r="B1" s="2" t="s">
        <v>1</v>
      </c>
    </row>
    <row r="2" spans="1:2">
      <c r="B2" s="2" t="s">
        <v>2</v>
      </c>
    </row>
    <row r="3" spans="1:2">
      <c r="A3" s="3" t="s">
        <v>171</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6</v>
      </c>
      <c r="B1" s="2" t="s">
        <v>1</v>
      </c>
    </row>
    <row r="2" spans="1:2">
      <c r="B2" s="2" t="s">
        <v>2</v>
      </c>
    </row>
    <row r="3" spans="1:2">
      <c r="A3" s="3" t="s">
        <v>171</v>
      </c>
    </row>
    <row r="4" spans="1:2">
      <c r="A4" s="4" t="s">
        <v>230</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8</v>
      </c>
      <c r="B1" s="2" t="s">
        <v>1</v>
      </c>
    </row>
    <row r="2" spans="1:2">
      <c r="B2" s="2" t="s">
        <v>2</v>
      </c>
    </row>
    <row r="3" spans="1:2">
      <c r="A3" s="3" t="s">
        <v>177</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r="A1" s="1" t="s">
        <v>243</v>
      </c>
      <c r="B1" s="2" t="s">
        <v>1</v>
      </c>
    </row>
    <row r="2" spans="1:2">
      <c r="B2" s="2" t="s">
        <v>2</v>
      </c>
    </row>
    <row r="3" spans="1:2">
      <c r="A3" s="3" t="s">
        <v>183</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r="1" spans="1:2">
      <c r="A1" s="1" t="s">
        <v>250</v>
      </c>
      <c r="B1" s="2" t="s">
        <v>1</v>
      </c>
    </row>
    <row r="2" spans="1:2">
      <c r="B2" s="2" t="s">
        <v>2</v>
      </c>
    </row>
    <row r="3" spans="1:2">
      <c r="A3" s="4" t="s">
        <v>251</v>
      </c>
      <c r="B3" s="4" t="s">
        <v>252</v>
      </c>
    </row>
    <row r="4" spans="1:2">
      <c r="A4" s="4" t="s">
        <v>253</v>
      </c>
      <c r="B4" s="4" t="s">
        <v>254</v>
      </c>
    </row>
    <row r="5" spans="1:2">
      <c r="A5" s="4" t="s">
        <v>255</v>
      </c>
    </row>
    <row r="6" spans="1:2">
      <c r="A6" s="4" t="s">
        <v>256</v>
      </c>
      <c r="B6" s="4" t="s">
        <v>257</v>
      </c>
    </row>
    <row r="7" spans="1:2">
      <c r="A7" s="4" t="s">
        <v>258</v>
      </c>
    </row>
    <row r="8" spans="1:2">
      <c r="A8" s="4" t="s">
        <v>256</v>
      </c>
      <c r="B8"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60</v>
      </c>
      <c r="B1" s="2" t="s">
        <v>1</v>
      </c>
    </row>
    <row r="2" spans="1:2">
      <c r="B2" s="2" t="s">
        <v>2</v>
      </c>
    </row>
    <row r="3" spans="1:2">
      <c r="A3" s="3" t="s">
        <v>189</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63</v>
      </c>
      <c r="B1" s="2" t="s">
        <v>1</v>
      </c>
    </row>
    <row r="2" spans="1:2">
      <c r="B2" s="2" t="s">
        <v>2</v>
      </c>
    </row>
    <row r="3" spans="1:2">
      <c r="A3" s="3" t="s">
        <v>192</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s="1" t="s">
        <v>266</v>
      </c>
      <c r="B1" s="2" t="s">
        <v>1</v>
      </c>
    </row>
    <row r="2" spans="1:2">
      <c r="B2" s="2" t="s">
        <v>2</v>
      </c>
    </row>
    <row r="3" spans="1:2">
      <c r="A3" s="3" t="s">
        <v>195</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8"/>
    <col customWidth="1" max="2" min="2" width="15"/>
    <col customWidth="1" max="3" min="3" width="16"/>
  </cols>
  <sheetData>
    <row r="1" spans="1:3">
      <c r="A1" s="1" t="s">
        <v>80</v>
      </c>
      <c r="B1" s="2" t="s">
        <v>1</v>
      </c>
      <c r="C1" s="2" t="s">
        <v>81</v>
      </c>
    </row>
    <row r="2" spans="1:3">
      <c r="B2" s="2" t="s">
        <v>2</v>
      </c>
      <c r="C2" s="2" t="s">
        <v>23</v>
      </c>
    </row>
    <row r="3" spans="1:3">
      <c r="A3" s="4" t="s">
        <v>82</v>
      </c>
      <c r="B3" s="8" t="n">
        <v>0.001</v>
      </c>
      <c r="C3" s="8" t="n">
        <v>0.001</v>
      </c>
    </row>
    <row r="4" spans="1:3">
      <c r="A4" s="4" t="s">
        <v>83</v>
      </c>
      <c r="B4" s="6" t="n">
        <v>0</v>
      </c>
      <c r="C4" s="6" t="n">
        <v>0</v>
      </c>
    </row>
    <row r="5" spans="1:3">
      <c r="A5" s="4" t="s">
        <v>84</v>
      </c>
      <c r="B5" s="6" t="n">
        <v>0</v>
      </c>
      <c r="C5" s="6" t="n">
        <v>0</v>
      </c>
    </row>
    <row r="6" spans="1:3">
      <c r="A6" s="4" t="s">
        <v>64</v>
      </c>
    </row>
    <row r="7" spans="1:3">
      <c r="A7" s="4" t="s">
        <v>85</v>
      </c>
      <c r="B7" s="6" t="n">
        <v>6617955</v>
      </c>
      <c r="C7" s="6" t="n">
        <v>4969252</v>
      </c>
    </row>
    <row r="8" spans="1:3">
      <c r="A8" s="4" t="s">
        <v>86</v>
      </c>
      <c r="B8" s="6" t="n">
        <v>6617955</v>
      </c>
      <c r="C8" s="6" t="n">
        <v>4969252</v>
      </c>
    </row>
    <row r="9" spans="1:3">
      <c r="A9" s="4" t="s">
        <v>66</v>
      </c>
    </row>
    <row r="10" spans="1:3">
      <c r="A10" s="4" t="s">
        <v>87</v>
      </c>
      <c r="B10" s="7" t="n">
        <v>0</v>
      </c>
      <c r="C10" s="7" t="n">
        <v>0</v>
      </c>
    </row>
    <row r="11" spans="1:3">
      <c r="A11" s="4" t="s">
        <v>88</v>
      </c>
      <c r="B11" s="6" t="n">
        <v>53978201</v>
      </c>
      <c r="C11" s="6" t="n">
        <v>53946001</v>
      </c>
    </row>
    <row r="12" spans="1:3">
      <c r="A12" s="4" t="s">
        <v>89</v>
      </c>
      <c r="B12" s="6" t="n">
        <v>53978201</v>
      </c>
      <c r="C12" s="6" t="n">
        <v>53946001</v>
      </c>
    </row>
    <row r="13" spans="1:3">
      <c r="A13" s="4" t="s">
        <v>68</v>
      </c>
    </row>
    <row r="14" spans="1:3">
      <c r="A14" s="4" t="s">
        <v>87</v>
      </c>
      <c r="B14" s="7" t="n">
        <v>0</v>
      </c>
      <c r="C14" s="7" t="n">
        <v>0</v>
      </c>
    </row>
    <row r="15" spans="1:3">
      <c r="A15" s="4" t="s">
        <v>88</v>
      </c>
      <c r="B15" s="6" t="n">
        <v>1</v>
      </c>
      <c r="C15" s="6" t="n">
        <v>1</v>
      </c>
    </row>
    <row r="16" spans="1:3">
      <c r="A16" s="4" t="s">
        <v>89</v>
      </c>
      <c r="B16" s="6" t="n">
        <v>1</v>
      </c>
    </row>
    <row r="17" spans="1:3">
      <c r="A17" s="4" t="s">
        <v>69</v>
      </c>
    </row>
    <row r="18" spans="1:3">
      <c r="A18" s="4" t="s">
        <v>87</v>
      </c>
      <c r="B18" s="7" t="n">
        <v>0</v>
      </c>
      <c r="C18" s="7" t="n">
        <v>0</v>
      </c>
    </row>
    <row r="19" spans="1:3">
      <c r="A19" s="4" t="s">
        <v>88</v>
      </c>
      <c r="B19" s="6" t="n">
        <v>1</v>
      </c>
      <c r="C19" s="6" t="n">
        <v>1</v>
      </c>
    </row>
    <row r="20" spans="1:3">
      <c r="A20" s="4" t="s">
        <v>89</v>
      </c>
      <c r="B20" s="6" t="n">
        <v>1</v>
      </c>
      <c r="C20" s="6" t="n">
        <v>1</v>
      </c>
    </row>
    <row r="21" spans="1:3">
      <c r="A21" s="4" t="s">
        <v>70</v>
      </c>
    </row>
    <row r="22" spans="1:3">
      <c r="A22" s="4" t="s">
        <v>87</v>
      </c>
      <c r="B22" s="7" t="n">
        <v>0</v>
      </c>
      <c r="C22" s="7" t="n">
        <v>0</v>
      </c>
    </row>
    <row r="23" spans="1:3">
      <c r="A23" s="4" t="s">
        <v>88</v>
      </c>
      <c r="B23" s="6" t="n">
        <v>4373674</v>
      </c>
      <c r="C23" s="6" t="n">
        <v>4373674</v>
      </c>
    </row>
    <row r="24" spans="1:3">
      <c r="A24" s="4" t="s">
        <v>89</v>
      </c>
      <c r="B24" s="6" t="n">
        <v>4373674</v>
      </c>
      <c r="C24" s="6" t="n">
        <v>4373674</v>
      </c>
    </row>
    <row r="25" spans="1:3">
      <c r="A25" s="4" t="s">
        <v>71</v>
      </c>
    </row>
    <row r="26" spans="1:3">
      <c r="A26" s="4" t="s">
        <v>90</v>
      </c>
      <c r="B26" s="4" t="s">
        <v>91</v>
      </c>
      <c r="C26" s="4" t="s">
        <v>91</v>
      </c>
    </row>
    <row r="27" spans="1:3">
      <c r="A27" s="4" t="s">
        <v>92</v>
      </c>
      <c r="B27" s="8" t="n">
        <v>0.001</v>
      </c>
      <c r="C27" s="8" t="n">
        <v>0.001</v>
      </c>
    </row>
    <row r="28" spans="1:3">
      <c r="A28" s="4" t="s">
        <v>93</v>
      </c>
      <c r="B28" s="6" t="n">
        <v>0</v>
      </c>
      <c r="C28" s="6" t="n">
        <v>0</v>
      </c>
    </row>
    <row r="29" spans="1:3">
      <c r="A29" s="4" t="s">
        <v>94</v>
      </c>
      <c r="B29" s="6" t="n">
        <v>0</v>
      </c>
      <c r="C29" s="6" t="n">
        <v>0</v>
      </c>
    </row>
    <row r="30" spans="1:3">
      <c r="A30" s="4" t="s">
        <v>73</v>
      </c>
    </row>
    <row r="31" spans="1:3">
      <c r="A31" s="4" t="s">
        <v>95</v>
      </c>
      <c r="B31" s="6" t="n">
        <v>200000000</v>
      </c>
    </row>
    <row r="32" spans="1:3">
      <c r="A32" s="4" t="s">
        <v>83</v>
      </c>
      <c r="B32" s="6" t="n">
        <v>38620332</v>
      </c>
    </row>
    <row r="33" spans="1:3">
      <c r="A33" s="4" t="s">
        <v>84</v>
      </c>
      <c r="B33" s="6" t="n">
        <v>38620332</v>
      </c>
    </row>
    <row r="34" spans="1:3">
      <c r="A34" s="4" t="s">
        <v>79</v>
      </c>
    </row>
    <row r="35" spans="1:3">
      <c r="A35" s="4" t="s">
        <v>96</v>
      </c>
      <c r="B35" s="6" t="n">
        <v>10000000</v>
      </c>
    </row>
    <row r="36" spans="1:3">
      <c r="A36" s="4" t="s">
        <v>93</v>
      </c>
      <c r="B36" s="6" t="n">
        <v>30000</v>
      </c>
    </row>
    <row r="37" spans="1:3">
      <c r="A37" s="4" t="s">
        <v>94</v>
      </c>
      <c r="B37" s="6" t="n">
        <v>3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73</v>
      </c>
      <c r="B1" s="2" t="s">
        <v>1</v>
      </c>
    </row>
    <row r="2" spans="1:2">
      <c r="B2" s="2" t="s">
        <v>2</v>
      </c>
    </row>
    <row r="3" spans="1:2">
      <c r="A3" s="3" t="s">
        <v>198</v>
      </c>
    </row>
    <row r="4" spans="1:2">
      <c r="A4" s="4" t="s">
        <v>197</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275</v>
      </c>
      <c r="B1" s="2" t="s">
        <v>1</v>
      </c>
    </row>
    <row r="2" spans="1:2">
      <c r="B2" s="2" t="s">
        <v>2</v>
      </c>
    </row>
    <row r="3" spans="1:2">
      <c r="A3" s="3" t="s">
        <v>201</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0</v>
      </c>
      <c r="B1" s="2" t="s">
        <v>281</v>
      </c>
      <c r="C1" s="2" t="s">
        <v>2</v>
      </c>
      <c r="D1" s="2" t="s">
        <v>23</v>
      </c>
      <c r="E1" s="2" t="s">
        <v>282</v>
      </c>
      <c r="F1" s="2" t="s">
        <v>283</v>
      </c>
      <c r="G1" s="2" t="s">
        <v>99</v>
      </c>
    </row>
    <row r="2" spans="1:7">
      <c r="A2" s="4" t="s">
        <v>284</v>
      </c>
      <c r="E2" s="7" t="n">
        <v>3100</v>
      </c>
    </row>
    <row r="3" spans="1:7">
      <c r="A3" s="4" t="s">
        <v>285</v>
      </c>
      <c r="C3" s="6" t="n">
        <v>0</v>
      </c>
      <c r="D3" s="6" t="n">
        <v>0</v>
      </c>
    </row>
    <row r="4" spans="1:7">
      <c r="A4" s="4" t="s">
        <v>82</v>
      </c>
      <c r="C4" s="8" t="n">
        <v>0.001</v>
      </c>
      <c r="D4" s="8" t="n">
        <v>0.001</v>
      </c>
    </row>
    <row r="5" spans="1:7">
      <c r="A5" s="4" t="s">
        <v>61</v>
      </c>
      <c r="C5" s="7" t="n">
        <v>-713401</v>
      </c>
      <c r="D5" s="7" t="n">
        <v>-643845</v>
      </c>
    </row>
    <row r="6" spans="1:7">
      <c r="A6" s="4" t="s">
        <v>286</v>
      </c>
      <c r="C6" s="6" t="n">
        <v>33400</v>
      </c>
    </row>
    <row r="7" spans="1:7">
      <c r="A7" s="4" t="s">
        <v>25</v>
      </c>
      <c r="C7" s="7" t="n">
        <v>5544</v>
      </c>
      <c r="D7" s="7" t="n">
        <v>21498</v>
      </c>
      <c r="E7" s="7" t="n">
        <v>20991</v>
      </c>
      <c r="G7" s="7" t="n">
        <v>3454</v>
      </c>
    </row>
    <row r="8" spans="1:7">
      <c r="A8" s="4" t="s">
        <v>66</v>
      </c>
    </row>
    <row r="9" spans="1:7">
      <c r="A9" s="4" t="s">
        <v>287</v>
      </c>
      <c r="D9" s="6" t="n">
        <v>1250000</v>
      </c>
    </row>
    <row r="10" spans="1:7">
      <c r="A10" s="4" t="s">
        <v>64</v>
      </c>
    </row>
    <row r="11" spans="1:7">
      <c r="A11" s="4" t="s">
        <v>287</v>
      </c>
      <c r="C11" s="6" t="n">
        <v>478266</v>
      </c>
      <c r="D11" s="6" t="n">
        <v>945441</v>
      </c>
      <c r="E11" s="6" t="n">
        <v>3438984</v>
      </c>
    </row>
    <row r="12" spans="1:7">
      <c r="A12" s="4" t="s">
        <v>284</v>
      </c>
      <c r="D12" s="7" t="n">
        <v>40</v>
      </c>
    </row>
    <row r="13" spans="1:7">
      <c r="A13" s="4" t="s">
        <v>71</v>
      </c>
    </row>
    <row r="14" spans="1:7">
      <c r="A14" s="4" t="s">
        <v>92</v>
      </c>
      <c r="C14" s="8" t="n">
        <v>0.001</v>
      </c>
      <c r="D14" s="8" t="n">
        <v>0.001</v>
      </c>
    </row>
    <row r="15" spans="1:7">
      <c r="A15" s="4" t="s">
        <v>288</v>
      </c>
    </row>
    <row r="16" spans="1:7">
      <c r="A16" s="4" t="s">
        <v>289</v>
      </c>
      <c r="C16" s="7" t="n">
        <v>2000</v>
      </c>
    </row>
    <row r="17" spans="1:7">
      <c r="A17" s="4" t="s">
        <v>290</v>
      </c>
    </row>
    <row r="18" spans="1:7">
      <c r="A18" s="4" t="s">
        <v>287</v>
      </c>
      <c r="B18" s="6" t="n">
        <v>6250000</v>
      </c>
    </row>
    <row r="19" spans="1:7">
      <c r="A19" s="4" t="s">
        <v>291</v>
      </c>
      <c r="B19" s="7" t="n">
        <v>12</v>
      </c>
    </row>
    <row r="20" spans="1:7">
      <c r="A20" s="4" t="s">
        <v>292</v>
      </c>
      <c r="B20" s="7" t="n">
        <v>66700</v>
      </c>
    </row>
    <row r="21" spans="1:7">
      <c r="A21" s="4" t="s">
        <v>284</v>
      </c>
      <c r="B21" s="6" t="n">
        <v>3100</v>
      </c>
    </row>
    <row r="22" spans="1:7">
      <c r="A22" s="4" t="s">
        <v>293</v>
      </c>
      <c r="B22" s="7" t="n">
        <v>5300</v>
      </c>
    </row>
    <row r="23" spans="1:7">
      <c r="A23" s="4" t="s">
        <v>285</v>
      </c>
      <c r="B23" s="6" t="n">
        <v>45078666</v>
      </c>
    </row>
    <row r="24" spans="1:7">
      <c r="A24" s="4" t="s">
        <v>95</v>
      </c>
      <c r="F24" s="6" t="n">
        <v>200000000</v>
      </c>
    </row>
    <row r="25" spans="1:7">
      <c r="A25" s="4" t="s">
        <v>82</v>
      </c>
      <c r="F25" s="8" t="n">
        <v>0.001</v>
      </c>
    </row>
    <row r="26" spans="1:7">
      <c r="A26" s="4" t="s">
        <v>294</v>
      </c>
    </row>
    <row r="27" spans="1:7">
      <c r="A27" s="4" t="s">
        <v>96</v>
      </c>
      <c r="F27" s="6" t="n">
        <v>10000000</v>
      </c>
    </row>
    <row r="28" spans="1:7">
      <c r="A28" s="4" t="s">
        <v>92</v>
      </c>
      <c r="F28" s="8" t="n">
        <v>0.001</v>
      </c>
    </row>
    <row r="29" spans="1:7">
      <c r="A29" s="4" t="s">
        <v>295</v>
      </c>
    </row>
    <row r="30" spans="1:7">
      <c r="A30" s="4" t="s">
        <v>296</v>
      </c>
      <c r="B30" s="6" t="n">
        <v>1903446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21"/>
    <col customWidth="1" max="5" min="5" width="21"/>
    <col customWidth="1" max="6" min="6" width="28"/>
    <col customWidth="1" max="7" min="7" width="21"/>
    <col customWidth="1" max="8" min="8" width="21"/>
  </cols>
  <sheetData>
    <row r="1" spans="1:8">
      <c r="A1" s="1" t="s">
        <v>297</v>
      </c>
      <c r="B1" s="2" t="s">
        <v>298</v>
      </c>
      <c r="C1" s="2" t="s">
        <v>299</v>
      </c>
      <c r="D1" s="2" t="s">
        <v>300</v>
      </c>
      <c r="E1" s="2" t="s">
        <v>301</v>
      </c>
      <c r="F1" s="2" t="s">
        <v>302</v>
      </c>
      <c r="G1" s="2" t="s">
        <v>301</v>
      </c>
      <c r="H1" s="2" t="s">
        <v>303</v>
      </c>
    </row>
    <row r="2" spans="1:8">
      <c r="A2" s="3" t="s">
        <v>304</v>
      </c>
    </row>
    <row r="3" spans="1:8">
      <c r="A3" s="4" t="s">
        <v>305</v>
      </c>
      <c r="F3" s="6" t="n">
        <v>1</v>
      </c>
    </row>
    <row r="4" spans="1:8">
      <c r="A4" s="4" t="s">
        <v>306</v>
      </c>
      <c r="D4" s="7" t="n">
        <v>1000000</v>
      </c>
      <c r="F4" s="7" t="n">
        <v>1900000</v>
      </c>
    </row>
    <row r="5" spans="1:8">
      <c r="A5" s="4" t="s">
        <v>307</v>
      </c>
      <c r="D5" s="6" t="n">
        <v>8544000</v>
      </c>
      <c r="E5" s="7" t="n">
        <v>7065000</v>
      </c>
      <c r="F5" s="6" t="n">
        <v>17584000</v>
      </c>
      <c r="G5" s="7" t="n">
        <v>14905000</v>
      </c>
    </row>
    <row r="6" spans="1:8">
      <c r="A6" s="4" t="s">
        <v>308</v>
      </c>
      <c r="D6" s="6" t="n">
        <v>5800000</v>
      </c>
      <c r="F6" s="6" t="n">
        <v>5800000</v>
      </c>
      <c r="H6" s="7" t="n">
        <v>5400000</v>
      </c>
    </row>
    <row r="7" spans="1:8">
      <c r="A7" s="4" t="s">
        <v>309</v>
      </c>
      <c r="D7" s="6" t="n">
        <v>2000</v>
      </c>
      <c r="E7" s="7" t="n">
        <v>821000</v>
      </c>
      <c r="F7" s="6" t="n">
        <v>137000</v>
      </c>
      <c r="G7" s="6" t="n">
        <v>926000</v>
      </c>
    </row>
    <row r="8" spans="1:8">
      <c r="A8" s="4" t="s">
        <v>310</v>
      </c>
      <c r="D8" s="6" t="n">
        <v>3114000</v>
      </c>
      <c r="F8" s="6" t="n">
        <v>3114000</v>
      </c>
      <c r="H8" s="6" t="n">
        <v>890000</v>
      </c>
    </row>
    <row r="9" spans="1:8">
      <c r="A9" s="4" t="s">
        <v>311</v>
      </c>
      <c r="F9" s="4" t="s">
        <v>57</v>
      </c>
      <c r="H9" s="6" t="n">
        <v>31269000</v>
      </c>
    </row>
    <row r="10" spans="1:8">
      <c r="A10" s="4" t="s">
        <v>312</v>
      </c>
      <c r="F10" s="4" t="s">
        <v>57</v>
      </c>
      <c r="H10" s="4" t="s">
        <v>57</v>
      </c>
    </row>
    <row r="11" spans="1:8">
      <c r="A11" s="4" t="s">
        <v>163</v>
      </c>
      <c r="F11" s="6" t="n">
        <v>230000</v>
      </c>
      <c r="G11" s="7" t="n">
        <v>20000</v>
      </c>
    </row>
    <row r="12" spans="1:8">
      <c r="A12" s="4" t="s">
        <v>313</v>
      </c>
    </row>
    <row r="13" spans="1:8">
      <c r="A13" s="3" t="s">
        <v>304</v>
      </c>
    </row>
    <row r="14" spans="1:8">
      <c r="A14" s="4" t="s">
        <v>314</v>
      </c>
      <c r="H14" s="4" t="s">
        <v>57</v>
      </c>
    </row>
    <row r="15" spans="1:8">
      <c r="A15" s="4" t="s">
        <v>315</v>
      </c>
    </row>
    <row r="16" spans="1:8">
      <c r="A16" s="3" t="s">
        <v>304</v>
      </c>
    </row>
    <row r="17" spans="1:8">
      <c r="A17" s="4" t="s">
        <v>316</v>
      </c>
      <c r="D17" s="6" t="n">
        <v>2000000</v>
      </c>
      <c r="F17" s="6" t="n">
        <v>2000000</v>
      </c>
    </row>
    <row r="18" spans="1:8">
      <c r="A18" s="4" t="s">
        <v>317</v>
      </c>
    </row>
    <row r="19" spans="1:8">
      <c r="A19" s="3" t="s">
        <v>304</v>
      </c>
    </row>
    <row r="20" spans="1:8">
      <c r="A20" s="4" t="s">
        <v>316</v>
      </c>
      <c r="D20" s="7" t="n">
        <v>91000</v>
      </c>
      <c r="F20" s="7" t="n">
        <v>91000</v>
      </c>
    </row>
    <row r="21" spans="1:8">
      <c r="A21" s="4" t="s">
        <v>318</v>
      </c>
    </row>
    <row r="22" spans="1:8">
      <c r="A22" s="3" t="s">
        <v>304</v>
      </c>
    </row>
    <row r="23" spans="1:8">
      <c r="A23" s="4" t="s">
        <v>319</v>
      </c>
      <c r="C23" s="10" t="n">
        <v>6.5</v>
      </c>
    </row>
    <row r="24" spans="1:8">
      <c r="A24" s="4" t="s">
        <v>320</v>
      </c>
    </row>
    <row r="25" spans="1:8">
      <c r="A25" s="3" t="s">
        <v>304</v>
      </c>
    </row>
    <row r="26" spans="1:8">
      <c r="A26" s="4" t="s">
        <v>321</v>
      </c>
      <c r="B26" s="6" t="n">
        <v>1903446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2</v>
      </c>
      <c r="B1" s="2" t="s">
        <v>2</v>
      </c>
      <c r="C1" s="2" t="s">
        <v>23</v>
      </c>
    </row>
    <row r="2" spans="1:3">
      <c r="A2" s="3" t="s">
        <v>171</v>
      </c>
    </row>
    <row r="3" spans="1:3">
      <c r="A3" s="4" t="s">
        <v>323</v>
      </c>
      <c r="B3" s="7" t="n">
        <v>1480</v>
      </c>
      <c r="C3" s="7" t="n">
        <v>1905</v>
      </c>
    </row>
    <row r="4" spans="1:3">
      <c r="A4" s="4" t="s">
        <v>324</v>
      </c>
      <c r="B4" s="6" t="n">
        <v>1214</v>
      </c>
      <c r="C4" s="6" t="n">
        <v>1563</v>
      </c>
    </row>
    <row r="5" spans="1:3">
      <c r="A5" s="4" t="s">
        <v>325</v>
      </c>
      <c r="B5" s="7" t="n">
        <v>2694</v>
      </c>
      <c r="C5" s="7" t="n">
        <v>346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M9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5"/>
    <col customWidth="1" max="9" min="9" width="14"/>
    <col customWidth="1" max="10" min="10" width="16"/>
    <col customWidth="1" max="11" min="11" width="14"/>
    <col customWidth="1" max="12" min="12" width="14"/>
    <col customWidth="1" max="13" min="13" width="14"/>
  </cols>
  <sheetData>
    <row r="1" spans="1:13">
      <c r="A1" s="1" t="s">
        <v>326</v>
      </c>
      <c r="B1" s="2" t="s">
        <v>327</v>
      </c>
      <c r="E1" s="2" t="s">
        <v>98</v>
      </c>
      <c r="H1" s="2" t="s">
        <v>1</v>
      </c>
      <c r="J1" s="2" t="s">
        <v>81</v>
      </c>
    </row>
    <row r="2" spans="1:13">
      <c r="B2" s="2" t="s">
        <v>328</v>
      </c>
      <c r="C2" s="2" t="s">
        <v>329</v>
      </c>
      <c r="D2" s="2" t="s">
        <v>330</v>
      </c>
      <c r="E2" s="2" t="s">
        <v>2</v>
      </c>
      <c r="F2" s="2" t="s">
        <v>331</v>
      </c>
      <c r="G2" s="2" t="s">
        <v>99</v>
      </c>
      <c r="H2" s="2" t="s">
        <v>2</v>
      </c>
      <c r="I2" s="2" t="s">
        <v>99</v>
      </c>
      <c r="J2" s="2" t="s">
        <v>23</v>
      </c>
      <c r="K2" s="2" t="s">
        <v>282</v>
      </c>
      <c r="L2" s="2" t="s">
        <v>332</v>
      </c>
      <c r="M2" s="2" t="s">
        <v>333</v>
      </c>
    </row>
    <row r="3" spans="1:13">
      <c r="A3" s="4" t="s">
        <v>334</v>
      </c>
      <c r="H3" s="7" t="n">
        <v>5500000</v>
      </c>
      <c r="I3" s="7" t="n">
        <v>580000</v>
      </c>
    </row>
    <row r="4" spans="1:13">
      <c r="A4" s="4" t="s">
        <v>335</v>
      </c>
      <c r="K4" s="7" t="n">
        <v>3100000</v>
      </c>
    </row>
    <row r="5" spans="1:13">
      <c r="A5" s="4" t="s">
        <v>336</v>
      </c>
      <c r="E5" s="7" t="n">
        <v>849000</v>
      </c>
      <c r="H5" s="7" t="n">
        <v>849000</v>
      </c>
      <c r="J5" s="7" t="n">
        <v>3490000</v>
      </c>
    </row>
    <row r="6" spans="1:13">
      <c r="A6" s="4" t="s">
        <v>337</v>
      </c>
      <c r="H6" s="6" t="n">
        <v>7200</v>
      </c>
      <c r="J6" s="6" t="n">
        <v>5011</v>
      </c>
    </row>
    <row r="7" spans="1:13">
      <c r="A7" s="4" t="s">
        <v>338</v>
      </c>
    </row>
    <row r="8" spans="1:13">
      <c r="A8" s="4" t="s">
        <v>335</v>
      </c>
      <c r="J8" s="7" t="n">
        <v>40000</v>
      </c>
    </row>
    <row r="9" spans="1:13">
      <c r="A9" s="4" t="s">
        <v>339</v>
      </c>
    </row>
    <row r="10" spans="1:13">
      <c r="A10" s="4" t="s">
        <v>340</v>
      </c>
      <c r="H10" s="4" t="s">
        <v>341</v>
      </c>
    </row>
    <row r="11" spans="1:13">
      <c r="A11" s="4" t="s">
        <v>342</v>
      </c>
      <c r="H11" s="4" t="s">
        <v>343</v>
      </c>
    </row>
    <row r="12" spans="1:13">
      <c r="A12" s="4" t="s">
        <v>344</v>
      </c>
    </row>
    <row r="13" spans="1:13">
      <c r="A13" s="4" t="s">
        <v>340</v>
      </c>
      <c r="H13" s="4" t="s">
        <v>345</v>
      </c>
    </row>
    <row r="14" spans="1:13">
      <c r="A14" s="4" t="s">
        <v>342</v>
      </c>
      <c r="H14" s="4" t="s">
        <v>343</v>
      </c>
    </row>
    <row r="15" spans="1:13">
      <c r="A15" s="4" t="s">
        <v>66</v>
      </c>
    </row>
    <row r="16" spans="1:13">
      <c r="A16" s="4" t="s">
        <v>346</v>
      </c>
      <c r="E16" s="6" t="n">
        <v>53978201</v>
      </c>
      <c r="H16" s="6" t="n">
        <v>53978201</v>
      </c>
      <c r="J16" s="6" t="n">
        <v>53946001</v>
      </c>
    </row>
    <row r="17" spans="1:13">
      <c r="A17" s="4" t="s">
        <v>347</v>
      </c>
      <c r="E17" s="6" t="n">
        <v>53978201</v>
      </c>
      <c r="H17" s="6" t="n">
        <v>53978201</v>
      </c>
      <c r="J17" s="6" t="n">
        <v>53946001</v>
      </c>
    </row>
    <row r="18" spans="1:13">
      <c r="A18" s="4" t="s">
        <v>287</v>
      </c>
      <c r="J18" s="6" t="n">
        <v>1250000</v>
      </c>
    </row>
    <row r="19" spans="1:13">
      <c r="A19" s="4" t="s">
        <v>348</v>
      </c>
      <c r="D19" s="6" t="n">
        <v>1500000</v>
      </c>
    </row>
    <row r="20" spans="1:13">
      <c r="A20" s="4" t="s">
        <v>349</v>
      </c>
      <c r="E20" s="7" t="n">
        <v>2300000</v>
      </c>
      <c r="G20" s="7" t="n">
        <v>2300000</v>
      </c>
      <c r="H20" s="7" t="n">
        <v>3000000</v>
      </c>
      <c r="I20" s="7" t="n">
        <v>4500000</v>
      </c>
    </row>
    <row r="21" spans="1:13">
      <c r="A21" s="4" t="s">
        <v>336</v>
      </c>
      <c r="J21" s="7" t="n">
        <v>9000000</v>
      </c>
    </row>
    <row r="22" spans="1:13">
      <c r="A22" s="4" t="s">
        <v>337</v>
      </c>
      <c r="H22" s="6" t="n">
        <v>7200</v>
      </c>
      <c r="J22" s="6" t="n">
        <v>5011</v>
      </c>
    </row>
    <row r="23" spans="1:13">
      <c r="A23" s="4" t="s">
        <v>350</v>
      </c>
      <c r="H23" s="6" t="n">
        <v>25000</v>
      </c>
      <c r="J23" s="6" t="n">
        <v>308334</v>
      </c>
    </row>
    <row r="24" spans="1:13">
      <c r="A24" s="4" t="s">
        <v>351</v>
      </c>
      <c r="H24" s="7" t="n">
        <v>100000</v>
      </c>
      <c r="J24" s="7" t="n">
        <v>1500000</v>
      </c>
    </row>
    <row r="25" spans="1:13">
      <c r="A25" s="4" t="s">
        <v>352</v>
      </c>
      <c r="F25" s="7" t="n">
        <v>5</v>
      </c>
      <c r="M25" s="7" t="n">
        <v>6</v>
      </c>
    </row>
    <row r="26" spans="1:13">
      <c r="A26" s="4" t="s">
        <v>353</v>
      </c>
    </row>
    <row r="27" spans="1:13">
      <c r="A27" s="4" t="s">
        <v>346</v>
      </c>
      <c r="E27" s="6" t="n">
        <v>35426769</v>
      </c>
      <c r="H27" s="6" t="n">
        <v>35426769</v>
      </c>
    </row>
    <row r="28" spans="1:13">
      <c r="A28" s="4" t="s">
        <v>340</v>
      </c>
      <c r="H28" s="4" t="s">
        <v>354</v>
      </c>
    </row>
    <row r="29" spans="1:13">
      <c r="A29" s="4" t="s">
        <v>68</v>
      </c>
    </row>
    <row r="30" spans="1:13">
      <c r="A30" s="4" t="s">
        <v>346</v>
      </c>
      <c r="E30" s="6" t="n">
        <v>1</v>
      </c>
      <c r="H30" s="6" t="n">
        <v>1</v>
      </c>
      <c r="J30" s="6" t="n">
        <v>1</v>
      </c>
    </row>
    <row r="31" spans="1:13">
      <c r="A31" s="4" t="s">
        <v>347</v>
      </c>
      <c r="E31" s="6" t="n">
        <v>1</v>
      </c>
      <c r="H31" s="6" t="n">
        <v>1</v>
      </c>
    </row>
    <row r="32" spans="1:13">
      <c r="A32" s="4" t="s">
        <v>69</v>
      </c>
    </row>
    <row r="33" spans="1:13">
      <c r="A33" s="4" t="s">
        <v>346</v>
      </c>
      <c r="E33" s="6" t="n">
        <v>1</v>
      </c>
      <c r="H33" s="6" t="n">
        <v>1</v>
      </c>
      <c r="J33" s="6" t="n">
        <v>1</v>
      </c>
    </row>
    <row r="34" spans="1:13">
      <c r="A34" s="4" t="s">
        <v>347</v>
      </c>
      <c r="E34" s="6" t="n">
        <v>1</v>
      </c>
      <c r="H34" s="6" t="n">
        <v>1</v>
      </c>
      <c r="J34" s="6" t="n">
        <v>1</v>
      </c>
    </row>
    <row r="35" spans="1:13">
      <c r="A35" s="4" t="s">
        <v>70</v>
      </c>
    </row>
    <row r="36" spans="1:13">
      <c r="A36" s="4" t="s">
        <v>346</v>
      </c>
      <c r="E36" s="6" t="n">
        <v>4373674</v>
      </c>
      <c r="H36" s="6" t="n">
        <v>4373674</v>
      </c>
      <c r="J36" s="6" t="n">
        <v>4373674</v>
      </c>
    </row>
    <row r="37" spans="1:13">
      <c r="A37" s="4" t="s">
        <v>347</v>
      </c>
      <c r="E37" s="6" t="n">
        <v>4373674</v>
      </c>
      <c r="H37" s="6" t="n">
        <v>4373674</v>
      </c>
      <c r="J37" s="6" t="n">
        <v>4373674</v>
      </c>
    </row>
    <row r="38" spans="1:13">
      <c r="A38" s="4" t="s">
        <v>355</v>
      </c>
    </row>
    <row r="39" spans="1:13">
      <c r="A39" s="4" t="s">
        <v>356</v>
      </c>
      <c r="H39" s="7" t="n">
        <v>4200000</v>
      </c>
    </row>
    <row r="40" spans="1:13">
      <c r="A40" s="4" t="s">
        <v>64</v>
      </c>
    </row>
    <row r="41" spans="1:13">
      <c r="A41" s="4" t="s">
        <v>334</v>
      </c>
      <c r="J41" s="7" t="n">
        <v>10900000</v>
      </c>
    </row>
    <row r="42" spans="1:13">
      <c r="A42" s="4" t="s">
        <v>357</v>
      </c>
      <c r="J42" s="6" t="n">
        <v>10800000</v>
      </c>
    </row>
    <row r="43" spans="1:13">
      <c r="A43" s="4" t="s">
        <v>335</v>
      </c>
      <c r="J43" s="7" t="n">
        <v>40000</v>
      </c>
    </row>
    <row r="44" spans="1:13">
      <c r="A44" s="4" t="s">
        <v>287</v>
      </c>
      <c r="H44" s="6" t="n">
        <v>478266</v>
      </c>
      <c r="J44" s="6" t="n">
        <v>945441</v>
      </c>
      <c r="K44" s="6" t="n">
        <v>3438984</v>
      </c>
    </row>
    <row r="45" spans="1:13">
      <c r="A45" s="4" t="s">
        <v>350</v>
      </c>
      <c r="J45" s="6" t="n">
        <v>574392</v>
      </c>
    </row>
    <row r="46" spans="1:13">
      <c r="A46" s="4" t="s">
        <v>358</v>
      </c>
      <c r="J46" s="7" t="n">
        <v>6600000</v>
      </c>
    </row>
    <row r="47" spans="1:13">
      <c r="A47" s="4" t="s">
        <v>351</v>
      </c>
      <c r="F47" s="7" t="n">
        <v>6100000</v>
      </c>
      <c r="J47" s="7" t="n">
        <v>500000</v>
      </c>
    </row>
    <row r="48" spans="1:13">
      <c r="A48" s="4" t="s">
        <v>359</v>
      </c>
      <c r="L48" s="6" t="n">
        <v>43478</v>
      </c>
    </row>
    <row r="49" spans="1:13">
      <c r="A49" s="4" t="s">
        <v>360</v>
      </c>
      <c r="E49" s="7" t="n">
        <v>85000000</v>
      </c>
      <c r="H49" s="7" t="n">
        <v>85000000</v>
      </c>
    </row>
    <row r="50" spans="1:13">
      <c r="A50" s="4" t="s">
        <v>361</v>
      </c>
      <c r="H50" s="4" t="s">
        <v>362</v>
      </c>
    </row>
    <row r="51" spans="1:13">
      <c r="A51" s="4" t="s">
        <v>363</v>
      </c>
      <c r="H51" s="4" t="s">
        <v>364</v>
      </c>
    </row>
    <row r="52" spans="1:13">
      <c r="A52" s="4" t="s">
        <v>365</v>
      </c>
    </row>
    <row r="53" spans="1:13">
      <c r="A53" s="4" t="s">
        <v>287</v>
      </c>
      <c r="H53" s="6" t="n">
        <v>86957</v>
      </c>
    </row>
    <row r="54" spans="1:13">
      <c r="A54" s="4" t="s">
        <v>366</v>
      </c>
    </row>
    <row r="55" spans="1:13">
      <c r="A55" s="4" t="s">
        <v>287</v>
      </c>
      <c r="H55" s="6" t="n">
        <v>21740</v>
      </c>
    </row>
    <row r="56" spans="1:13">
      <c r="A56" s="4" t="s">
        <v>367</v>
      </c>
    </row>
    <row r="57" spans="1:13">
      <c r="A57" s="4" t="s">
        <v>287</v>
      </c>
      <c r="H57" s="6" t="n">
        <v>21740</v>
      </c>
    </row>
    <row r="58" spans="1:13">
      <c r="A58" s="4" t="s">
        <v>368</v>
      </c>
    </row>
    <row r="59" spans="1:13">
      <c r="A59" s="4" t="s">
        <v>334</v>
      </c>
      <c r="C59" s="7" t="n">
        <v>900000</v>
      </c>
    </row>
    <row r="60" spans="1:13">
      <c r="A60" s="4" t="s">
        <v>287</v>
      </c>
      <c r="J60" s="6" t="n">
        <v>75875</v>
      </c>
    </row>
    <row r="61" spans="1:13">
      <c r="A61" s="4" t="s">
        <v>369</v>
      </c>
    </row>
    <row r="62" spans="1:13">
      <c r="A62" s="4" t="s">
        <v>287</v>
      </c>
      <c r="H62" s="6" t="n">
        <v>43479</v>
      </c>
    </row>
    <row r="63" spans="1:13">
      <c r="A63" s="4" t="s">
        <v>71</v>
      </c>
    </row>
    <row r="64" spans="1:13">
      <c r="A64" s="4" t="s">
        <v>359</v>
      </c>
      <c r="E64" s="6" t="n">
        <v>0</v>
      </c>
      <c r="H64" s="6" t="n">
        <v>0</v>
      </c>
      <c r="J64" s="6" t="n">
        <v>0</v>
      </c>
    </row>
    <row r="65" spans="1:13">
      <c r="A65" s="4" t="s">
        <v>370</v>
      </c>
      <c r="E65" s="6" t="n">
        <v>0</v>
      </c>
      <c r="H65" s="6" t="n">
        <v>0</v>
      </c>
      <c r="J65" s="6" t="n">
        <v>0</v>
      </c>
    </row>
    <row r="66" spans="1:13">
      <c r="A66" s="4" t="s">
        <v>371</v>
      </c>
    </row>
    <row r="67" spans="1:13">
      <c r="A67" s="4" t="s">
        <v>372</v>
      </c>
      <c r="H67" s="4" t="s">
        <v>373</v>
      </c>
    </row>
    <row r="68" spans="1:13">
      <c r="A68" s="4" t="s">
        <v>374</v>
      </c>
    </row>
    <row r="69" spans="1:13">
      <c r="A69" s="4" t="s">
        <v>356</v>
      </c>
      <c r="H69" s="7" t="n">
        <v>41700000</v>
      </c>
    </row>
    <row r="70" spans="1:13">
      <c r="A70" s="4" t="s">
        <v>375</v>
      </c>
    </row>
    <row r="71" spans="1:13">
      <c r="A71" s="4" t="s">
        <v>356</v>
      </c>
      <c r="H71" s="6" t="n">
        <v>41700000</v>
      </c>
    </row>
    <row r="72" spans="1:13">
      <c r="A72" s="4" t="s">
        <v>288</v>
      </c>
    </row>
    <row r="73" spans="1:13">
      <c r="A73" s="4" t="s">
        <v>334</v>
      </c>
      <c r="B73" s="7" t="n">
        <v>10000000</v>
      </c>
    </row>
    <row r="74" spans="1:13">
      <c r="A74" s="4" t="s">
        <v>376</v>
      </c>
    </row>
    <row r="75" spans="1:13">
      <c r="A75" s="4" t="s">
        <v>334</v>
      </c>
      <c r="C75" s="7" t="n">
        <v>10000000</v>
      </c>
    </row>
    <row r="76" spans="1:13">
      <c r="A76" s="4" t="s">
        <v>377</v>
      </c>
    </row>
    <row r="77" spans="1:13">
      <c r="A77" s="4" t="s">
        <v>378</v>
      </c>
      <c r="E77" s="7" t="n">
        <v>41700000</v>
      </c>
      <c r="H77" s="6" t="n">
        <v>41700000</v>
      </c>
    </row>
    <row r="78" spans="1:13">
      <c r="A78" s="4" t="s">
        <v>379</v>
      </c>
    </row>
    <row r="79" spans="1:13">
      <c r="A79" s="4" t="s">
        <v>378</v>
      </c>
      <c r="E79" s="6" t="n">
        <v>45800000</v>
      </c>
      <c r="H79" s="7" t="n">
        <v>45800000</v>
      </c>
    </row>
    <row r="80" spans="1:13">
      <c r="A80" s="4" t="s">
        <v>380</v>
      </c>
    </row>
    <row r="81" spans="1:13">
      <c r="A81" s="4" t="s">
        <v>381</v>
      </c>
      <c r="H81" s="4" t="s">
        <v>341</v>
      </c>
    </row>
    <row r="82" spans="1:13">
      <c r="A82" s="4" t="s">
        <v>382</v>
      </c>
      <c r="H82" s="7" t="n">
        <v>75000000</v>
      </c>
    </row>
    <row r="83" spans="1:13">
      <c r="A83" s="4" t="s">
        <v>361</v>
      </c>
      <c r="H83" s="4" t="s">
        <v>91</v>
      </c>
    </row>
    <row r="84" spans="1:13">
      <c r="A84" s="4" t="s">
        <v>383</v>
      </c>
    </row>
    <row r="85" spans="1:13">
      <c r="A85" s="4" t="s">
        <v>378</v>
      </c>
      <c r="E85" s="6" t="n">
        <v>41700000</v>
      </c>
      <c r="H85" s="7" t="n">
        <v>41700000</v>
      </c>
    </row>
    <row r="86" spans="1:13">
      <c r="A86" s="4" t="s">
        <v>384</v>
      </c>
    </row>
    <row r="87" spans="1:13">
      <c r="A87" s="4" t="s">
        <v>378</v>
      </c>
      <c r="E87" s="7" t="n">
        <v>45800000</v>
      </c>
      <c r="H87" s="7" t="n">
        <v>45800000</v>
      </c>
    </row>
    <row r="88" spans="1:13">
      <c r="A88" s="4" t="s">
        <v>385</v>
      </c>
    </row>
    <row r="89" spans="1:13">
      <c r="A89" s="4" t="s">
        <v>361</v>
      </c>
      <c r="H89" s="4" t="s">
        <v>386</v>
      </c>
    </row>
    <row r="90" spans="1:13">
      <c r="A90" s="4" t="s">
        <v>387</v>
      </c>
    </row>
    <row r="91" spans="1:13">
      <c r="A91" s="4" t="s">
        <v>388</v>
      </c>
      <c r="E91" s="9" t="n">
        <v>11.5</v>
      </c>
      <c r="H91" s="9" t="n">
        <v>11.5</v>
      </c>
    </row>
    <row r="92" spans="1:13">
      <c r="A92" s="4" t="s">
        <v>389</v>
      </c>
    </row>
    <row r="93" spans="1:13">
      <c r="A93" s="4" t="s">
        <v>381</v>
      </c>
      <c r="H93" s="4" t="s">
        <v>390</v>
      </c>
    </row>
    <row r="94" spans="1:13">
      <c r="A94" s="4" t="s">
        <v>391</v>
      </c>
    </row>
    <row r="95" spans="1:13">
      <c r="A95" s="4" t="s">
        <v>388</v>
      </c>
      <c r="E95" s="9" t="n">
        <v>11.5</v>
      </c>
      <c r="H95" s="9" t="n">
        <v>11.5</v>
      </c>
    </row>
    <row r="96" spans="1:13">
      <c r="A96" s="4" t="s">
        <v>392</v>
      </c>
    </row>
    <row r="97" spans="1:13">
      <c r="A97" s="4" t="s">
        <v>393</v>
      </c>
      <c r="F97" s="7" t="n">
        <v>92000000</v>
      </c>
      <c r="J97" s="7" t="n">
        <v>15000000</v>
      </c>
    </row>
    <row r="98" spans="1:13">
      <c r="A98" s="4" t="s">
        <v>394</v>
      </c>
    </row>
    <row r="99" spans="1:13">
      <c r="A99" s="4" t="s">
        <v>348</v>
      </c>
      <c r="H99" s="6" t="n">
        <v>25000</v>
      </c>
    </row>
  </sheetData>
  <mergeCells count="5">
    <mergeCell ref="A1:A2"/>
    <mergeCell ref="B1:D1"/>
    <mergeCell ref="E1:G1"/>
    <mergeCell ref="H1:I1"/>
    <mergeCell ref="J1:K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5</v>
      </c>
      <c r="B1" s="2" t="s">
        <v>98</v>
      </c>
      <c r="D1" s="2" t="s">
        <v>1</v>
      </c>
    </row>
    <row r="2" spans="1:5">
      <c r="B2" s="2" t="s">
        <v>2</v>
      </c>
      <c r="C2" s="2" t="s">
        <v>99</v>
      </c>
      <c r="D2" s="2" t="s">
        <v>2</v>
      </c>
      <c r="E2" s="2" t="s">
        <v>99</v>
      </c>
    </row>
    <row r="3" spans="1:5">
      <c r="A3" s="3" t="s">
        <v>177</v>
      </c>
    </row>
    <row r="4" spans="1:5">
      <c r="A4" s="4" t="s">
        <v>396</v>
      </c>
      <c r="B4" s="7" t="n">
        <v>-36712</v>
      </c>
      <c r="C4" s="7" t="n">
        <v>-2525</v>
      </c>
      <c r="D4" s="7" t="n">
        <v>-69556</v>
      </c>
      <c r="E4" s="7" t="n">
        <v>-30533</v>
      </c>
    </row>
    <row r="5" spans="1:5">
      <c r="A5" s="4" t="s">
        <v>397</v>
      </c>
      <c r="B5" s="6" t="n">
        <v>8304334</v>
      </c>
      <c r="C5" s="6" t="n">
        <v>8122691</v>
      </c>
      <c r="D5" s="6" t="n">
        <v>8303484</v>
      </c>
      <c r="E5" s="6" t="n">
        <v>7976210</v>
      </c>
    </row>
    <row r="6" spans="1:5">
      <c r="A6" s="4" t="s">
        <v>398</v>
      </c>
      <c r="B6" s="9" t="n">
        <v>-4.42</v>
      </c>
      <c r="C6" s="9" t="n">
        <v>-0.31</v>
      </c>
      <c r="D6" s="9" t="n">
        <v>-8.380000000000001</v>
      </c>
      <c r="E6" s="9" t="n">
        <v>-3.8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9</v>
      </c>
      <c r="B1" s="2" t="s">
        <v>98</v>
      </c>
      <c r="D1" s="2" t="s">
        <v>1</v>
      </c>
    </row>
    <row r="2" spans="1:5">
      <c r="B2" s="2" t="s">
        <v>2</v>
      </c>
      <c r="C2" s="2" t="s">
        <v>99</v>
      </c>
      <c r="D2" s="2" t="s">
        <v>2</v>
      </c>
      <c r="E2" s="2" t="s">
        <v>99</v>
      </c>
    </row>
    <row r="3" spans="1:5">
      <c r="A3" s="3" t="s">
        <v>177</v>
      </c>
    </row>
    <row r="4" spans="1:5">
      <c r="A4" s="4" t="s">
        <v>400</v>
      </c>
      <c r="B4" s="7" t="n">
        <v>3125003</v>
      </c>
      <c r="C4" s="7" t="n">
        <v>3125003</v>
      </c>
      <c r="D4" s="7" t="n">
        <v>3125003</v>
      </c>
      <c r="E4" s="7" t="n">
        <v>3125003</v>
      </c>
    </row>
    <row r="5" spans="1:5">
      <c r="A5" s="4" t="s">
        <v>401</v>
      </c>
      <c r="B5" s="6" t="n">
        <v>1636428</v>
      </c>
      <c r="C5" s="6" t="n">
        <v>643048</v>
      </c>
      <c r="D5" s="6" t="n">
        <v>1636428</v>
      </c>
      <c r="E5" s="6" t="n">
        <v>643048</v>
      </c>
    </row>
    <row r="6" spans="1:5">
      <c r="A6" s="4" t="s">
        <v>402</v>
      </c>
      <c r="B6" s="6" t="n">
        <v>1122556</v>
      </c>
      <c r="C6" s="6" t="n">
        <v>1122556</v>
      </c>
      <c r="D6" s="6" t="n">
        <v>1122556</v>
      </c>
      <c r="E6" s="6" t="n">
        <v>1122556</v>
      </c>
    </row>
    <row r="7" spans="1:5">
      <c r="A7" s="4" t="s">
        <v>403</v>
      </c>
      <c r="B7" s="7" t="n">
        <v>5883987</v>
      </c>
      <c r="C7" s="7" t="n">
        <v>4890607</v>
      </c>
      <c r="D7" s="7" t="n">
        <v>5883987</v>
      </c>
      <c r="E7" s="7" t="n">
        <v>489060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04</v>
      </c>
      <c r="B1" s="2" t="s">
        <v>405</v>
      </c>
      <c r="C1" s="2" t="s">
        <v>406</v>
      </c>
      <c r="D1" s="2" t="s">
        <v>2</v>
      </c>
      <c r="E1" s="2" t="s">
        <v>99</v>
      </c>
      <c r="F1" s="2" t="s">
        <v>2</v>
      </c>
      <c r="G1" s="2" t="s">
        <v>99</v>
      </c>
      <c r="H1" s="2" t="s">
        <v>23</v>
      </c>
      <c r="I1" s="2" t="s">
        <v>333</v>
      </c>
    </row>
    <row r="2" spans="1:9">
      <c r="A2" s="4" t="s">
        <v>407</v>
      </c>
      <c r="D2" s="7" t="n">
        <v>1453</v>
      </c>
      <c r="E2" s="7" t="n">
        <v>1475</v>
      </c>
      <c r="F2" s="7" t="n">
        <v>4924</v>
      </c>
      <c r="G2" s="7" t="n">
        <v>2723</v>
      </c>
    </row>
    <row r="3" spans="1:9">
      <c r="A3" s="4" t="s">
        <v>408</v>
      </c>
      <c r="D3" s="6" t="n">
        <v>4448</v>
      </c>
      <c r="F3" s="6" t="n">
        <v>4448</v>
      </c>
      <c r="H3" s="7" t="n">
        <v>4500</v>
      </c>
    </row>
    <row r="4" spans="1:9">
      <c r="A4" s="4" t="s">
        <v>409</v>
      </c>
      <c r="D4" s="6" t="n">
        <v>26217</v>
      </c>
      <c r="F4" s="6" t="n">
        <v>26217</v>
      </c>
      <c r="H4" s="6" t="n">
        <v>28417</v>
      </c>
    </row>
    <row r="5" spans="1:9">
      <c r="A5" s="4" t="s">
        <v>43</v>
      </c>
      <c r="D5" s="6" t="n">
        <v>13397</v>
      </c>
      <c r="F5" s="6" t="n">
        <v>13397</v>
      </c>
      <c r="H5" s="6" t="n">
        <v>11843</v>
      </c>
    </row>
    <row r="6" spans="1:9">
      <c r="A6" s="4" t="s">
        <v>410</v>
      </c>
      <c r="D6" s="6" t="n">
        <v>1863</v>
      </c>
      <c r="F6" s="7" t="n">
        <v>1863</v>
      </c>
      <c r="H6" s="6" t="n">
        <v>3152</v>
      </c>
    </row>
    <row r="7" spans="1:9">
      <c r="A7" s="4" t="s">
        <v>411</v>
      </c>
    </row>
    <row r="8" spans="1:9">
      <c r="A8" s="4" t="s">
        <v>412</v>
      </c>
      <c r="B8" s="7" t="n">
        <v>64000</v>
      </c>
    </row>
    <row r="9" spans="1:9">
      <c r="A9" s="4" t="s">
        <v>413</v>
      </c>
      <c r="B9" s="6" t="n">
        <v>51000</v>
      </c>
    </row>
    <row r="10" spans="1:9">
      <c r="A10" s="4" t="s">
        <v>414</v>
      </c>
      <c r="F10" s="4" t="s">
        <v>415</v>
      </c>
    </row>
    <row r="11" spans="1:9">
      <c r="A11" s="4" t="s">
        <v>407</v>
      </c>
      <c r="D11" s="6" t="n">
        <v>1100</v>
      </c>
      <c r="E11" s="7" t="n">
        <v>1100</v>
      </c>
      <c r="F11" s="7" t="n">
        <v>2200</v>
      </c>
      <c r="G11" s="7" t="n">
        <v>2200</v>
      </c>
    </row>
    <row r="12" spans="1:9">
      <c r="A12" s="4" t="s">
        <v>45</v>
      </c>
      <c r="B12" s="7" t="n">
        <v>44000</v>
      </c>
      <c r="D12" s="6" t="n">
        <v>30600</v>
      </c>
      <c r="F12" s="6" t="n">
        <v>30600</v>
      </c>
      <c r="H12" s="6" t="n">
        <v>32800</v>
      </c>
      <c r="I12" s="7" t="n">
        <v>6000</v>
      </c>
    </row>
    <row r="13" spans="1:9">
      <c r="A13" s="4" t="s">
        <v>408</v>
      </c>
      <c r="D13" s="6" t="n">
        <v>4400</v>
      </c>
      <c r="F13" s="6" t="n">
        <v>4400</v>
      </c>
      <c r="H13" s="6" t="n">
        <v>3000</v>
      </c>
      <c r="I13" s="6" t="n">
        <v>3000</v>
      </c>
    </row>
    <row r="14" spans="1:9">
      <c r="A14" s="4" t="s">
        <v>409</v>
      </c>
      <c r="I14" s="7" t="n">
        <v>3000</v>
      </c>
    </row>
    <row r="15" spans="1:9">
      <c r="A15" s="4" t="s">
        <v>416</v>
      </c>
      <c r="C15" s="7" t="n">
        <v>3000</v>
      </c>
    </row>
    <row r="16" spans="1:9">
      <c r="A16" s="4" t="s">
        <v>43</v>
      </c>
      <c r="D16" s="7" t="n">
        <v>2100</v>
      </c>
      <c r="F16" s="7" t="n">
        <v>2100</v>
      </c>
    </row>
    <row r="17" spans="1:9">
      <c r="A17" s="4" t="s">
        <v>410</v>
      </c>
      <c r="H17" s="7" t="n">
        <v>29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s>
  <sheetData>
    <row r="1" spans="1:6">
      <c r="A1" s="1" t="s">
        <v>417</v>
      </c>
      <c r="B1" s="2" t="s">
        <v>281</v>
      </c>
      <c r="C1" s="2" t="s">
        <v>418</v>
      </c>
      <c r="D1" s="2" t="s">
        <v>2</v>
      </c>
      <c r="E1" s="2" t="s">
        <v>23</v>
      </c>
      <c r="F1" s="2" t="s">
        <v>419</v>
      </c>
    </row>
    <row r="2" spans="1:6">
      <c r="A2" s="3" t="s">
        <v>420</v>
      </c>
    </row>
    <row r="3" spans="1:6">
      <c r="A3" s="4" t="s">
        <v>421</v>
      </c>
      <c r="D3" s="7" t="n">
        <v>5406000</v>
      </c>
      <c r="E3" s="7" t="n">
        <v>5861000</v>
      </c>
    </row>
    <row r="4" spans="1:6">
      <c r="A4" s="4" t="s">
        <v>422</v>
      </c>
      <c r="D4" s="7" t="n">
        <v>7647000</v>
      </c>
      <c r="E4" s="7" t="n">
        <v>9504000</v>
      </c>
    </row>
    <row r="5" spans="1:6">
      <c r="A5" s="4" t="s">
        <v>71</v>
      </c>
    </row>
    <row r="6" spans="1:6">
      <c r="A6" s="3" t="s">
        <v>420</v>
      </c>
    </row>
    <row r="7" spans="1:6">
      <c r="A7" s="4" t="s">
        <v>423</v>
      </c>
      <c r="D7" s="4" t="s">
        <v>91</v>
      </c>
      <c r="E7" s="4" t="s">
        <v>91</v>
      </c>
    </row>
    <row r="8" spans="1:6">
      <c r="A8" s="4" t="s">
        <v>424</v>
      </c>
    </row>
    <row r="9" spans="1:6">
      <c r="A9" s="3" t="s">
        <v>420</v>
      </c>
    </row>
    <row r="10" spans="1:6">
      <c r="A10" s="4" t="s">
        <v>425</v>
      </c>
      <c r="C10" s="7" t="n">
        <v>69100000</v>
      </c>
    </row>
    <row r="11" spans="1:6">
      <c r="A11" s="4" t="s">
        <v>426</v>
      </c>
      <c r="C11" s="4" t="s">
        <v>427</v>
      </c>
    </row>
    <row r="12" spans="1:6">
      <c r="A12" s="4" t="s">
        <v>428</v>
      </c>
    </row>
    <row r="13" spans="1:6">
      <c r="A13" s="3" t="s">
        <v>420</v>
      </c>
    </row>
    <row r="14" spans="1:6">
      <c r="A14" s="4" t="s">
        <v>429</v>
      </c>
      <c r="F14" s="7" t="n">
        <v>1300000</v>
      </c>
    </row>
    <row r="15" spans="1:6">
      <c r="A15" s="4" t="s">
        <v>422</v>
      </c>
      <c r="D15" s="7" t="n">
        <v>1300000</v>
      </c>
    </row>
    <row r="16" spans="1:6">
      <c r="A16" s="4" t="s">
        <v>430</v>
      </c>
      <c r="D16" s="6" t="n">
        <v>75000000</v>
      </c>
    </row>
    <row r="17" spans="1:6">
      <c r="A17" s="4" t="s">
        <v>431</v>
      </c>
    </row>
    <row r="18" spans="1:6">
      <c r="A18" s="3" t="s">
        <v>420</v>
      </c>
    </row>
    <row r="19" spans="1:6">
      <c r="A19" s="4" t="s">
        <v>425</v>
      </c>
      <c r="D19" s="6" t="n">
        <v>75000000</v>
      </c>
    </row>
    <row r="20" spans="1:6">
      <c r="A20" s="4" t="s">
        <v>429</v>
      </c>
      <c r="D20" s="6" t="n">
        <v>20700000</v>
      </c>
    </row>
    <row r="21" spans="1:6">
      <c r="A21" s="4" t="s">
        <v>432</v>
      </c>
      <c r="D21" s="6" t="n">
        <v>7967614</v>
      </c>
    </row>
    <row r="22" spans="1:6">
      <c r="A22" s="4" t="s">
        <v>433</v>
      </c>
      <c r="D22" s="6" t="n">
        <v>11212</v>
      </c>
    </row>
    <row r="23" spans="1:6">
      <c r="A23" s="4" t="s">
        <v>434</v>
      </c>
    </row>
    <row r="24" spans="1:6">
      <c r="A24" s="3" t="s">
        <v>420</v>
      </c>
    </row>
    <row r="25" spans="1:6">
      <c r="A25" s="4" t="s">
        <v>435</v>
      </c>
      <c r="D25" s="7" t="n">
        <v>30000000</v>
      </c>
    </row>
    <row r="26" spans="1:6">
      <c r="A26" s="4" t="s">
        <v>436</v>
      </c>
      <c r="D26" s="6" t="n">
        <v>30000</v>
      </c>
    </row>
    <row r="27" spans="1:6">
      <c r="A27" s="4" t="s">
        <v>437</v>
      </c>
    </row>
    <row r="28" spans="1:6">
      <c r="A28" s="3" t="s">
        <v>420</v>
      </c>
    </row>
    <row r="29" spans="1:6">
      <c r="A29" s="4" t="s">
        <v>435</v>
      </c>
      <c r="D29" s="7" t="n">
        <v>25000000</v>
      </c>
    </row>
    <row r="30" spans="1:6">
      <c r="A30" s="4" t="s">
        <v>438</v>
      </c>
      <c r="D30" s="4" t="s">
        <v>373</v>
      </c>
    </row>
    <row r="31" spans="1:6">
      <c r="A31" s="4" t="s">
        <v>439</v>
      </c>
      <c r="D31" s="4" t="s">
        <v>341</v>
      </c>
    </row>
    <row r="32" spans="1:6">
      <c r="A32" s="4" t="s">
        <v>440</v>
      </c>
    </row>
    <row r="33" spans="1:6">
      <c r="A33" s="3" t="s">
        <v>420</v>
      </c>
    </row>
    <row r="34" spans="1:6">
      <c r="A34" s="4" t="s">
        <v>435</v>
      </c>
      <c r="D34" s="7" t="n">
        <v>20000000</v>
      </c>
    </row>
    <row r="35" spans="1:6">
      <c r="A35" s="4" t="s">
        <v>439</v>
      </c>
      <c r="D35" s="4" t="s">
        <v>362</v>
      </c>
    </row>
    <row r="36" spans="1:6">
      <c r="A36" s="4" t="s">
        <v>441</v>
      </c>
    </row>
    <row r="37" spans="1:6">
      <c r="A37" s="3" t="s">
        <v>420</v>
      </c>
    </row>
    <row r="38" spans="1:6">
      <c r="A38" s="4" t="s">
        <v>423</v>
      </c>
      <c r="D38" s="4" t="s">
        <v>91</v>
      </c>
    </row>
    <row r="39" spans="1:6">
      <c r="A39" s="4" t="s">
        <v>290</v>
      </c>
    </row>
    <row r="40" spans="1:6">
      <c r="A40" s="3" t="s">
        <v>420</v>
      </c>
    </row>
    <row r="41" spans="1:6">
      <c r="A41" s="4" t="s">
        <v>430</v>
      </c>
      <c r="B41" s="7" t="n">
        <v>66700000</v>
      </c>
    </row>
    <row r="42" spans="1:6">
      <c r="A42" s="4" t="s">
        <v>442</v>
      </c>
    </row>
    <row r="43" spans="1:6">
      <c r="A43" s="3" t="s">
        <v>420</v>
      </c>
    </row>
    <row r="44" spans="1:6">
      <c r="A44" s="4" t="s">
        <v>296</v>
      </c>
      <c r="B44" s="6" t="n">
        <v>190344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97</v>
      </c>
      <c r="B1" s="2" t="s">
        <v>98</v>
      </c>
      <c r="D1" s="2" t="s">
        <v>1</v>
      </c>
    </row>
    <row r="2" spans="1:5">
      <c r="B2" s="2" t="s">
        <v>2</v>
      </c>
      <c r="C2" s="2" t="s">
        <v>99</v>
      </c>
      <c r="D2" s="2" t="s">
        <v>2</v>
      </c>
      <c r="E2" s="2" t="s">
        <v>99</v>
      </c>
    </row>
    <row r="3" spans="1:5">
      <c r="A3" s="3" t="s">
        <v>100</v>
      </c>
    </row>
    <row r="4" spans="1:5">
      <c r="A4" s="4" t="s">
        <v>101</v>
      </c>
      <c r="B4" s="7" t="n">
        <v>4967</v>
      </c>
      <c r="C4" s="7" t="n">
        <v>7304</v>
      </c>
      <c r="D4" s="7" t="n">
        <v>11159</v>
      </c>
      <c r="E4" s="7" t="n">
        <v>13774</v>
      </c>
    </row>
    <row r="5" spans="1:5">
      <c r="A5" s="4" t="s">
        <v>102</v>
      </c>
      <c r="B5" s="6" t="n">
        <v>1453</v>
      </c>
      <c r="C5" s="6" t="n">
        <v>1475</v>
      </c>
      <c r="D5" s="6" t="n">
        <v>4924</v>
      </c>
      <c r="E5" s="6" t="n">
        <v>2723</v>
      </c>
    </row>
    <row r="6" spans="1:5">
      <c r="A6" s="4" t="s">
        <v>103</v>
      </c>
      <c r="B6" s="6" t="n">
        <v>6420</v>
      </c>
      <c r="C6" s="6" t="n">
        <v>8779</v>
      </c>
      <c r="D6" s="6" t="n">
        <v>16083</v>
      </c>
      <c r="E6" s="6" t="n">
        <v>16497</v>
      </c>
    </row>
    <row r="7" spans="1:5">
      <c r="A7" s="4" t="s">
        <v>104</v>
      </c>
      <c r="B7" s="6" t="n">
        <v>880</v>
      </c>
      <c r="C7" s="6" t="n">
        <v>879</v>
      </c>
      <c r="D7" s="6" t="n">
        <v>1965</v>
      </c>
      <c r="E7" s="6" t="n">
        <v>1838</v>
      </c>
    </row>
    <row r="8" spans="1:5">
      <c r="A8" s="4" t="s">
        <v>105</v>
      </c>
      <c r="B8" s="6" t="n">
        <v>2</v>
      </c>
      <c r="C8" s="6" t="n">
        <v>821</v>
      </c>
      <c r="D8" s="6" t="n">
        <v>137</v>
      </c>
      <c r="E8" s="6" t="n">
        <v>926</v>
      </c>
    </row>
    <row r="9" spans="1:5">
      <c r="A9" s="4" t="s">
        <v>106</v>
      </c>
      <c r="B9" s="6" t="n">
        <v>5538</v>
      </c>
      <c r="C9" s="6" t="n">
        <v>7079</v>
      </c>
      <c r="D9" s="6" t="n">
        <v>13981</v>
      </c>
      <c r="E9" s="6" t="n">
        <v>13733</v>
      </c>
    </row>
    <row r="10" spans="1:5">
      <c r="A10" s="3" t="s">
        <v>107</v>
      </c>
    </row>
    <row r="11" spans="1:5">
      <c r="A11" s="4" t="s">
        <v>108</v>
      </c>
      <c r="B11" s="6" t="n">
        <v>8544</v>
      </c>
      <c r="C11" s="6" t="n">
        <v>7065</v>
      </c>
      <c r="D11" s="6" t="n">
        <v>17584</v>
      </c>
      <c r="E11" s="6" t="n">
        <v>14905</v>
      </c>
    </row>
    <row r="12" spans="1:5">
      <c r="A12" s="4" t="s">
        <v>109</v>
      </c>
      <c r="B12" s="6" t="n">
        <v>18869</v>
      </c>
      <c r="C12" s="6" t="n">
        <v>21815</v>
      </c>
      <c r="D12" s="6" t="n">
        <v>42269</v>
      </c>
      <c r="E12" s="6" t="n">
        <v>43011</v>
      </c>
    </row>
    <row r="13" spans="1:5">
      <c r="A13" s="4" t="s">
        <v>110</v>
      </c>
      <c r="D13" s="6" t="n">
        <v>-3875</v>
      </c>
    </row>
    <row r="14" spans="1:5">
      <c r="A14" s="4" t="s">
        <v>111</v>
      </c>
      <c r="B14" s="6" t="n">
        <v>27413</v>
      </c>
      <c r="C14" s="6" t="n">
        <v>28880</v>
      </c>
      <c r="D14" s="6" t="n">
        <v>55978</v>
      </c>
      <c r="E14" s="6" t="n">
        <v>57916</v>
      </c>
    </row>
    <row r="15" spans="1:5">
      <c r="A15" s="4" t="s">
        <v>112</v>
      </c>
      <c r="B15" s="6" t="n">
        <v>-21875</v>
      </c>
      <c r="C15" s="6" t="n">
        <v>-21801</v>
      </c>
      <c r="D15" s="6" t="n">
        <v>-41997</v>
      </c>
      <c r="E15" s="6" t="n">
        <v>-44183</v>
      </c>
    </row>
    <row r="16" spans="1:5">
      <c r="A16" s="3" t="s">
        <v>113</v>
      </c>
    </row>
    <row r="17" spans="1:5">
      <c r="A17" s="4" t="s">
        <v>114</v>
      </c>
      <c r="B17" s="6" t="n">
        <v>-2</v>
      </c>
      <c r="C17" s="6" t="n">
        <v>-1</v>
      </c>
      <c r="D17" s="6" t="n">
        <v>-7</v>
      </c>
      <c r="E17" s="6" t="n">
        <v>-3</v>
      </c>
    </row>
    <row r="18" spans="1:5">
      <c r="A18" s="4" t="s">
        <v>115</v>
      </c>
      <c r="B18" s="6" t="n">
        <v>9084</v>
      </c>
      <c r="C18" s="6" t="n">
        <v>4150</v>
      </c>
      <c r="D18" s="6" t="n">
        <v>16993</v>
      </c>
      <c r="E18" s="6" t="n">
        <v>10840</v>
      </c>
    </row>
    <row r="19" spans="1:5">
      <c r="A19" s="4" t="s">
        <v>116</v>
      </c>
      <c r="B19" s="6" t="n">
        <v>-75</v>
      </c>
      <c r="C19" s="6" t="n">
        <v>-131</v>
      </c>
      <c r="D19" s="6" t="n">
        <v>-273</v>
      </c>
      <c r="E19" s="6" t="n">
        <v>-909</v>
      </c>
    </row>
    <row r="20" spans="1:5">
      <c r="A20" s="4" t="s">
        <v>117</v>
      </c>
      <c r="C20" s="6" t="n">
        <v>-24000</v>
      </c>
      <c r="E20" s="6" t="n">
        <v>-24000</v>
      </c>
    </row>
    <row r="21" spans="1:5">
      <c r="A21" s="4" t="s">
        <v>118</v>
      </c>
      <c r="B21" s="6" t="n">
        <v>5812</v>
      </c>
      <c r="C21" s="6" t="n">
        <v>588</v>
      </c>
      <c r="D21" s="6" t="n">
        <v>10529</v>
      </c>
      <c r="E21" s="6" t="n">
        <v>588</v>
      </c>
    </row>
    <row r="22" spans="1:5">
      <c r="A22" s="4" t="s">
        <v>119</v>
      </c>
      <c r="B22" s="6" t="n">
        <v>18</v>
      </c>
      <c r="C22" s="6" t="n">
        <v>118</v>
      </c>
      <c r="D22" s="6" t="n">
        <v>2</v>
      </c>
      <c r="E22" s="6" t="n">
        <v>-166</v>
      </c>
    </row>
    <row r="23" spans="1:5">
      <c r="A23" s="4" t="s">
        <v>120</v>
      </c>
      <c r="B23" s="6" t="n">
        <v>14837</v>
      </c>
      <c r="C23" s="6" t="n">
        <v>-19276</v>
      </c>
      <c r="D23" s="6" t="n">
        <v>27244</v>
      </c>
      <c r="E23" s="6" t="n">
        <v>-13650</v>
      </c>
    </row>
    <row r="24" spans="1:5">
      <c r="A24" s="4" t="s">
        <v>121</v>
      </c>
      <c r="B24" s="6" t="n">
        <v>-36712</v>
      </c>
      <c r="C24" s="6" t="n">
        <v>-2525</v>
      </c>
      <c r="D24" s="6" t="n">
        <v>-69241</v>
      </c>
      <c r="E24" s="6" t="n">
        <v>-30533</v>
      </c>
    </row>
    <row r="25" spans="1:5">
      <c r="A25" s="4" t="s">
        <v>122</v>
      </c>
      <c r="D25" s="6" t="n">
        <v>315</v>
      </c>
    </row>
    <row r="26" spans="1:5">
      <c r="A26" s="4" t="s">
        <v>123</v>
      </c>
      <c r="B26" s="7" t="n">
        <v>-36712</v>
      </c>
      <c r="C26" s="7" t="n">
        <v>-2525</v>
      </c>
      <c r="D26" s="7" t="n">
        <v>-69556</v>
      </c>
      <c r="E26" s="7" t="n">
        <v>-30533</v>
      </c>
    </row>
    <row r="27" spans="1:5">
      <c r="A27" s="4" t="s">
        <v>124</v>
      </c>
      <c r="B27" s="9" t="n">
        <v>-4.42</v>
      </c>
      <c r="C27" s="9" t="n">
        <v>-0.31</v>
      </c>
      <c r="D27" s="9" t="n">
        <v>-8.380000000000001</v>
      </c>
      <c r="E27" s="9" t="n">
        <v>-3.83</v>
      </c>
    </row>
    <row r="28" spans="1:5">
      <c r="A28" s="4" t="s">
        <v>125</v>
      </c>
      <c r="B28" s="6" t="n">
        <v>8304334</v>
      </c>
      <c r="C28" s="6" t="n">
        <v>8122691</v>
      </c>
      <c r="D28" s="6" t="n">
        <v>8303484</v>
      </c>
      <c r="E28" s="6" t="n">
        <v>79762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 customWidth="1" max="7" min="7" width="21"/>
  </cols>
  <sheetData>
    <row r="1" spans="1:7">
      <c r="A1" s="1" t="s">
        <v>443</v>
      </c>
      <c r="B1" s="2" t="s">
        <v>327</v>
      </c>
      <c r="C1" s="2" t="s">
        <v>98</v>
      </c>
      <c r="E1" s="2" t="s">
        <v>1</v>
      </c>
    </row>
    <row r="2" spans="1:7">
      <c r="B2" s="2" t="s">
        <v>444</v>
      </c>
      <c r="C2" s="2" t="s">
        <v>300</v>
      </c>
      <c r="D2" s="2" t="s">
        <v>301</v>
      </c>
      <c r="E2" s="2" t="s">
        <v>300</v>
      </c>
      <c r="F2" s="2" t="s">
        <v>301</v>
      </c>
      <c r="G2" s="2" t="s">
        <v>303</v>
      </c>
    </row>
    <row r="3" spans="1:7">
      <c r="A3" s="3" t="s">
        <v>420</v>
      </c>
    </row>
    <row r="4" spans="1:7">
      <c r="A4" s="4" t="s">
        <v>422</v>
      </c>
      <c r="C4" s="7" t="n">
        <v>7647000</v>
      </c>
      <c r="E4" s="7" t="n">
        <v>7647000</v>
      </c>
      <c r="G4" s="7" t="n">
        <v>9504000</v>
      </c>
    </row>
    <row r="5" spans="1:7">
      <c r="A5" s="4" t="s">
        <v>421</v>
      </c>
      <c r="C5" s="6" t="n">
        <v>5406000</v>
      </c>
      <c r="E5" s="6" t="n">
        <v>5406000</v>
      </c>
      <c r="G5" s="6" t="n">
        <v>5861000</v>
      </c>
    </row>
    <row r="6" spans="1:7">
      <c r="A6" s="4" t="s">
        <v>445</v>
      </c>
    </row>
    <row r="7" spans="1:7">
      <c r="A7" s="3" t="s">
        <v>420</v>
      </c>
    </row>
    <row r="8" spans="1:7">
      <c r="A8" s="4" t="s">
        <v>429</v>
      </c>
      <c r="C8" s="6" t="n">
        <v>32400000</v>
      </c>
      <c r="E8" s="6" t="n">
        <v>32400000</v>
      </c>
    </row>
    <row r="9" spans="1:7">
      <c r="A9" s="4" t="s">
        <v>446</v>
      </c>
    </row>
    <row r="10" spans="1:7">
      <c r="A10" s="3" t="s">
        <v>420</v>
      </c>
    </row>
    <row r="11" spans="1:7">
      <c r="A11" s="4" t="s">
        <v>425</v>
      </c>
      <c r="B11" s="7" t="n">
        <v>35000000</v>
      </c>
    </row>
    <row r="12" spans="1:7">
      <c r="A12" s="4" t="s">
        <v>429</v>
      </c>
      <c r="B12" s="7" t="n">
        <v>788000</v>
      </c>
    </row>
    <row r="13" spans="1:7">
      <c r="A13" s="4" t="s">
        <v>447</v>
      </c>
      <c r="E13" s="7" t="n">
        <v>380000</v>
      </c>
    </row>
    <row r="14" spans="1:7">
      <c r="A14" s="4" t="s">
        <v>426</v>
      </c>
      <c r="E14" s="4" t="s">
        <v>427</v>
      </c>
    </row>
    <row r="15" spans="1:7">
      <c r="A15" s="4" t="s">
        <v>448</v>
      </c>
      <c r="B15" s="6" t="n">
        <v>2</v>
      </c>
    </row>
    <row r="16" spans="1:7">
      <c r="A16" s="4" t="s">
        <v>422</v>
      </c>
      <c r="C16" s="6" t="n">
        <v>1500000</v>
      </c>
      <c r="E16" s="7" t="n">
        <v>1500000</v>
      </c>
    </row>
    <row r="17" spans="1:7">
      <c r="A17" s="4" t="s">
        <v>449</v>
      </c>
      <c r="E17" s="6" t="n">
        <v>390000</v>
      </c>
    </row>
    <row r="18" spans="1:7">
      <c r="A18" s="4" t="s">
        <v>421</v>
      </c>
      <c r="C18" s="6" t="n">
        <v>1300000</v>
      </c>
      <c r="E18" s="6" t="n">
        <v>1300000</v>
      </c>
    </row>
    <row r="19" spans="1:7">
      <c r="A19" s="4" t="s">
        <v>450</v>
      </c>
      <c r="C19" s="6" t="n">
        <v>900000</v>
      </c>
      <c r="E19" s="7" t="n">
        <v>900000</v>
      </c>
      <c r="G19" s="7" t="n">
        <v>1100000</v>
      </c>
    </row>
    <row r="20" spans="1:7">
      <c r="A20" s="4" t="s">
        <v>451</v>
      </c>
      <c r="E20" s="4" t="s">
        <v>452</v>
      </c>
    </row>
    <row r="21" spans="1:7">
      <c r="A21" s="4" t="s">
        <v>115</v>
      </c>
      <c r="C21" s="6" t="n">
        <v>100000</v>
      </c>
      <c r="D21" s="7" t="n">
        <v>0</v>
      </c>
      <c r="E21" s="7" t="n">
        <v>200000</v>
      </c>
      <c r="F21" s="7" t="n">
        <v>0</v>
      </c>
    </row>
    <row r="22" spans="1:7">
      <c r="A22" s="4" t="s">
        <v>453</v>
      </c>
    </row>
    <row r="23" spans="1:7">
      <c r="A23" s="3" t="s">
        <v>420</v>
      </c>
    </row>
    <row r="24" spans="1:7">
      <c r="A24" s="4" t="s">
        <v>454</v>
      </c>
      <c r="B24" s="7" t="n">
        <v>6300000</v>
      </c>
      <c r="E24" s="6" t="n">
        <v>6300000</v>
      </c>
    </row>
    <row r="25" spans="1:7">
      <c r="A25" s="4" t="s">
        <v>422</v>
      </c>
      <c r="B25" s="6" t="n">
        <v>5400000</v>
      </c>
      <c r="C25" s="7" t="n">
        <v>5400000</v>
      </c>
      <c r="E25" s="6" t="n">
        <v>5400000</v>
      </c>
    </row>
    <row r="26" spans="1:7">
      <c r="A26" s="4" t="s">
        <v>455</v>
      </c>
      <c r="B26" s="7" t="n">
        <v>900000</v>
      </c>
      <c r="E26" s="6" t="n">
        <v>900000</v>
      </c>
    </row>
    <row r="27" spans="1:7">
      <c r="A27" s="4" t="s">
        <v>456</v>
      </c>
    </row>
    <row r="28" spans="1:7">
      <c r="A28" s="3" t="s">
        <v>420</v>
      </c>
    </row>
    <row r="29" spans="1:7">
      <c r="A29" s="4" t="s">
        <v>455</v>
      </c>
      <c r="E29" s="7" t="n">
        <v>113000</v>
      </c>
    </row>
    <row r="30" spans="1:7">
      <c r="A30" s="4" t="s">
        <v>457</v>
      </c>
    </row>
    <row r="31" spans="1:7">
      <c r="A31" s="3" t="s">
        <v>420</v>
      </c>
    </row>
    <row r="32" spans="1:7">
      <c r="A32" s="4" t="s">
        <v>458</v>
      </c>
      <c r="B32" s="4" t="s">
        <v>459</v>
      </c>
    </row>
    <row r="33" spans="1:7">
      <c r="A33" s="4" t="s">
        <v>460</v>
      </c>
    </row>
    <row r="34" spans="1:7">
      <c r="A34" s="3" t="s">
        <v>420</v>
      </c>
    </row>
    <row r="35" spans="1:7">
      <c r="A35" s="4" t="s">
        <v>458</v>
      </c>
      <c r="B35" s="4" t="s">
        <v>364</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K47"/>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5"/>
    <col customWidth="1" max="6" min="6" width="31"/>
    <col customWidth="1" max="7" min="7" width="21"/>
    <col customWidth="1" max="8" min="8" width="35"/>
    <col customWidth="1" max="9" min="9" width="21"/>
    <col customWidth="1" max="10" min="10" width="21"/>
    <col customWidth="1" max="11" min="11" width="21"/>
  </cols>
  <sheetData>
    <row r="1" spans="1:11">
      <c r="A1" s="1" t="s">
        <v>461</v>
      </c>
      <c r="B1" s="2" t="s">
        <v>327</v>
      </c>
      <c r="F1" s="2" t="s">
        <v>98</v>
      </c>
      <c r="H1" s="2" t="s">
        <v>1</v>
      </c>
    </row>
    <row r="2" spans="1:11">
      <c r="B2" s="2" t="s">
        <v>462</v>
      </c>
      <c r="C2" s="2" t="s">
        <v>463</v>
      </c>
      <c r="D2" s="2" t="s">
        <v>464</v>
      </c>
      <c r="E2" s="2" t="s">
        <v>444</v>
      </c>
      <c r="F2" s="2" t="s">
        <v>462</v>
      </c>
      <c r="G2" s="2" t="s">
        <v>301</v>
      </c>
      <c r="H2" s="2" t="s">
        <v>465</v>
      </c>
      <c r="I2" s="2" t="s">
        <v>301</v>
      </c>
      <c r="J2" s="2" t="s">
        <v>303</v>
      </c>
      <c r="K2" s="2" t="s">
        <v>466</v>
      </c>
    </row>
    <row r="3" spans="1:11">
      <c r="A3" s="3" t="s">
        <v>420</v>
      </c>
    </row>
    <row r="4" spans="1:11">
      <c r="A4" s="4" t="s">
        <v>421</v>
      </c>
      <c r="B4" s="7" t="n">
        <v>5406000</v>
      </c>
      <c r="F4" s="7" t="n">
        <v>5406000</v>
      </c>
      <c r="H4" s="7" t="n">
        <v>5406000</v>
      </c>
      <c r="J4" s="7" t="n">
        <v>5861000</v>
      </c>
    </row>
    <row r="5" spans="1:11">
      <c r="A5" s="4" t="s">
        <v>422</v>
      </c>
      <c r="B5" s="6" t="n">
        <v>7647000</v>
      </c>
      <c r="F5" s="6" t="n">
        <v>7647000</v>
      </c>
      <c r="H5" s="7" t="n">
        <v>7647000</v>
      </c>
      <c r="J5" s="6" t="n">
        <v>9504000</v>
      </c>
    </row>
    <row r="6" spans="1:11">
      <c r="A6" s="4" t="s">
        <v>392</v>
      </c>
    </row>
    <row r="7" spans="1:11">
      <c r="A7" s="3" t="s">
        <v>420</v>
      </c>
    </row>
    <row r="8" spans="1:11">
      <c r="A8" s="4" t="s">
        <v>425</v>
      </c>
      <c r="J8" s="6" t="n">
        <v>15000000</v>
      </c>
      <c r="K8" s="7" t="n">
        <v>92000000</v>
      </c>
    </row>
    <row r="9" spans="1:11">
      <c r="A9" s="4" t="s">
        <v>429</v>
      </c>
      <c r="J9" s="6" t="n">
        <v>600000</v>
      </c>
    </row>
    <row r="10" spans="1:11">
      <c r="A10" s="4" t="s">
        <v>467</v>
      </c>
    </row>
    <row r="11" spans="1:11">
      <c r="A11" s="3" t="s">
        <v>420</v>
      </c>
    </row>
    <row r="12" spans="1:11">
      <c r="A12" s="4" t="s">
        <v>448</v>
      </c>
      <c r="E12" s="6" t="n">
        <v>2</v>
      </c>
    </row>
    <row r="13" spans="1:11">
      <c r="A13" s="4" t="s">
        <v>451</v>
      </c>
      <c r="H13" s="4" t="s">
        <v>468</v>
      </c>
    </row>
    <row r="14" spans="1:11">
      <c r="A14" s="4" t="s">
        <v>425</v>
      </c>
      <c r="B14" s="6" t="n">
        <v>114800000</v>
      </c>
      <c r="E14" s="7" t="n">
        <v>94300000</v>
      </c>
      <c r="F14" s="6" t="n">
        <v>114800000</v>
      </c>
      <c r="H14" s="7" t="n">
        <v>114800000</v>
      </c>
    </row>
    <row r="15" spans="1:11">
      <c r="A15" s="4" t="s">
        <v>429</v>
      </c>
      <c r="B15" s="7" t="n">
        <v>2300000</v>
      </c>
      <c r="E15" s="7" t="n">
        <v>2300000</v>
      </c>
      <c r="F15" s="7" t="n">
        <v>2300000</v>
      </c>
      <c r="H15" s="7" t="n">
        <v>2300000</v>
      </c>
    </row>
    <row r="16" spans="1:11">
      <c r="A16" s="4" t="s">
        <v>469</v>
      </c>
      <c r="C16" s="7" t="n">
        <v>15000000</v>
      </c>
      <c r="D16" s="7" t="n">
        <v>5500000</v>
      </c>
    </row>
    <row r="17" spans="1:11">
      <c r="A17" s="4" t="s">
        <v>470</v>
      </c>
      <c r="B17" s="4" t="s">
        <v>471</v>
      </c>
      <c r="F17" s="4" t="s">
        <v>471</v>
      </c>
      <c r="H17" s="4" t="s">
        <v>471</v>
      </c>
    </row>
    <row r="18" spans="1:11">
      <c r="A18" s="4" t="s">
        <v>439</v>
      </c>
      <c r="H18" s="4" t="s">
        <v>472</v>
      </c>
    </row>
    <row r="19" spans="1:11">
      <c r="A19" s="4" t="s">
        <v>421</v>
      </c>
      <c r="B19" s="7" t="n">
        <v>4200000</v>
      </c>
      <c r="F19" s="7" t="n">
        <v>4200000</v>
      </c>
      <c r="H19" s="7" t="n">
        <v>4200000</v>
      </c>
    </row>
    <row r="20" spans="1:11">
      <c r="A20" s="4" t="s">
        <v>450</v>
      </c>
      <c r="B20" s="7" t="n">
        <v>3300000</v>
      </c>
      <c r="F20" s="6" t="n">
        <v>3300000</v>
      </c>
      <c r="H20" s="6" t="n">
        <v>3300000</v>
      </c>
      <c r="J20" s="7" t="n">
        <v>3900000</v>
      </c>
    </row>
    <row r="21" spans="1:11">
      <c r="A21" s="4" t="s">
        <v>115</v>
      </c>
      <c r="F21" s="7" t="n">
        <v>300000</v>
      </c>
      <c r="G21" s="7" t="n">
        <v>0</v>
      </c>
      <c r="H21" s="7" t="n">
        <v>600000</v>
      </c>
      <c r="I21" s="7" t="n">
        <v>0</v>
      </c>
    </row>
    <row r="22" spans="1:11">
      <c r="A22" s="4" t="s">
        <v>473</v>
      </c>
    </row>
    <row r="23" spans="1:11">
      <c r="A23" s="3" t="s">
        <v>420</v>
      </c>
    </row>
    <row r="24" spans="1:11">
      <c r="A24" s="4" t="s">
        <v>474</v>
      </c>
      <c r="H24" s="4" t="s">
        <v>475</v>
      </c>
    </row>
    <row r="25" spans="1:11">
      <c r="A25" s="4" t="s">
        <v>476</v>
      </c>
    </row>
    <row r="26" spans="1:11">
      <c r="A26" s="3" t="s">
        <v>420</v>
      </c>
    </row>
    <row r="27" spans="1:11">
      <c r="A27" s="4" t="s">
        <v>474</v>
      </c>
      <c r="H27" s="4" t="s">
        <v>477</v>
      </c>
    </row>
    <row r="28" spans="1:11">
      <c r="A28" s="4" t="s">
        <v>478</v>
      </c>
    </row>
    <row r="29" spans="1:11">
      <c r="A29" s="3" t="s">
        <v>420</v>
      </c>
    </row>
    <row r="30" spans="1:11">
      <c r="A30" s="4" t="s">
        <v>470</v>
      </c>
      <c r="B30" s="4" t="s">
        <v>479</v>
      </c>
      <c r="F30" s="4" t="s">
        <v>479</v>
      </c>
      <c r="H30" s="4" t="s">
        <v>479</v>
      </c>
    </row>
    <row r="31" spans="1:11">
      <c r="A31" s="4" t="s">
        <v>430</v>
      </c>
      <c r="H31" s="7" t="n">
        <v>50000000</v>
      </c>
    </row>
    <row r="32" spans="1:11">
      <c r="A32" s="4" t="s">
        <v>480</v>
      </c>
      <c r="H32" s="4" t="s">
        <v>481</v>
      </c>
    </row>
    <row r="33" spans="1:11">
      <c r="A33" s="4" t="s">
        <v>445</v>
      </c>
    </row>
    <row r="34" spans="1:11">
      <c r="A34" s="3" t="s">
        <v>420</v>
      </c>
    </row>
    <row r="35" spans="1:11">
      <c r="A35" s="4" t="s">
        <v>429</v>
      </c>
      <c r="B35" s="7" t="n">
        <v>32400000</v>
      </c>
      <c r="F35" s="7" t="n">
        <v>32400000</v>
      </c>
      <c r="H35" s="7" t="n">
        <v>32400000</v>
      </c>
    </row>
    <row r="36" spans="1:11">
      <c r="A36" s="4" t="s">
        <v>439</v>
      </c>
      <c r="B36" s="4" t="s">
        <v>341</v>
      </c>
    </row>
    <row r="37" spans="1:11">
      <c r="A37" s="4" t="s">
        <v>438</v>
      </c>
      <c r="B37" s="4" t="s">
        <v>373</v>
      </c>
    </row>
    <row r="38" spans="1:11">
      <c r="A38" s="4" t="s">
        <v>482</v>
      </c>
    </row>
    <row r="39" spans="1:11">
      <c r="A39" s="3" t="s">
        <v>420</v>
      </c>
    </row>
    <row r="40" spans="1:11">
      <c r="A40" s="4" t="s">
        <v>483</v>
      </c>
      <c r="B40" s="7" t="n">
        <v>12</v>
      </c>
      <c r="F40" s="7" t="n">
        <v>12</v>
      </c>
      <c r="H40" s="7" t="n">
        <v>12</v>
      </c>
    </row>
    <row r="41" spans="1:11">
      <c r="A41" s="4" t="s">
        <v>484</v>
      </c>
    </row>
    <row r="42" spans="1:11">
      <c r="A42" s="3" t="s">
        <v>420</v>
      </c>
    </row>
    <row r="43" spans="1:11">
      <c r="A43" s="4" t="s">
        <v>448</v>
      </c>
      <c r="H43" s="6" t="n">
        <v>3</v>
      </c>
    </row>
    <row r="44" spans="1:11">
      <c r="A44" s="4" t="s">
        <v>429</v>
      </c>
      <c r="B44" s="7" t="n">
        <v>400000</v>
      </c>
      <c r="F44" s="7" t="n">
        <v>400000</v>
      </c>
      <c r="H44" s="7" t="n">
        <v>400000</v>
      </c>
    </row>
    <row r="45" spans="1:11">
      <c r="A45" s="4" t="s">
        <v>485</v>
      </c>
    </row>
    <row r="46" spans="1:11">
      <c r="A46" s="3" t="s">
        <v>420</v>
      </c>
    </row>
    <row r="47" spans="1:11">
      <c r="A47" s="4" t="s">
        <v>421</v>
      </c>
      <c r="B47" s="7" t="n">
        <v>52000</v>
      </c>
      <c r="F47" s="7" t="n">
        <v>52000</v>
      </c>
      <c r="H47" s="7" t="n">
        <v>52000</v>
      </c>
    </row>
  </sheetData>
  <mergeCells count="4">
    <mergeCell ref="A1:A2"/>
    <mergeCell ref="B1:E1"/>
    <mergeCell ref="F1:G1"/>
    <mergeCell ref="H1:I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86</v>
      </c>
      <c r="B1" s="2" t="s">
        <v>1</v>
      </c>
    </row>
    <row r="2" spans="1:3">
      <c r="B2" s="2" t="s">
        <v>2</v>
      </c>
      <c r="C2" s="2" t="s">
        <v>23</v>
      </c>
    </row>
    <row r="3" spans="1:3">
      <c r="A3" s="3" t="s">
        <v>420</v>
      </c>
    </row>
    <row r="4" spans="1:3">
      <c r="A4" s="4" t="s">
        <v>487</v>
      </c>
      <c r="B4" s="7" t="n">
        <v>208260</v>
      </c>
      <c r="C4" s="7" t="n">
        <v>208260</v>
      </c>
    </row>
    <row r="5" spans="1:3">
      <c r="A5" s="4" t="s">
        <v>488</v>
      </c>
      <c r="B5" s="6" t="n">
        <v>31074</v>
      </c>
      <c r="C5" s="6" t="n">
        <v>18726</v>
      </c>
    </row>
    <row r="6" spans="1:3">
      <c r="A6" s="4" t="s">
        <v>489</v>
      </c>
      <c r="B6" s="6" t="n">
        <v>-5406</v>
      </c>
      <c r="C6" s="6" t="n">
        <v>-5861</v>
      </c>
    </row>
    <row r="7" spans="1:3">
      <c r="A7" s="4" t="s">
        <v>490</v>
      </c>
      <c r="B7" s="6" t="n">
        <v>-7647</v>
      </c>
      <c r="C7" s="6" t="n">
        <v>-9504</v>
      </c>
    </row>
    <row r="8" spans="1:3">
      <c r="A8" s="4" t="s">
        <v>491</v>
      </c>
      <c r="B8" s="6" t="n">
        <v>226281</v>
      </c>
      <c r="C8" s="6" t="n">
        <v>211621</v>
      </c>
    </row>
    <row r="9" spans="1:3">
      <c r="A9" s="4" t="s">
        <v>492</v>
      </c>
      <c r="B9" s="6" t="n">
        <v>4180</v>
      </c>
      <c r="C9" s="6" t="n">
        <v>1900</v>
      </c>
    </row>
    <row r="10" spans="1:3">
      <c r="A10" s="4" t="s">
        <v>493</v>
      </c>
      <c r="B10" s="6" t="n">
        <v>222101</v>
      </c>
      <c r="C10" s="6" t="n">
        <v>209721</v>
      </c>
    </row>
    <row r="11" spans="1:3">
      <c r="A11" s="4" t="s">
        <v>494</v>
      </c>
    </row>
    <row r="12" spans="1:3">
      <c r="A12" s="3" t="s">
        <v>420</v>
      </c>
    </row>
    <row r="13" spans="1:3">
      <c r="A13" s="4" t="s">
        <v>487</v>
      </c>
      <c r="B13" s="7" t="n">
        <v>58500</v>
      </c>
      <c r="C13" s="6" t="n">
        <v>58500</v>
      </c>
    </row>
    <row r="14" spans="1:3">
      <c r="A14" s="4" t="s">
        <v>426</v>
      </c>
      <c r="B14" s="4" t="s">
        <v>427</v>
      </c>
    </row>
    <row r="15" spans="1:3">
      <c r="A15" s="4" t="s">
        <v>495</v>
      </c>
    </row>
    <row r="16" spans="1:3">
      <c r="A16" s="3" t="s">
        <v>420</v>
      </c>
    </row>
    <row r="17" spans="1:3">
      <c r="A17" s="4" t="s">
        <v>487</v>
      </c>
      <c r="B17" s="7" t="n">
        <v>35000</v>
      </c>
      <c r="C17" s="6" t="n">
        <v>35000</v>
      </c>
    </row>
    <row r="18" spans="1:3">
      <c r="A18" s="4" t="s">
        <v>426</v>
      </c>
      <c r="B18" s="4" t="s">
        <v>427</v>
      </c>
    </row>
    <row r="19" spans="1:3">
      <c r="A19" s="4" t="s">
        <v>496</v>
      </c>
    </row>
    <row r="20" spans="1:3">
      <c r="A20" s="3" t="s">
        <v>420</v>
      </c>
    </row>
    <row r="21" spans="1:3">
      <c r="A21" s="4" t="s">
        <v>487</v>
      </c>
      <c r="B21" s="7" t="n">
        <v>114760</v>
      </c>
      <c r="C21" s="7" t="n">
        <v>114760</v>
      </c>
    </row>
    <row r="22" spans="1:3">
      <c r="A22" s="4" t="s">
        <v>426</v>
      </c>
      <c r="B22" s="4" t="s">
        <v>4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8</v>
      </c>
      <c r="B1" s="2" t="s">
        <v>2</v>
      </c>
      <c r="C1" s="2" t="s">
        <v>23</v>
      </c>
    </row>
    <row r="2" spans="1:3">
      <c r="A2" s="3" t="s">
        <v>420</v>
      </c>
    </row>
    <row r="3" spans="1:3">
      <c r="A3" s="4" t="s">
        <v>491</v>
      </c>
      <c r="B3" s="7" t="n">
        <v>226281</v>
      </c>
      <c r="C3" s="7" t="n">
        <v>211621</v>
      </c>
    </row>
    <row r="4" spans="1:3">
      <c r="A4" s="4" t="s">
        <v>499</v>
      </c>
    </row>
    <row r="5" spans="1:3">
      <c r="A5" s="3" t="s">
        <v>420</v>
      </c>
    </row>
    <row r="6" spans="1:3">
      <c r="A6" s="6" t="n">
        <v>2016</v>
      </c>
      <c r="B6" s="6" t="n">
        <v>1900</v>
      </c>
    </row>
    <row r="7" spans="1:3">
      <c r="A7" s="6" t="n">
        <v>2017</v>
      </c>
      <c r="B7" s="6" t="n">
        <v>4560</v>
      </c>
    </row>
    <row r="8" spans="1:3">
      <c r="A8" s="6" t="n">
        <v>2018</v>
      </c>
      <c r="B8" s="6" t="n">
        <v>28540</v>
      </c>
    </row>
    <row r="9" spans="1:3">
      <c r="A9" s="4" t="s">
        <v>491</v>
      </c>
      <c r="B9" s="6" t="n">
        <v>35000</v>
      </c>
    </row>
    <row r="10" spans="1:3">
      <c r="A10" s="4" t="s">
        <v>500</v>
      </c>
    </row>
    <row r="11" spans="1:3">
      <c r="A11" s="3" t="s">
        <v>420</v>
      </c>
    </row>
    <row r="12" spans="1:3">
      <c r="A12" s="6" t="n">
        <v>2018</v>
      </c>
      <c r="B12" s="6" t="n">
        <v>76279</v>
      </c>
    </row>
    <row r="13" spans="1:3">
      <c r="A13" s="4" t="s">
        <v>491</v>
      </c>
      <c r="B13" s="6" t="n">
        <v>76279</v>
      </c>
    </row>
    <row r="14" spans="1:3">
      <c r="A14" s="4" t="s">
        <v>501</v>
      </c>
    </row>
    <row r="15" spans="1:3">
      <c r="A15" s="3" t="s">
        <v>420</v>
      </c>
    </row>
    <row r="16" spans="1:3">
      <c r="A16" s="6" t="n">
        <v>2019</v>
      </c>
      <c r="B16" s="6" t="n">
        <v>128055</v>
      </c>
    </row>
    <row r="17" spans="1:3">
      <c r="A17" s="4" t="s">
        <v>491</v>
      </c>
      <c r="B17" s="7" t="n">
        <v>12805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2</v>
      </c>
      <c r="B1" s="2" t="s">
        <v>98</v>
      </c>
      <c r="D1" s="2" t="s">
        <v>1</v>
      </c>
    </row>
    <row r="2" spans="1:5">
      <c r="B2" s="2" t="s">
        <v>2</v>
      </c>
      <c r="C2" s="2" t="s">
        <v>99</v>
      </c>
      <c r="D2" s="2" t="s">
        <v>2</v>
      </c>
      <c r="E2" s="2" t="s">
        <v>99</v>
      </c>
    </row>
    <row r="3" spans="1:5">
      <c r="A3" s="3" t="s">
        <v>183</v>
      </c>
    </row>
    <row r="4" spans="1:5">
      <c r="A4" s="4" t="s">
        <v>503</v>
      </c>
      <c r="B4" s="7" t="n">
        <v>912</v>
      </c>
      <c r="C4" s="7" t="n">
        <v>1219</v>
      </c>
      <c r="D4" s="7" t="n">
        <v>1853</v>
      </c>
      <c r="E4" s="7" t="n">
        <v>5051</v>
      </c>
    </row>
    <row r="5" spans="1:5">
      <c r="A5" s="4" t="s">
        <v>504</v>
      </c>
      <c r="B5" s="6" t="n">
        <v>6776</v>
      </c>
      <c r="C5" s="6" t="n">
        <v>1681</v>
      </c>
      <c r="D5" s="6" t="n">
        <v>12348</v>
      </c>
      <c r="E5" s="6" t="n">
        <v>3303</v>
      </c>
    </row>
    <row r="6" spans="1:5">
      <c r="A6" s="4" t="s">
        <v>505</v>
      </c>
      <c r="B6" s="6" t="n">
        <v>1396</v>
      </c>
      <c r="C6" s="6" t="n">
        <v>1250</v>
      </c>
      <c r="D6" s="6" t="n">
        <v>2792</v>
      </c>
      <c r="E6" s="6" t="n">
        <v>2486</v>
      </c>
    </row>
    <row r="7" spans="1:5">
      <c r="A7" s="4" t="s">
        <v>506</v>
      </c>
      <c r="B7" s="7" t="n">
        <v>9084</v>
      </c>
      <c r="C7" s="7" t="n">
        <v>4150</v>
      </c>
      <c r="D7" s="7" t="n">
        <v>16993</v>
      </c>
      <c r="E7" s="7" t="n">
        <v>1084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s>
  <sheetData>
    <row r="1" spans="1:9">
      <c r="A1" s="1" t="s">
        <v>507</v>
      </c>
      <c r="B1" s="2" t="s">
        <v>327</v>
      </c>
      <c r="D1" s="2" t="s">
        <v>98</v>
      </c>
      <c r="F1" s="2" t="s">
        <v>1</v>
      </c>
    </row>
    <row r="2" spans="1:9">
      <c r="B2" s="2" t="s">
        <v>418</v>
      </c>
      <c r="C2" s="2" t="s">
        <v>508</v>
      </c>
      <c r="D2" s="2" t="s">
        <v>2</v>
      </c>
      <c r="E2" s="2" t="s">
        <v>99</v>
      </c>
      <c r="F2" s="2" t="s">
        <v>2</v>
      </c>
      <c r="G2" s="2" t="s">
        <v>99</v>
      </c>
      <c r="H2" s="2" t="s">
        <v>23</v>
      </c>
      <c r="I2" s="2" t="s">
        <v>509</v>
      </c>
    </row>
    <row r="3" spans="1:9">
      <c r="A3" s="4" t="s">
        <v>510</v>
      </c>
      <c r="D3" s="6" t="n">
        <v>2287948</v>
      </c>
      <c r="F3" s="6" t="n">
        <v>2287948</v>
      </c>
      <c r="H3" s="6" t="n">
        <v>2287948</v>
      </c>
    </row>
    <row r="4" spans="1:9">
      <c r="A4" s="4" t="s">
        <v>511</v>
      </c>
      <c r="D4" s="9" t="n">
        <v>9.5</v>
      </c>
      <c r="F4" s="9" t="n">
        <v>9.5</v>
      </c>
    </row>
    <row r="5" spans="1:9">
      <c r="A5" s="4" t="s">
        <v>512</v>
      </c>
      <c r="D5" s="7" t="n">
        <v>1700000</v>
      </c>
      <c r="F5" s="7" t="n">
        <v>1700000</v>
      </c>
      <c r="H5" s="7" t="n">
        <v>1900000</v>
      </c>
    </row>
    <row r="6" spans="1:9">
      <c r="A6" s="4" t="s">
        <v>513</v>
      </c>
      <c r="D6" s="6" t="n">
        <v>-100000</v>
      </c>
      <c r="E6" s="7" t="n">
        <v>-100000</v>
      </c>
      <c r="F6" s="6" t="n">
        <v>-200000</v>
      </c>
      <c r="G6" s="7" t="n">
        <v>-700000</v>
      </c>
    </row>
    <row r="7" spans="1:9">
      <c r="A7" s="4" t="s">
        <v>514</v>
      </c>
      <c r="D7" s="6" t="n">
        <v>25400000</v>
      </c>
      <c r="F7" s="6" t="n">
        <v>25400000</v>
      </c>
      <c r="H7" s="6" t="n">
        <v>26300000</v>
      </c>
    </row>
    <row r="8" spans="1:9">
      <c r="A8" s="4" t="s">
        <v>515</v>
      </c>
      <c r="D8" s="6" t="n">
        <v>196700000</v>
      </c>
      <c r="F8" s="6" t="n">
        <v>196700000</v>
      </c>
      <c r="H8" s="6" t="n">
        <v>183500000</v>
      </c>
    </row>
    <row r="9" spans="1:9">
      <c r="A9" s="4" t="s">
        <v>422</v>
      </c>
      <c r="D9" s="6" t="n">
        <v>7647000</v>
      </c>
      <c r="F9" s="6" t="n">
        <v>7647000</v>
      </c>
      <c r="H9" s="6" t="n">
        <v>9504000</v>
      </c>
    </row>
    <row r="10" spans="1:9">
      <c r="A10" s="4" t="s">
        <v>255</v>
      </c>
    </row>
    <row r="11" spans="1:9">
      <c r="A11" s="4" t="s">
        <v>516</v>
      </c>
      <c r="D11" s="6" t="n">
        <v>0</v>
      </c>
      <c r="F11" s="6" t="n">
        <v>0</v>
      </c>
      <c r="H11" s="7" t="n">
        <v>69000</v>
      </c>
    </row>
    <row r="12" spans="1:9">
      <c r="A12" s="4" t="s">
        <v>517</v>
      </c>
      <c r="D12" s="6" t="n">
        <v>-15000</v>
      </c>
      <c r="E12" s="7" t="n">
        <v>-21000</v>
      </c>
      <c r="F12" s="6" t="n">
        <v>-69000</v>
      </c>
      <c r="G12" s="7" t="n">
        <v>-165000</v>
      </c>
    </row>
    <row r="13" spans="1:9">
      <c r="A13" s="4" t="s">
        <v>66</v>
      </c>
    </row>
    <row r="14" spans="1:9">
      <c r="A14" s="4" t="s">
        <v>518</v>
      </c>
      <c r="C14" s="6" t="n">
        <v>536065</v>
      </c>
    </row>
    <row r="15" spans="1:9">
      <c r="A15" s="4" t="s">
        <v>519</v>
      </c>
    </row>
    <row r="16" spans="1:9">
      <c r="A16" s="4" t="s">
        <v>511</v>
      </c>
      <c r="I16" s="9" t="n">
        <v>21.24</v>
      </c>
    </row>
    <row r="17" spans="1:9">
      <c r="A17" s="4" t="s">
        <v>520</v>
      </c>
      <c r="I17" s="7" t="n">
        <v>1400000</v>
      </c>
    </row>
    <row r="18" spans="1:9">
      <c r="A18" s="4" t="s">
        <v>521</v>
      </c>
      <c r="I18" s="6" t="n">
        <v>300000</v>
      </c>
    </row>
    <row r="19" spans="1:9">
      <c r="A19" s="4" t="s">
        <v>446</v>
      </c>
    </row>
    <row r="20" spans="1:9">
      <c r="A20" s="4" t="s">
        <v>422</v>
      </c>
      <c r="D20" s="6" t="n">
        <v>1500000</v>
      </c>
      <c r="F20" s="6" t="n">
        <v>1500000</v>
      </c>
    </row>
    <row r="21" spans="1:9">
      <c r="A21" s="4" t="s">
        <v>522</v>
      </c>
    </row>
    <row r="22" spans="1:9">
      <c r="A22" s="4" t="s">
        <v>454</v>
      </c>
      <c r="B22" s="7" t="n">
        <v>6300000</v>
      </c>
      <c r="F22" s="6" t="n">
        <v>6300000</v>
      </c>
    </row>
    <row r="23" spans="1:9">
      <c r="A23" s="4" t="s">
        <v>523</v>
      </c>
      <c r="B23" s="4" t="s">
        <v>390</v>
      </c>
    </row>
    <row r="24" spans="1:9">
      <c r="A24" s="4" t="s">
        <v>455</v>
      </c>
      <c r="B24" s="7" t="n">
        <v>900000</v>
      </c>
      <c r="F24" s="6" t="n">
        <v>900000</v>
      </c>
    </row>
    <row r="25" spans="1:9">
      <c r="A25" s="4" t="s">
        <v>422</v>
      </c>
      <c r="B25" s="7" t="n">
        <v>5400000</v>
      </c>
      <c r="D25" s="7" t="n">
        <v>5400000</v>
      </c>
      <c r="F25" s="7" t="n">
        <v>5400000</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24</v>
      </c>
      <c r="B1" s="2" t="s">
        <v>1</v>
      </c>
      <c r="C1" s="2" t="s">
        <v>81</v>
      </c>
    </row>
    <row r="2" spans="1:3">
      <c r="B2" s="2" t="s">
        <v>2</v>
      </c>
      <c r="C2" s="2" t="s">
        <v>23</v>
      </c>
    </row>
    <row r="3" spans="1:3">
      <c r="A3" s="4" t="s">
        <v>352</v>
      </c>
      <c r="B3" s="7" t="n">
        <v>5</v>
      </c>
      <c r="C3" s="7" t="n">
        <v>5</v>
      </c>
    </row>
    <row r="4" spans="1:3">
      <c r="A4" s="4" t="s">
        <v>511</v>
      </c>
      <c r="B4" s="9" t="n">
        <v>11.41</v>
      </c>
      <c r="C4" s="9" t="n">
        <v>11.41</v>
      </c>
    </row>
    <row r="5" spans="1:3">
      <c r="A5" s="4" t="s">
        <v>525</v>
      </c>
      <c r="B5" s="4" t="s">
        <v>526</v>
      </c>
      <c r="C5" s="4" t="s">
        <v>527</v>
      </c>
    </row>
    <row r="6" spans="1:3">
      <c r="A6" s="4" t="s">
        <v>528</v>
      </c>
      <c r="B6" s="4" t="s">
        <v>529</v>
      </c>
      <c r="C6" s="4" t="s">
        <v>530</v>
      </c>
    </row>
    <row r="7" spans="1:3">
      <c r="A7" s="4" t="s">
        <v>531</v>
      </c>
      <c r="B7" s="4" t="s">
        <v>532</v>
      </c>
      <c r="C7" s="4" t="s">
        <v>533</v>
      </c>
    </row>
    <row r="8" spans="1:3">
      <c r="A8" s="4" t="s">
        <v>534</v>
      </c>
      <c r="B8" s="4" t="s">
        <v>535</v>
      </c>
      <c r="C8" s="4" t="s">
        <v>5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36</v>
      </c>
      <c r="B1" s="2" t="s">
        <v>1</v>
      </c>
      <c r="C1" s="2" t="s">
        <v>81</v>
      </c>
    </row>
    <row r="2" spans="1:3">
      <c r="B2" s="2" t="s">
        <v>2</v>
      </c>
      <c r="C2" s="2" t="s">
        <v>23</v>
      </c>
    </row>
    <row r="3" spans="1:3">
      <c r="A3" s="4" t="s">
        <v>352</v>
      </c>
      <c r="B3" s="7" t="n">
        <v>5</v>
      </c>
      <c r="C3" s="7" t="n">
        <v>5</v>
      </c>
    </row>
    <row r="4" spans="1:3">
      <c r="A4" s="4" t="s">
        <v>511</v>
      </c>
      <c r="B4" s="9" t="n">
        <v>11.41</v>
      </c>
      <c r="C4" s="9" t="n">
        <v>9.5</v>
      </c>
    </row>
    <row r="5" spans="1:3">
      <c r="A5" s="4" t="s">
        <v>525</v>
      </c>
      <c r="B5" s="4" t="s">
        <v>526</v>
      </c>
      <c r="C5" s="4" t="s">
        <v>537</v>
      </c>
    </row>
    <row r="6" spans="1:3">
      <c r="A6" s="4" t="s">
        <v>528</v>
      </c>
      <c r="B6" s="4" t="s">
        <v>529</v>
      </c>
      <c r="C6" s="4" t="s">
        <v>530</v>
      </c>
    </row>
    <row r="7" spans="1:3">
      <c r="A7" s="4" t="s">
        <v>531</v>
      </c>
      <c r="B7" s="4" t="s">
        <v>532</v>
      </c>
      <c r="C7" s="4" t="s">
        <v>533</v>
      </c>
    </row>
    <row r="8" spans="1:3">
      <c r="A8" s="4" t="s">
        <v>534</v>
      </c>
      <c r="B8" s="4" t="s">
        <v>535</v>
      </c>
      <c r="C8" s="4" t="s">
        <v>5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8</v>
      </c>
      <c r="B1" s="2" t="s">
        <v>2</v>
      </c>
      <c r="C1" s="2" t="s">
        <v>23</v>
      </c>
    </row>
    <row r="2" spans="1:3">
      <c r="A2" s="4" t="s">
        <v>539</v>
      </c>
    </row>
    <row r="3" spans="1:3">
      <c r="A3" s="4" t="s">
        <v>540</v>
      </c>
      <c r="B3" s="7" t="n">
        <v>8016</v>
      </c>
      <c r="C3" s="7" t="n">
        <v>8289</v>
      </c>
    </row>
    <row r="4" spans="1:3">
      <c r="A4" s="4" t="s">
        <v>541</v>
      </c>
    </row>
    <row r="5" spans="1:3">
      <c r="A5" s="4" t="s">
        <v>540</v>
      </c>
      <c r="B5" s="6" t="n">
        <v>8016</v>
      </c>
      <c r="C5" s="6" t="n">
        <v>8220</v>
      </c>
    </row>
    <row r="6" spans="1:3">
      <c r="A6" s="4" t="s">
        <v>255</v>
      </c>
    </row>
    <row r="7" spans="1:3">
      <c r="A7" s="4" t="s">
        <v>540</v>
      </c>
      <c r="B7" s="7" t="n">
        <v>0</v>
      </c>
      <c r="C7" s="6" t="n">
        <v>69</v>
      </c>
    </row>
    <row r="8" spans="1:3">
      <c r="A8" s="4" t="s">
        <v>542</v>
      </c>
    </row>
    <row r="9" spans="1:3">
      <c r="A9" s="4" t="s">
        <v>540</v>
      </c>
      <c r="C9" s="7" t="n">
        <v>6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43</v>
      </c>
      <c r="B1" s="2" t="s">
        <v>1</v>
      </c>
      <c r="C1" s="2" t="s">
        <v>81</v>
      </c>
    </row>
    <row r="2" spans="1:3">
      <c r="B2" s="2" t="s">
        <v>2</v>
      </c>
      <c r="C2" s="2" t="s">
        <v>23</v>
      </c>
    </row>
    <row r="3" spans="1:3">
      <c r="A3" s="3" t="s">
        <v>186</v>
      </c>
    </row>
    <row r="4" spans="1:3">
      <c r="A4" s="4" t="s">
        <v>544</v>
      </c>
      <c r="B4" s="7" t="n">
        <v>8289</v>
      </c>
      <c r="C4" s="7" t="n">
        <v>3483</v>
      </c>
    </row>
    <row r="5" spans="1:3">
      <c r="A5" s="4" t="s">
        <v>116</v>
      </c>
      <c r="B5" s="6" t="n">
        <v>-273</v>
      </c>
      <c r="C5" s="6" t="n">
        <v>-1494</v>
      </c>
    </row>
    <row r="6" spans="1:3">
      <c r="A6" s="4" t="s">
        <v>545</v>
      </c>
      <c r="C6" s="6" t="n">
        <v>6300</v>
      </c>
    </row>
    <row r="7" spans="1:3">
      <c r="A7" s="4" t="s">
        <v>544</v>
      </c>
      <c r="B7" s="7" t="n">
        <v>8016</v>
      </c>
      <c r="C7" s="7" t="n">
        <v>82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26</v>
      </c>
      <c r="B1" s="2" t="s">
        <v>1</v>
      </c>
    </row>
    <row r="2" spans="1:3">
      <c r="B2" s="2" t="s">
        <v>2</v>
      </c>
      <c r="C2" s="2" t="s">
        <v>99</v>
      </c>
    </row>
    <row r="3" spans="1:3">
      <c r="A3" s="3" t="s">
        <v>127</v>
      </c>
    </row>
    <row r="4" spans="1:3">
      <c r="A4" s="4" t="s">
        <v>123</v>
      </c>
      <c r="B4" s="7" t="n">
        <v>-69556</v>
      </c>
      <c r="C4" s="7" t="n">
        <v>-30533</v>
      </c>
    </row>
    <row r="5" spans="1:3">
      <c r="A5" s="3" t="s">
        <v>128</v>
      </c>
    </row>
    <row r="6" spans="1:3">
      <c r="A6" s="4" t="s">
        <v>129</v>
      </c>
      <c r="B6" s="6" t="n">
        <v>1149</v>
      </c>
      <c r="C6" s="6" t="n">
        <v>1162</v>
      </c>
    </row>
    <row r="7" spans="1:3">
      <c r="A7" s="4" t="s">
        <v>130</v>
      </c>
      <c r="B7" s="6" t="n">
        <v>8970</v>
      </c>
      <c r="C7" s="6" t="n">
        <v>14787</v>
      </c>
    </row>
    <row r="8" spans="1:3">
      <c r="A8" s="4" t="s">
        <v>105</v>
      </c>
      <c r="B8" s="6" t="n">
        <v>137</v>
      </c>
      <c r="C8" s="6" t="n">
        <v>926</v>
      </c>
    </row>
    <row r="9" spans="1:3">
      <c r="A9" s="4" t="s">
        <v>131</v>
      </c>
      <c r="C9" s="6" t="n">
        <v>29</v>
      </c>
    </row>
    <row r="10" spans="1:3">
      <c r="A10" s="4" t="s">
        <v>132</v>
      </c>
      <c r="B10" s="6" t="n">
        <v>935</v>
      </c>
      <c r="C10" s="6" t="n">
        <v>521</v>
      </c>
    </row>
    <row r="11" spans="1:3">
      <c r="A11" s="4" t="s">
        <v>133</v>
      </c>
      <c r="B11" s="6" t="n">
        <v>1857</v>
      </c>
      <c r="C11" s="6" t="n">
        <v>1965</v>
      </c>
    </row>
    <row r="12" spans="1:3">
      <c r="A12" s="4" t="s">
        <v>134</v>
      </c>
      <c r="C12" s="6" t="n">
        <v>-345</v>
      </c>
    </row>
    <row r="13" spans="1:3">
      <c r="A13" s="4" t="s">
        <v>135</v>
      </c>
      <c r="B13" s="6" t="n">
        <v>5866</v>
      </c>
      <c r="C13" s="6" t="n">
        <v>3421</v>
      </c>
    </row>
    <row r="14" spans="1:3">
      <c r="A14" s="4" t="s">
        <v>110</v>
      </c>
      <c r="B14" s="6" t="n">
        <v>-3875</v>
      </c>
    </row>
    <row r="15" spans="1:3">
      <c r="A15" s="4" t="s">
        <v>136</v>
      </c>
      <c r="B15" s="6" t="n">
        <v>12</v>
      </c>
      <c r="C15" s="6" t="n">
        <v>2</v>
      </c>
    </row>
    <row r="16" spans="1:3">
      <c r="A16" s="4" t="s">
        <v>117</v>
      </c>
      <c r="C16" s="6" t="n">
        <v>-24000</v>
      </c>
    </row>
    <row r="17" spans="1:3">
      <c r="A17" s="4" t="s">
        <v>137</v>
      </c>
      <c r="B17" s="6" t="n">
        <v>-273</v>
      </c>
      <c r="C17" s="6" t="n">
        <v>-909</v>
      </c>
    </row>
    <row r="18" spans="1:3">
      <c r="A18" s="4" t="s">
        <v>138</v>
      </c>
      <c r="B18" s="6" t="n">
        <v>3000</v>
      </c>
      <c r="C18" s="6" t="n">
        <v>1500</v>
      </c>
    </row>
    <row r="19" spans="1:3">
      <c r="A19" s="4" t="s">
        <v>139</v>
      </c>
      <c r="B19" s="6" t="n">
        <v>1860</v>
      </c>
    </row>
    <row r="20" spans="1:3">
      <c r="A20" s="4" t="s">
        <v>140</v>
      </c>
      <c r="B20" s="6" t="n">
        <v>12348</v>
      </c>
      <c r="C20" s="6" t="n">
        <v>3303</v>
      </c>
    </row>
    <row r="21" spans="1:3">
      <c r="A21" s="4" t="s">
        <v>118</v>
      </c>
      <c r="B21" s="6" t="n">
        <v>10529</v>
      </c>
      <c r="C21" s="6" t="n">
        <v>588</v>
      </c>
    </row>
    <row r="22" spans="1:3">
      <c r="A22" s="3" t="s">
        <v>141</v>
      </c>
    </row>
    <row r="23" spans="1:3">
      <c r="A23" s="4" t="s">
        <v>35</v>
      </c>
      <c r="C23" s="6" t="n">
        <v>2</v>
      </c>
    </row>
    <row r="24" spans="1:3">
      <c r="A24" s="4" t="s">
        <v>26</v>
      </c>
      <c r="B24" s="6" t="n">
        <v>1109</v>
      </c>
      <c r="C24" s="6" t="n">
        <v>-1052</v>
      </c>
    </row>
    <row r="25" spans="1:3">
      <c r="A25" s="4" t="s">
        <v>28</v>
      </c>
      <c r="B25" s="6" t="n">
        <v>637</v>
      </c>
      <c r="C25" s="6" t="n">
        <v>1059</v>
      </c>
    </row>
    <row r="26" spans="1:3">
      <c r="A26" s="4" t="s">
        <v>142</v>
      </c>
      <c r="B26" s="6" t="n">
        <v>-670</v>
      </c>
      <c r="C26" s="6" t="n">
        <v>-85</v>
      </c>
    </row>
    <row r="27" spans="1:3">
      <c r="A27" s="4" t="s">
        <v>41</v>
      </c>
      <c r="B27" s="6" t="n">
        <v>5852</v>
      </c>
      <c r="C27" s="6" t="n">
        <v>-1128</v>
      </c>
    </row>
    <row r="28" spans="1:3">
      <c r="A28" s="4" t="s">
        <v>143</v>
      </c>
      <c r="B28" s="6" t="n">
        <v>1296</v>
      </c>
      <c r="C28" s="6" t="n">
        <v>3734</v>
      </c>
    </row>
    <row r="29" spans="1:3">
      <c r="A29" s="4" t="s">
        <v>45</v>
      </c>
      <c r="B29" s="6" t="n">
        <v>-2252</v>
      </c>
      <c r="C29" s="6" t="n">
        <v>-4988</v>
      </c>
    </row>
    <row r="30" spans="1:3">
      <c r="A30" s="4" t="s">
        <v>144</v>
      </c>
      <c r="B30" s="6" t="n">
        <v>-21069</v>
      </c>
      <c r="C30" s="6" t="n">
        <v>-30041</v>
      </c>
    </row>
    <row r="31" spans="1:3">
      <c r="A31" s="3" t="s">
        <v>145</v>
      </c>
    </row>
    <row r="32" spans="1:3">
      <c r="A32" s="4" t="s">
        <v>146</v>
      </c>
      <c r="B32" s="6" t="n">
        <v>-425</v>
      </c>
      <c r="C32" s="6" t="n">
        <v>-76</v>
      </c>
    </row>
    <row r="33" spans="1:3">
      <c r="A33" s="4" t="s">
        <v>147</v>
      </c>
      <c r="B33" s="6" t="n">
        <v>-425</v>
      </c>
      <c r="C33" s="6" t="n">
        <v>-76</v>
      </c>
    </row>
    <row r="34" spans="1:3">
      <c r="A34" s="3" t="s">
        <v>148</v>
      </c>
    </row>
    <row r="35" spans="1:3">
      <c r="A35" s="4" t="s">
        <v>149</v>
      </c>
      <c r="C35" s="6" t="n">
        <v>15000</v>
      </c>
    </row>
    <row r="36" spans="1:3">
      <c r="A36" s="4" t="s">
        <v>150</v>
      </c>
      <c r="B36" s="6" t="n">
        <v>5500</v>
      </c>
      <c r="C36" s="6" t="n">
        <v>580</v>
      </c>
    </row>
    <row r="37" spans="1:3">
      <c r="A37" s="4" t="s">
        <v>151</v>
      </c>
      <c r="C37" s="6" t="n">
        <v>-3000</v>
      </c>
    </row>
    <row r="38" spans="1:3">
      <c r="A38" s="4" t="s">
        <v>152</v>
      </c>
      <c r="B38" s="6" t="n">
        <v>40</v>
      </c>
    </row>
    <row r="39" spans="1:3">
      <c r="A39" s="4" t="s">
        <v>153</v>
      </c>
      <c r="B39" s="6" t="n">
        <v>5540</v>
      </c>
      <c r="C39" s="6" t="n">
        <v>12580</v>
      </c>
    </row>
    <row r="40" spans="1:3">
      <c r="A40" s="4" t="s">
        <v>154</v>
      </c>
      <c r="B40" s="6" t="n">
        <v>-15954</v>
      </c>
      <c r="C40" s="6" t="n">
        <v>-17537</v>
      </c>
    </row>
    <row r="41" spans="1:3">
      <c r="A41" s="4" t="s">
        <v>155</v>
      </c>
      <c r="B41" s="6" t="n">
        <v>21498</v>
      </c>
      <c r="C41" s="6" t="n">
        <v>20991</v>
      </c>
    </row>
    <row r="42" spans="1:3">
      <c r="A42" s="4" t="s">
        <v>156</v>
      </c>
      <c r="B42" s="6" t="n">
        <v>5544</v>
      </c>
      <c r="C42" s="6" t="n">
        <v>3454</v>
      </c>
    </row>
    <row r="43" spans="1:3">
      <c r="A43" s="3" t="s">
        <v>157</v>
      </c>
    </row>
    <row r="44" spans="1:3">
      <c r="A44" s="4" t="s">
        <v>158</v>
      </c>
      <c r="B44" s="6" t="n">
        <v>1836</v>
      </c>
      <c r="C44" s="6" t="n">
        <v>5111</v>
      </c>
    </row>
    <row r="45" spans="1:3">
      <c r="A45" s="4" t="s">
        <v>159</v>
      </c>
      <c r="B45" s="6" t="n">
        <v>44</v>
      </c>
      <c r="C45" s="6" t="n">
        <v>83</v>
      </c>
    </row>
    <row r="46" spans="1:3">
      <c r="A46" s="3" t="s">
        <v>160</v>
      </c>
    </row>
    <row r="47" spans="1:3">
      <c r="A47" s="4" t="s">
        <v>161</v>
      </c>
      <c r="C47" s="6" t="n">
        <v>500</v>
      </c>
    </row>
    <row r="48" spans="1:3">
      <c r="A48" s="4" t="s">
        <v>162</v>
      </c>
      <c r="B48" s="6" t="n">
        <v>11725</v>
      </c>
      <c r="C48" s="6" t="n">
        <v>9063</v>
      </c>
    </row>
    <row r="49" spans="1:3">
      <c r="A49" s="4" t="s">
        <v>163</v>
      </c>
      <c r="B49" s="6" t="n">
        <v>230</v>
      </c>
      <c r="C49" s="6" t="n">
        <v>20</v>
      </c>
    </row>
    <row r="50" spans="1:3">
      <c r="A50" s="4" t="s">
        <v>164</v>
      </c>
      <c r="B50" s="6" t="n">
        <v>2387</v>
      </c>
      <c r="C50" s="6" t="n">
        <v>22</v>
      </c>
    </row>
    <row r="51" spans="1:3">
      <c r="A51" s="4" t="s">
        <v>165</v>
      </c>
      <c r="C51" s="7" t="n">
        <v>24000</v>
      </c>
    </row>
    <row r="52" spans="1:3">
      <c r="A52" s="4" t="s">
        <v>166</v>
      </c>
      <c r="B52" s="7" t="n">
        <v>12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46</v>
      </c>
      <c r="B1" s="2" t="s">
        <v>98</v>
      </c>
      <c r="D1" s="2" t="s">
        <v>1</v>
      </c>
      <c r="F1" s="2" t="s">
        <v>81</v>
      </c>
    </row>
    <row r="2" spans="1:7">
      <c r="B2" s="2" t="s">
        <v>2</v>
      </c>
      <c r="C2" s="2" t="s">
        <v>99</v>
      </c>
      <c r="D2" s="2" t="s">
        <v>2</v>
      </c>
      <c r="E2" s="2" t="s">
        <v>99</v>
      </c>
      <c r="F2" s="2" t="s">
        <v>23</v>
      </c>
      <c r="G2" s="2" t="s">
        <v>282</v>
      </c>
    </row>
    <row r="3" spans="1:7">
      <c r="A3" s="3" t="s">
        <v>189</v>
      </c>
    </row>
    <row r="4" spans="1:7">
      <c r="A4" s="4" t="s">
        <v>547</v>
      </c>
      <c r="D4" s="4" t="s">
        <v>533</v>
      </c>
      <c r="F4" s="4" t="s">
        <v>548</v>
      </c>
    </row>
    <row r="5" spans="1:7">
      <c r="A5" s="4" t="s">
        <v>549</v>
      </c>
      <c r="D5" s="4" t="s">
        <v>57</v>
      </c>
      <c r="F5" s="7" t="n">
        <v>31269</v>
      </c>
    </row>
    <row r="6" spans="1:7">
      <c r="A6" s="4" t="s">
        <v>550</v>
      </c>
      <c r="B6" s="7" t="n">
        <v>3400</v>
      </c>
      <c r="C6" s="7" t="n">
        <v>7400</v>
      </c>
      <c r="D6" s="6" t="n">
        <v>8970</v>
      </c>
      <c r="E6" s="7" t="n">
        <v>14787</v>
      </c>
      <c r="F6" s="6" t="n">
        <v>27442</v>
      </c>
    </row>
    <row r="7" spans="1:7">
      <c r="A7" s="4" t="s">
        <v>551</v>
      </c>
      <c r="B7" s="6" t="n">
        <v>134500</v>
      </c>
      <c r="D7" s="6" t="n">
        <v>134500</v>
      </c>
      <c r="F7" s="6" t="n">
        <v>125500</v>
      </c>
    </row>
    <row r="8" spans="1:7">
      <c r="A8" s="4" t="s">
        <v>552</v>
      </c>
      <c r="B8" s="7" t="n">
        <v>6253</v>
      </c>
      <c r="D8" s="7" t="n">
        <v>6253</v>
      </c>
      <c r="F8" s="7" t="n">
        <v>15223</v>
      </c>
      <c r="G8" s="7" t="n">
        <v>7393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553</v>
      </c>
      <c r="B1" s="2" t="s">
        <v>98</v>
      </c>
      <c r="D1" s="2" t="s">
        <v>1</v>
      </c>
      <c r="F1" s="2" t="s">
        <v>81</v>
      </c>
    </row>
    <row r="2" spans="1:6">
      <c r="B2" s="2" t="s">
        <v>2</v>
      </c>
      <c r="C2" s="2" t="s">
        <v>99</v>
      </c>
      <c r="D2" s="2" t="s">
        <v>2</v>
      </c>
      <c r="E2" s="2" t="s">
        <v>99</v>
      </c>
      <c r="F2" s="2" t="s">
        <v>23</v>
      </c>
    </row>
    <row r="3" spans="1:6">
      <c r="A3" s="3" t="s">
        <v>189</v>
      </c>
    </row>
    <row r="4" spans="1:6">
      <c r="A4" s="4" t="s">
        <v>554</v>
      </c>
      <c r="D4" s="7" t="n">
        <v>15223</v>
      </c>
      <c r="E4" s="7" t="n">
        <v>73934</v>
      </c>
      <c r="F4" s="7" t="n">
        <v>73934</v>
      </c>
    </row>
    <row r="5" spans="1:6">
      <c r="A5" s="4" t="s">
        <v>555</v>
      </c>
      <c r="B5" s="7" t="n">
        <v>-3400</v>
      </c>
      <c r="C5" s="7" t="n">
        <v>-7400</v>
      </c>
      <c r="D5" s="6" t="n">
        <v>-8970</v>
      </c>
      <c r="E5" s="6" t="n">
        <v>-14787</v>
      </c>
      <c r="F5" s="6" t="n">
        <v>-27442</v>
      </c>
    </row>
    <row r="6" spans="1:6">
      <c r="A6" s="4" t="s">
        <v>556</v>
      </c>
      <c r="D6" s="4" t="s">
        <v>57</v>
      </c>
      <c r="F6" s="6" t="n">
        <v>-31269</v>
      </c>
    </row>
    <row r="7" spans="1:6">
      <c r="A7" s="4" t="s">
        <v>557</v>
      </c>
      <c r="B7" s="6" t="n">
        <v>6253</v>
      </c>
      <c r="D7" s="7" t="n">
        <v>6253</v>
      </c>
      <c r="F7" s="7" t="n">
        <v>15223</v>
      </c>
    </row>
    <row r="8" spans="1:6">
      <c r="A8" s="4" t="s">
        <v>558</v>
      </c>
      <c r="D8" s="4" t="s">
        <v>533</v>
      </c>
      <c r="F8" s="4" t="s">
        <v>548</v>
      </c>
    </row>
    <row r="9" spans="1:6">
      <c r="A9" s="4" t="s">
        <v>559</v>
      </c>
      <c r="D9" s="7" t="n">
        <v>3580</v>
      </c>
      <c r="E9" s="7" t="n">
        <v>3580</v>
      </c>
      <c r="F9" s="7" t="n">
        <v>3580</v>
      </c>
    </row>
    <row r="10" spans="1:6">
      <c r="A10" s="4" t="s">
        <v>560</v>
      </c>
      <c r="D10" s="4" t="s">
        <v>57</v>
      </c>
      <c r="F10" s="4" t="s">
        <v>57</v>
      </c>
    </row>
    <row r="11" spans="1:6">
      <c r="A11" s="4" t="s">
        <v>561</v>
      </c>
      <c r="B11" s="7" t="n">
        <v>3580</v>
      </c>
      <c r="D11" s="7" t="n">
        <v>3580</v>
      </c>
      <c r="F11" s="7" t="n">
        <v>358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N58"/>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13"/>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562</v>
      </c>
      <c r="B1" s="2" t="s">
        <v>563</v>
      </c>
      <c r="C1" s="2" t="s">
        <v>564</v>
      </c>
      <c r="D1" s="2" t="s">
        <v>565</v>
      </c>
      <c r="E1" s="2" t="s">
        <v>566</v>
      </c>
      <c r="F1" s="2" t="s">
        <v>463</v>
      </c>
      <c r="G1" s="2" t="s">
        <v>567</v>
      </c>
      <c r="H1" s="2" t="s">
        <v>300</v>
      </c>
      <c r="I1" s="2" t="s">
        <v>568</v>
      </c>
      <c r="J1" s="2" t="s">
        <v>301</v>
      </c>
      <c r="K1" s="2" t="s">
        <v>300</v>
      </c>
      <c r="L1" s="2" t="s">
        <v>301</v>
      </c>
      <c r="M1" s="2" t="s">
        <v>303</v>
      </c>
      <c r="N1" s="2" t="s">
        <v>303</v>
      </c>
    </row>
    <row r="2" spans="1:14">
      <c r="A2" s="3" t="s">
        <v>569</v>
      </c>
    </row>
    <row r="3" spans="1:14">
      <c r="A3" s="4" t="s">
        <v>570</v>
      </c>
      <c r="H3" s="7" t="n">
        <v>4967000</v>
      </c>
      <c r="J3" s="7" t="n">
        <v>7304000</v>
      </c>
      <c r="K3" s="7" t="n">
        <v>11159000</v>
      </c>
      <c r="L3" s="7" t="n">
        <v>13774000</v>
      </c>
    </row>
    <row r="4" spans="1:14">
      <c r="A4" s="4" t="s">
        <v>334</v>
      </c>
      <c r="K4" s="6" t="n">
        <v>5500000</v>
      </c>
      <c r="L4" s="6" t="n">
        <v>580000</v>
      </c>
    </row>
    <row r="5" spans="1:14">
      <c r="A5" s="4" t="s">
        <v>108</v>
      </c>
      <c r="H5" s="6" t="n">
        <v>8544000</v>
      </c>
      <c r="J5" s="6" t="n">
        <v>7065000</v>
      </c>
      <c r="K5" s="6" t="n">
        <v>17584000</v>
      </c>
      <c r="L5" s="6" t="n">
        <v>14905000</v>
      </c>
    </row>
    <row r="6" spans="1:14">
      <c r="A6" s="4" t="s">
        <v>110</v>
      </c>
      <c r="K6" s="6" t="n">
        <v>-3875000</v>
      </c>
    </row>
    <row r="7" spans="1:14">
      <c r="A7" s="4" t="s">
        <v>46</v>
      </c>
      <c r="M7" s="7" t="n">
        <v>3875000</v>
      </c>
      <c r="N7" s="7" t="n">
        <v>3875000</v>
      </c>
    </row>
    <row r="8" spans="1:14">
      <c r="A8" s="4" t="s">
        <v>118</v>
      </c>
      <c r="H8" s="7" t="n">
        <v>-5812000</v>
      </c>
      <c r="J8" s="6" t="n">
        <v>-588000</v>
      </c>
      <c r="K8" s="6" t="n">
        <v>-10529000</v>
      </c>
      <c r="L8" s="6" t="n">
        <v>-588000</v>
      </c>
    </row>
    <row r="9" spans="1:14">
      <c r="A9" s="4" t="s">
        <v>571</v>
      </c>
    </row>
    <row r="10" spans="1:14">
      <c r="A10" s="3" t="s">
        <v>569</v>
      </c>
    </row>
    <row r="11" spans="1:14">
      <c r="A11" s="4" t="s">
        <v>110</v>
      </c>
      <c r="E11" s="7" t="n">
        <v>-3900000</v>
      </c>
    </row>
    <row r="12" spans="1:14">
      <c r="A12" s="4" t="s">
        <v>572</v>
      </c>
    </row>
    <row r="13" spans="1:14">
      <c r="A13" s="3" t="s">
        <v>569</v>
      </c>
    </row>
    <row r="14" spans="1:14">
      <c r="A14" s="4" t="s">
        <v>573</v>
      </c>
      <c r="K14" s="7" t="n">
        <v>0</v>
      </c>
      <c r="N14" s="7" t="n">
        <v>0</v>
      </c>
    </row>
    <row r="15" spans="1:14">
      <c r="A15" s="4" t="s">
        <v>574</v>
      </c>
    </row>
    <row r="16" spans="1:14">
      <c r="A16" s="3" t="s">
        <v>569</v>
      </c>
    </row>
    <row r="17" spans="1:14">
      <c r="A17" s="4" t="s">
        <v>575</v>
      </c>
      <c r="H17" s="4" t="s">
        <v>576</v>
      </c>
      <c r="K17" s="4" t="s">
        <v>576</v>
      </c>
      <c r="M17" s="4" t="s">
        <v>577</v>
      </c>
      <c r="N17" s="4" t="s">
        <v>577</v>
      </c>
    </row>
    <row r="18" spans="1:14">
      <c r="A18" s="4" t="s">
        <v>578</v>
      </c>
      <c r="H18" s="7" t="n">
        <v>24000000</v>
      </c>
      <c r="K18" s="7" t="n">
        <v>24000000</v>
      </c>
    </row>
    <row r="19" spans="1:14">
      <c r="A19" s="4" t="s">
        <v>579</v>
      </c>
      <c r="H19" s="6" t="n">
        <v>-5800000</v>
      </c>
      <c r="J19" s="6" t="n">
        <v>-600000</v>
      </c>
      <c r="K19" s="6" t="n">
        <v>-10500000</v>
      </c>
      <c r="L19" s="6" t="n">
        <v>-600000</v>
      </c>
      <c r="M19" s="7" t="n">
        <v>-2800000</v>
      </c>
    </row>
    <row r="20" spans="1:14">
      <c r="A20" s="4" t="s">
        <v>118</v>
      </c>
      <c r="H20" s="6" t="n">
        <v>-1900000</v>
      </c>
      <c r="I20" s="7" t="n">
        <v>-3200000</v>
      </c>
    </row>
    <row r="21" spans="1:14">
      <c r="A21" s="4" t="s">
        <v>580</v>
      </c>
    </row>
    <row r="22" spans="1:14">
      <c r="A22" s="3" t="s">
        <v>569</v>
      </c>
    </row>
    <row r="23" spans="1:14">
      <c r="A23" s="4" t="s">
        <v>581</v>
      </c>
      <c r="C23" s="7" t="n">
        <v>200000</v>
      </c>
    </row>
    <row r="24" spans="1:14">
      <c r="A24" s="4" t="s">
        <v>46</v>
      </c>
      <c r="H24" s="6" t="n">
        <v>500000</v>
      </c>
      <c r="K24" s="6" t="n">
        <v>500000</v>
      </c>
      <c r="M24" s="7" t="n">
        <v>500000</v>
      </c>
      <c r="N24" s="7" t="n">
        <v>500000</v>
      </c>
    </row>
    <row r="25" spans="1:14">
      <c r="A25" s="4" t="s">
        <v>582</v>
      </c>
      <c r="C25" s="6" t="n">
        <v>2</v>
      </c>
    </row>
    <row r="26" spans="1:14">
      <c r="A26" s="4" t="s">
        <v>583</v>
      </c>
      <c r="C26" s="7" t="n">
        <v>150000</v>
      </c>
    </row>
    <row r="27" spans="1:14">
      <c r="A27" s="4" t="s">
        <v>584</v>
      </c>
      <c r="C27" s="7" t="n">
        <v>200000</v>
      </c>
    </row>
    <row r="28" spans="1:14">
      <c r="A28" s="4" t="s">
        <v>585</v>
      </c>
      <c r="C28" s="6" t="n">
        <v>8</v>
      </c>
    </row>
    <row r="29" spans="1:14">
      <c r="A29" s="4" t="s">
        <v>586</v>
      </c>
    </row>
    <row r="30" spans="1:14">
      <c r="A30" s="3" t="s">
        <v>569</v>
      </c>
    </row>
    <row r="31" spans="1:14">
      <c r="A31" s="4" t="s">
        <v>581</v>
      </c>
      <c r="B31" s="7" t="n">
        <v>500000</v>
      </c>
    </row>
    <row r="32" spans="1:14">
      <c r="A32" s="4" t="s">
        <v>587</v>
      </c>
    </row>
    <row r="33" spans="1:14">
      <c r="A33" s="3" t="s">
        <v>569</v>
      </c>
    </row>
    <row r="34" spans="1:14">
      <c r="A34" s="4" t="s">
        <v>588</v>
      </c>
      <c r="G34" s="7" t="n">
        <v>1100000</v>
      </c>
    </row>
    <row r="35" spans="1:14">
      <c r="A35" s="4" t="s">
        <v>589</v>
      </c>
      <c r="G35" s="4" t="s">
        <v>345</v>
      </c>
    </row>
    <row r="36" spans="1:14">
      <c r="A36" s="4" t="s">
        <v>590</v>
      </c>
      <c r="H36" s="6" t="n">
        <v>400000</v>
      </c>
      <c r="J36" s="7" t="n">
        <v>800000</v>
      </c>
      <c r="K36" s="6" t="n">
        <v>800000</v>
      </c>
      <c r="L36" s="7" t="n">
        <v>1400000</v>
      </c>
    </row>
    <row r="37" spans="1:14">
      <c r="A37" s="4" t="s">
        <v>288</v>
      </c>
    </row>
    <row r="38" spans="1:14">
      <c r="A38" s="3" t="s">
        <v>569</v>
      </c>
    </row>
    <row r="39" spans="1:14">
      <c r="A39" s="4" t="s">
        <v>334</v>
      </c>
      <c r="F39" s="7" t="n">
        <v>10000000</v>
      </c>
    </row>
    <row r="40" spans="1:14">
      <c r="A40" s="4" t="s">
        <v>416</v>
      </c>
      <c r="K40" s="7" t="n">
        <v>2000000</v>
      </c>
    </row>
    <row r="41" spans="1:14">
      <c r="A41" s="4" t="s">
        <v>591</v>
      </c>
      <c r="F41" s="4" t="s">
        <v>386</v>
      </c>
    </row>
    <row r="42" spans="1:14">
      <c r="A42" s="4" t="s">
        <v>592</v>
      </c>
    </row>
    <row r="43" spans="1:14">
      <c r="A43" s="3" t="s">
        <v>569</v>
      </c>
    </row>
    <row r="44" spans="1:14">
      <c r="A44" s="4" t="s">
        <v>413</v>
      </c>
      <c r="F44" s="7" t="n">
        <v>40000000</v>
      </c>
    </row>
    <row r="45" spans="1:14">
      <c r="A45" s="4" t="s">
        <v>591</v>
      </c>
      <c r="K45" s="4" t="s">
        <v>593</v>
      </c>
    </row>
    <row r="46" spans="1:14">
      <c r="A46" s="4" t="s">
        <v>594</v>
      </c>
    </row>
    <row r="47" spans="1:14">
      <c r="A47" s="3" t="s">
        <v>569</v>
      </c>
    </row>
    <row r="48" spans="1:14">
      <c r="A48" s="4" t="s">
        <v>591</v>
      </c>
      <c r="K48" s="4" t="s">
        <v>386</v>
      </c>
    </row>
    <row r="49" spans="1:14">
      <c r="A49" s="4" t="s">
        <v>595</v>
      </c>
    </row>
    <row r="50" spans="1:14">
      <c r="A50" s="3" t="s">
        <v>569</v>
      </c>
    </row>
    <row r="51" spans="1:14">
      <c r="A51" s="4" t="s">
        <v>570</v>
      </c>
      <c r="H51" s="6" t="n">
        <v>100000</v>
      </c>
      <c r="K51" s="7" t="n">
        <v>100000</v>
      </c>
    </row>
    <row r="52" spans="1:14">
      <c r="A52" s="4" t="s">
        <v>414</v>
      </c>
      <c r="E52" s="4" t="s">
        <v>596</v>
      </c>
    </row>
    <row r="53" spans="1:14">
      <c r="A53" s="4" t="s">
        <v>597</v>
      </c>
      <c r="E53" s="4" t="s">
        <v>373</v>
      </c>
    </row>
    <row r="54" spans="1:14">
      <c r="A54" s="4" t="s">
        <v>598</v>
      </c>
    </row>
    <row r="55" spans="1:14">
      <c r="A55" s="3" t="s">
        <v>569</v>
      </c>
    </row>
    <row r="56" spans="1:14">
      <c r="A56" s="4" t="s">
        <v>573</v>
      </c>
      <c r="N56" s="7" t="n">
        <v>0</v>
      </c>
    </row>
    <row r="57" spans="1:14">
      <c r="A57" s="4" t="s">
        <v>570</v>
      </c>
      <c r="H57" s="7" t="n">
        <v>200000</v>
      </c>
      <c r="K57" s="7" t="n">
        <v>200000</v>
      </c>
    </row>
    <row r="58" spans="1:14">
      <c r="A58" s="4" t="s">
        <v>597</v>
      </c>
      <c r="D58" s="4" t="s">
        <v>37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599</v>
      </c>
      <c r="B1" s="2" t="s">
        <v>81</v>
      </c>
    </row>
    <row r="2" spans="1:2">
      <c r="B2" s="2" t="s">
        <v>303</v>
      </c>
    </row>
    <row r="3" spans="1:2">
      <c r="A3" s="3" t="s">
        <v>600</v>
      </c>
    </row>
    <row r="4" spans="1:2">
      <c r="A4" s="4" t="s">
        <v>601</v>
      </c>
      <c r="B4" s="7" t="n">
        <v>14548</v>
      </c>
    </row>
    <row r="5" spans="1:2">
      <c r="A5" s="4" t="s">
        <v>602</v>
      </c>
      <c r="B5" s="6" t="n">
        <v>433</v>
      </c>
    </row>
    <row r="6" spans="1:2">
      <c r="A6" s="4" t="s">
        <v>603</v>
      </c>
      <c r="B6" s="6" t="n">
        <v>42</v>
      </c>
    </row>
    <row r="7" spans="1:2">
      <c r="A7" s="4" t="s">
        <v>604</v>
      </c>
      <c r="B7" s="6" t="n">
        <v>4621</v>
      </c>
    </row>
    <row r="8" spans="1:2">
      <c r="A8" s="4" t="s">
        <v>605</v>
      </c>
      <c r="B8" s="6" t="n">
        <v>17</v>
      </c>
    </row>
    <row r="9" spans="1:2">
      <c r="A9" s="4" t="s">
        <v>606</v>
      </c>
      <c r="B9" s="6" t="n">
        <v>9249</v>
      </c>
    </row>
    <row r="10" spans="1:2">
      <c r="A10" s="4" t="s">
        <v>607</v>
      </c>
      <c r="B10" s="6" t="n">
        <v>4184</v>
      </c>
    </row>
    <row r="11" spans="1:2">
      <c r="A11" s="4" t="s">
        <v>307</v>
      </c>
      <c r="B11" s="6" t="n">
        <v>9876</v>
      </c>
    </row>
    <row r="12" spans="1:2">
      <c r="A12" s="4" t="s">
        <v>608</v>
      </c>
      <c r="B12" s="6" t="n">
        <v>829</v>
      </c>
    </row>
    <row r="13" spans="1:2">
      <c r="A13" s="4" t="s">
        <v>609</v>
      </c>
      <c r="B13" s="7" t="n">
        <v>-131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O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5"/>
    <col customWidth="1" max="9" min="9" width="14"/>
    <col customWidth="1" max="10" min="10" width="14"/>
    <col customWidth="1" max="11" min="11" width="24"/>
    <col customWidth="1" max="12" min="12" width="14"/>
    <col customWidth="1" max="13" min="13" width="23"/>
    <col customWidth="1" max="14" min="14" width="14"/>
    <col customWidth="1" max="15" min="15" width="14"/>
  </cols>
  <sheetData>
    <row r="1" spans="1:15">
      <c r="A1" s="1" t="s">
        <v>610</v>
      </c>
      <c r="B1" s="2" t="s">
        <v>327</v>
      </c>
      <c r="H1" s="2" t="s">
        <v>98</v>
      </c>
      <c r="K1" s="2" t="s">
        <v>1</v>
      </c>
      <c r="M1" s="2" t="s">
        <v>81</v>
      </c>
    </row>
    <row r="2" spans="1:15">
      <c r="B2" s="2" t="s">
        <v>23</v>
      </c>
      <c r="C2" s="2" t="s">
        <v>418</v>
      </c>
      <c r="D2" s="2" t="s">
        <v>332</v>
      </c>
      <c r="E2" s="2" t="s">
        <v>282</v>
      </c>
      <c r="F2" s="2" t="s">
        <v>611</v>
      </c>
      <c r="G2" s="2" t="s">
        <v>612</v>
      </c>
      <c r="H2" s="2" t="s">
        <v>2</v>
      </c>
      <c r="I2" s="2" t="s">
        <v>23</v>
      </c>
      <c r="J2" s="2" t="s">
        <v>99</v>
      </c>
      <c r="K2" s="2" t="s">
        <v>2</v>
      </c>
      <c r="L2" s="2" t="s">
        <v>99</v>
      </c>
      <c r="M2" s="2" t="s">
        <v>23</v>
      </c>
      <c r="N2" s="2" t="s">
        <v>282</v>
      </c>
      <c r="O2" s="2" t="s">
        <v>509</v>
      </c>
    </row>
    <row r="3" spans="1:15">
      <c r="A3" s="3" t="s">
        <v>613</v>
      </c>
    </row>
    <row r="4" spans="1:15">
      <c r="A4" s="4" t="s">
        <v>614</v>
      </c>
      <c r="K4" s="6" t="n">
        <v>0</v>
      </c>
    </row>
    <row r="5" spans="1:15">
      <c r="A5" s="4" t="s">
        <v>615</v>
      </c>
      <c r="K5" s="6" t="n">
        <v>7200</v>
      </c>
      <c r="M5" s="6" t="n">
        <v>5011</v>
      </c>
    </row>
    <row r="6" spans="1:15">
      <c r="A6" s="4" t="s">
        <v>616</v>
      </c>
      <c r="M6" s="7" t="n">
        <v>4800</v>
      </c>
    </row>
    <row r="7" spans="1:15">
      <c r="A7" s="4" t="s">
        <v>617</v>
      </c>
      <c r="M7" s="9" t="n">
        <v>3.18</v>
      </c>
    </row>
    <row r="8" spans="1:15">
      <c r="A8" s="4" t="s">
        <v>618</v>
      </c>
      <c r="F8" s="4" t="s">
        <v>386</v>
      </c>
    </row>
    <row r="9" spans="1:15">
      <c r="A9" s="4" t="s">
        <v>510</v>
      </c>
      <c r="B9" s="6" t="n">
        <v>2287948</v>
      </c>
      <c r="H9" s="6" t="n">
        <v>2287948</v>
      </c>
      <c r="I9" s="6" t="n">
        <v>2287948</v>
      </c>
      <c r="K9" s="6" t="n">
        <v>2287948</v>
      </c>
      <c r="M9" s="6" t="n">
        <v>2287948</v>
      </c>
    </row>
    <row r="10" spans="1:15">
      <c r="A10" s="4" t="s">
        <v>619</v>
      </c>
      <c r="H10" s="9" t="n">
        <v>9.5</v>
      </c>
      <c r="K10" s="9" t="n">
        <v>9.5</v>
      </c>
    </row>
    <row r="11" spans="1:15">
      <c r="A11" s="4" t="s">
        <v>620</v>
      </c>
    </row>
    <row r="12" spans="1:15">
      <c r="A12" s="3" t="s">
        <v>613</v>
      </c>
    </row>
    <row r="13" spans="1:15">
      <c r="A13" s="4" t="s">
        <v>619</v>
      </c>
      <c r="B13" s="9" t="n">
        <v>9.5</v>
      </c>
      <c r="H13" s="11" t="n">
        <v>9.5</v>
      </c>
      <c r="I13" s="9" t="n">
        <v>9.5</v>
      </c>
      <c r="K13" s="11" t="n">
        <v>9.5</v>
      </c>
      <c r="M13" s="9" t="n">
        <v>9.5</v>
      </c>
    </row>
    <row r="14" spans="1:15">
      <c r="A14" s="4" t="s">
        <v>621</v>
      </c>
    </row>
    <row r="15" spans="1:15">
      <c r="A15" s="3" t="s">
        <v>613</v>
      </c>
    </row>
    <row r="16" spans="1:15">
      <c r="A16" s="4" t="s">
        <v>619</v>
      </c>
      <c r="B16" s="9" t="n">
        <v>9.5</v>
      </c>
      <c r="H16" s="9" t="n">
        <v>9.5</v>
      </c>
      <c r="I16" s="9" t="n">
        <v>9.5</v>
      </c>
      <c r="K16" s="9" t="n">
        <v>9.5</v>
      </c>
      <c r="M16" s="9" t="n">
        <v>9.5</v>
      </c>
    </row>
    <row r="17" spans="1:15">
      <c r="A17" s="4" t="s">
        <v>622</v>
      </c>
      <c r="K17" s="4" t="s">
        <v>390</v>
      </c>
      <c r="M17" s="4" t="s">
        <v>390</v>
      </c>
    </row>
    <row r="18" spans="1:15">
      <c r="A18" s="4" t="s">
        <v>623</v>
      </c>
    </row>
    <row r="19" spans="1:15">
      <c r="A19" s="3" t="s">
        <v>613</v>
      </c>
    </row>
    <row r="20" spans="1:15">
      <c r="A20" s="4" t="s">
        <v>624</v>
      </c>
      <c r="E20" s="4" t="s">
        <v>91</v>
      </c>
    </row>
    <row r="21" spans="1:15">
      <c r="A21" s="4" t="s">
        <v>625</v>
      </c>
      <c r="E21" s="7" t="n">
        <v>6</v>
      </c>
      <c r="N21" s="7" t="n">
        <v>6</v>
      </c>
    </row>
    <row r="22" spans="1:15">
      <c r="A22" s="4" t="s">
        <v>626</v>
      </c>
    </row>
    <row r="23" spans="1:15">
      <c r="A23" s="3" t="s">
        <v>613</v>
      </c>
    </row>
    <row r="24" spans="1:15">
      <c r="A24" s="4" t="s">
        <v>627</v>
      </c>
      <c r="I24" s="7" t="n">
        <v>5100000</v>
      </c>
      <c r="K24" s="7" t="n">
        <v>2100000</v>
      </c>
    </row>
    <row r="25" spans="1:15">
      <c r="A25" s="4" t="s">
        <v>628</v>
      </c>
    </row>
    <row r="26" spans="1:15">
      <c r="A26" s="3" t="s">
        <v>613</v>
      </c>
    </row>
    <row r="27" spans="1:15">
      <c r="A27" s="4" t="s">
        <v>614</v>
      </c>
      <c r="B27" s="6" t="n">
        <v>5000000</v>
      </c>
      <c r="M27" s="6" t="n">
        <v>5000000</v>
      </c>
    </row>
    <row r="28" spans="1:15">
      <c r="A28" s="4" t="s">
        <v>629</v>
      </c>
      <c r="B28" s="7" t="n">
        <v>15200000</v>
      </c>
    </row>
    <row r="29" spans="1:15">
      <c r="A29" s="4" t="s">
        <v>630</v>
      </c>
    </row>
    <row r="30" spans="1:15">
      <c r="A30" s="3" t="s">
        <v>613</v>
      </c>
    </row>
    <row r="31" spans="1:15">
      <c r="A31" s="4" t="s">
        <v>631</v>
      </c>
      <c r="K31" s="4" t="s">
        <v>632</v>
      </c>
    </row>
    <row r="32" spans="1:15">
      <c r="A32" s="4" t="s">
        <v>633</v>
      </c>
    </row>
    <row r="33" spans="1:15">
      <c r="A33" s="3" t="s">
        <v>613</v>
      </c>
    </row>
    <row r="34" spans="1:15">
      <c r="A34" s="4" t="s">
        <v>631</v>
      </c>
      <c r="K34" s="4" t="s">
        <v>632</v>
      </c>
    </row>
    <row r="35" spans="1:15">
      <c r="A35" s="4" t="s">
        <v>634</v>
      </c>
    </row>
    <row r="36" spans="1:15">
      <c r="A36" s="3" t="s">
        <v>613</v>
      </c>
    </row>
    <row r="37" spans="1:15">
      <c r="A37" s="4" t="s">
        <v>631</v>
      </c>
      <c r="K37" s="4" t="s">
        <v>632</v>
      </c>
    </row>
    <row r="38" spans="1:15">
      <c r="A38" s="4" t="s">
        <v>635</v>
      </c>
    </row>
    <row r="39" spans="1:15">
      <c r="A39" s="3" t="s">
        <v>613</v>
      </c>
    </row>
    <row r="40" spans="1:15">
      <c r="A40" s="4" t="s">
        <v>636</v>
      </c>
      <c r="K40" s="6" t="n">
        <v>4509798</v>
      </c>
      <c r="M40" s="6" t="n">
        <v>2715099</v>
      </c>
    </row>
    <row r="41" spans="1:15">
      <c r="A41" s="4" t="s">
        <v>637</v>
      </c>
      <c r="B41" s="7" t="n">
        <v>18600000</v>
      </c>
      <c r="H41" s="7" t="n">
        <v>13900000</v>
      </c>
      <c r="I41" s="7" t="n">
        <v>18600000</v>
      </c>
      <c r="K41" s="7" t="n">
        <v>13900000</v>
      </c>
      <c r="M41" s="7" t="n">
        <v>18600000</v>
      </c>
    </row>
    <row r="42" spans="1:15">
      <c r="A42" s="4" t="s">
        <v>638</v>
      </c>
      <c r="K42" s="4" t="s">
        <v>639</v>
      </c>
      <c r="M42" s="4" t="s">
        <v>640</v>
      </c>
    </row>
    <row r="43" spans="1:15">
      <c r="A43" s="4" t="s">
        <v>627</v>
      </c>
      <c r="H43" s="7" t="n">
        <v>2900000</v>
      </c>
      <c r="J43" s="7" t="n">
        <v>1100000</v>
      </c>
      <c r="K43" s="7" t="n">
        <v>5900000</v>
      </c>
      <c r="L43" s="7" t="n">
        <v>3400000</v>
      </c>
    </row>
    <row r="44" spans="1:15">
      <c r="A44" s="4" t="s">
        <v>641</v>
      </c>
    </row>
    <row r="45" spans="1:15">
      <c r="A45" s="3" t="s">
        <v>613</v>
      </c>
    </row>
    <row r="46" spans="1:15">
      <c r="A46" s="4" t="s">
        <v>642</v>
      </c>
      <c r="D46" s="7" t="n">
        <v>1100000</v>
      </c>
    </row>
    <row r="47" spans="1:15">
      <c r="A47" s="4" t="s">
        <v>627</v>
      </c>
      <c r="D47" s="7" t="n">
        <v>668000</v>
      </c>
    </row>
    <row r="48" spans="1:15">
      <c r="A48" s="4" t="s">
        <v>643</v>
      </c>
    </row>
    <row r="49" spans="1:15">
      <c r="A49" s="3" t="s">
        <v>613</v>
      </c>
    </row>
    <row r="50" spans="1:15">
      <c r="A50" s="4" t="s">
        <v>644</v>
      </c>
      <c r="D50" s="4" t="s">
        <v>548</v>
      </c>
    </row>
    <row r="51" spans="1:15">
      <c r="A51" s="4" t="s">
        <v>645</v>
      </c>
    </row>
    <row r="52" spans="1:15">
      <c r="A52" s="3" t="s">
        <v>613</v>
      </c>
    </row>
    <row r="53" spans="1:15">
      <c r="A53" s="4" t="s">
        <v>644</v>
      </c>
      <c r="D53" s="4" t="s">
        <v>646</v>
      </c>
    </row>
    <row r="54" spans="1:15">
      <c r="A54" s="4" t="s">
        <v>647</v>
      </c>
    </row>
    <row r="55" spans="1:15">
      <c r="A55" s="3" t="s">
        <v>613</v>
      </c>
    </row>
    <row r="56" spans="1:15">
      <c r="A56" s="4" t="s">
        <v>627</v>
      </c>
      <c r="K56" s="7" t="n">
        <v>0</v>
      </c>
      <c r="M56" s="7" t="n">
        <v>0</v>
      </c>
    </row>
    <row r="57" spans="1:15">
      <c r="A57" s="4" t="s">
        <v>648</v>
      </c>
      <c r="K57" s="6" t="n">
        <v>9750</v>
      </c>
      <c r="M57" s="6" t="n">
        <v>9750</v>
      </c>
    </row>
    <row r="58" spans="1:15">
      <c r="A58" s="4" t="s">
        <v>649</v>
      </c>
    </row>
    <row r="59" spans="1:15">
      <c r="A59" s="3" t="s">
        <v>613</v>
      </c>
    </row>
    <row r="60" spans="1:15">
      <c r="A60" s="4" t="s">
        <v>648</v>
      </c>
      <c r="M60" s="6" t="n">
        <v>1250</v>
      </c>
      <c r="N60" s="6" t="n">
        <v>8500</v>
      </c>
    </row>
    <row r="61" spans="1:15">
      <c r="A61" s="4" t="s">
        <v>650</v>
      </c>
      <c r="M61" s="7" t="n">
        <v>6</v>
      </c>
      <c r="N61" s="7" t="n">
        <v>6</v>
      </c>
    </row>
    <row r="62" spans="1:15">
      <c r="A62" s="4" t="s">
        <v>651</v>
      </c>
      <c r="M62" s="4" t="s">
        <v>415</v>
      </c>
      <c r="N62" s="4" t="s">
        <v>415</v>
      </c>
    </row>
    <row r="63" spans="1:15">
      <c r="A63" s="4" t="s">
        <v>652</v>
      </c>
      <c r="M63" s="4" t="s">
        <v>653</v>
      </c>
      <c r="N63" s="4" t="s">
        <v>653</v>
      </c>
    </row>
    <row r="64" spans="1:15">
      <c r="A64" s="4" t="s">
        <v>654</v>
      </c>
    </row>
    <row r="65" spans="1:15">
      <c r="A65" s="3" t="s">
        <v>613</v>
      </c>
    </row>
    <row r="66" spans="1:15">
      <c r="A66" s="4" t="s">
        <v>352</v>
      </c>
      <c r="H66" s="7" t="n">
        <v>5</v>
      </c>
      <c r="K66" s="7" t="n">
        <v>5</v>
      </c>
    </row>
    <row r="67" spans="1:15">
      <c r="A67" s="4" t="s">
        <v>655</v>
      </c>
    </row>
    <row r="68" spans="1:15">
      <c r="A68" s="3" t="s">
        <v>613</v>
      </c>
    </row>
    <row r="69" spans="1:15">
      <c r="A69" s="4" t="s">
        <v>624</v>
      </c>
      <c r="G69" s="4" t="s">
        <v>656</v>
      </c>
    </row>
    <row r="70" spans="1:15">
      <c r="A70" s="4" t="s">
        <v>657</v>
      </c>
    </row>
    <row r="71" spans="1:15">
      <c r="A71" s="3" t="s">
        <v>613</v>
      </c>
    </row>
    <row r="72" spans="1:15">
      <c r="A72" s="4" t="s">
        <v>625</v>
      </c>
      <c r="D72" s="7" t="n">
        <v>6</v>
      </c>
    </row>
    <row r="73" spans="1:15">
      <c r="A73" s="4" t="s">
        <v>519</v>
      </c>
    </row>
    <row r="74" spans="1:15">
      <c r="A74" s="3" t="s">
        <v>613</v>
      </c>
    </row>
    <row r="75" spans="1:15">
      <c r="A75" s="4" t="s">
        <v>619</v>
      </c>
      <c r="O75" s="9" t="n">
        <v>21.24</v>
      </c>
    </row>
    <row r="76" spans="1:15">
      <c r="A76" s="4" t="s">
        <v>658</v>
      </c>
    </row>
    <row r="77" spans="1:15">
      <c r="A77" s="3" t="s">
        <v>613</v>
      </c>
    </row>
    <row r="78" spans="1:15">
      <c r="A78" s="4" t="s">
        <v>454</v>
      </c>
      <c r="C78" s="7" t="n">
        <v>6300000</v>
      </c>
      <c r="K78" s="7" t="n">
        <v>6300000</v>
      </c>
    </row>
  </sheetData>
  <mergeCells count="5">
    <mergeCell ref="A1:A2"/>
    <mergeCell ref="B1:G1"/>
    <mergeCell ref="H1:J1"/>
    <mergeCell ref="K1:L1"/>
    <mergeCell ref="M1:N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9"/>
    <col customWidth="1" max="2" min="2" width="25"/>
    <col customWidth="1" max="3" min="3" width="25"/>
    <col customWidth="1" max="4" min="4" width="25"/>
  </cols>
  <sheetData>
    <row r="1" spans="1:4">
      <c r="A1" s="1" t="s">
        <v>659</v>
      </c>
      <c r="B1" s="2" t="s">
        <v>1</v>
      </c>
      <c r="C1" s="2" t="s">
        <v>81</v>
      </c>
    </row>
    <row r="2" spans="1:4">
      <c r="B2" s="2" t="s">
        <v>2</v>
      </c>
      <c r="C2" s="2" t="s">
        <v>23</v>
      </c>
      <c r="D2" s="2" t="s">
        <v>282</v>
      </c>
    </row>
    <row r="3" spans="1:4">
      <c r="A3" s="3" t="s">
        <v>613</v>
      </c>
    </row>
    <row r="4" spans="1:4">
      <c r="A4" s="4" t="s">
        <v>660</v>
      </c>
      <c r="B4" s="6" t="n">
        <v>0</v>
      </c>
    </row>
    <row r="5" spans="1:4">
      <c r="A5" s="4" t="s">
        <v>615</v>
      </c>
      <c r="B5" s="6" t="n">
        <v>-7200</v>
      </c>
      <c r="C5" s="6" t="n">
        <v>-5011</v>
      </c>
    </row>
    <row r="6" spans="1:4">
      <c r="A6" s="4" t="s">
        <v>313</v>
      </c>
    </row>
    <row r="7" spans="1:4">
      <c r="A7" s="3" t="s">
        <v>613</v>
      </c>
    </row>
    <row r="8" spans="1:4">
      <c r="A8" s="4" t="s">
        <v>661</v>
      </c>
      <c r="B8" s="6" t="n">
        <v>10955603</v>
      </c>
      <c r="C8" s="6" t="n">
        <v>4596962</v>
      </c>
    </row>
    <row r="9" spans="1:4">
      <c r="A9" s="4" t="s">
        <v>660</v>
      </c>
      <c r="B9" s="4" t="s">
        <v>57</v>
      </c>
      <c r="C9" s="6" t="n">
        <v>7506583</v>
      </c>
    </row>
    <row r="10" spans="1:4">
      <c r="A10" s="4" t="s">
        <v>615</v>
      </c>
      <c r="B10" s="6" t="n">
        <v>-7200</v>
      </c>
      <c r="C10" s="6" t="n">
        <v>-5011</v>
      </c>
    </row>
    <row r="11" spans="1:4">
      <c r="A11" s="4" t="s">
        <v>662</v>
      </c>
      <c r="B11" s="6" t="n">
        <v>-311620</v>
      </c>
      <c r="C11" s="6" t="n">
        <v>-1142931</v>
      </c>
    </row>
    <row r="12" spans="1:4">
      <c r="A12" s="4" t="s">
        <v>663</v>
      </c>
      <c r="B12" s="6" t="n">
        <v>10636783</v>
      </c>
      <c r="C12" s="6" t="n">
        <v>10955603</v>
      </c>
      <c r="D12" s="6" t="n">
        <v>4596962</v>
      </c>
    </row>
    <row r="13" spans="1:4">
      <c r="A13" s="4" t="s">
        <v>664</v>
      </c>
      <c r="B13" s="9" t="n">
        <v>5.8</v>
      </c>
      <c r="C13" s="7" t="n">
        <v>8</v>
      </c>
    </row>
    <row r="14" spans="1:4">
      <c r="A14" s="4" t="s">
        <v>665</v>
      </c>
      <c r="B14" s="4" t="s">
        <v>57</v>
      </c>
      <c r="C14" s="11" t="n">
        <v>5.7</v>
      </c>
    </row>
    <row r="15" spans="1:4">
      <c r="A15" s="4" t="s">
        <v>666</v>
      </c>
      <c r="B15" s="11" t="n">
        <v>5.6</v>
      </c>
      <c r="C15" s="6" t="n">
        <v>6</v>
      </c>
    </row>
    <row r="16" spans="1:4">
      <c r="A16" s="4" t="s">
        <v>667</v>
      </c>
      <c r="B16" s="11" t="n">
        <v>5.69</v>
      </c>
      <c r="C16" s="6" t="n">
        <v>6</v>
      </c>
    </row>
    <row r="17" spans="1:4">
      <c r="A17" s="4" t="s">
        <v>668</v>
      </c>
      <c r="B17" s="9" t="n">
        <v>5.8</v>
      </c>
      <c r="C17" s="9" t="n">
        <v>5.8</v>
      </c>
      <c r="D17" s="7" t="n">
        <v>8</v>
      </c>
    </row>
    <row r="18" spans="1:4">
      <c r="A18" s="4" t="s">
        <v>669</v>
      </c>
      <c r="B18" s="4" t="s">
        <v>670</v>
      </c>
      <c r="C18" s="4" t="s">
        <v>671</v>
      </c>
      <c r="D18" s="4" t="s">
        <v>672</v>
      </c>
    </row>
    <row r="19" spans="1:4">
      <c r="A19" s="4" t="s">
        <v>673</v>
      </c>
      <c r="B19" s="4" t="s">
        <v>57</v>
      </c>
      <c r="C19" s="4" t="s">
        <v>57</v>
      </c>
      <c r="D19" s="4" t="s">
        <v>57</v>
      </c>
    </row>
    <row r="20" spans="1:4">
      <c r="A20" s="4" t="s">
        <v>674</v>
      </c>
      <c r="B20" s="6" t="n">
        <v>2710776</v>
      </c>
      <c r="C20" s="6" t="n">
        <v>2475031</v>
      </c>
      <c r="D20" s="6" t="n">
        <v>1731137</v>
      </c>
    </row>
    <row r="21" spans="1:4">
      <c r="A21" s="4" t="s">
        <v>675</v>
      </c>
      <c r="B21" s="9" t="n">
        <v>5.8</v>
      </c>
      <c r="C21" s="9" t="n">
        <v>5.85</v>
      </c>
      <c r="D21" s="9" t="n">
        <v>7.77</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5"/>
  </cols>
  <sheetData>
    <row r="1" spans="1:2">
      <c r="A1" s="1" t="s">
        <v>676</v>
      </c>
      <c r="B1" s="2" t="s">
        <v>81</v>
      </c>
    </row>
    <row r="2" spans="1:2">
      <c r="B2" s="2" t="s">
        <v>677</v>
      </c>
    </row>
    <row r="3" spans="1:2">
      <c r="A3" s="3" t="s">
        <v>613</v>
      </c>
    </row>
    <row r="4" spans="1:2">
      <c r="A4" s="4" t="s">
        <v>678</v>
      </c>
      <c r="B4" s="9" t="n">
        <v>3.18</v>
      </c>
    </row>
    <row r="5" spans="1:2">
      <c r="A5" s="4" t="s">
        <v>313</v>
      </c>
    </row>
    <row r="6" spans="1:2">
      <c r="A6" s="3" t="s">
        <v>613</v>
      </c>
    </row>
    <row r="7" spans="1:2">
      <c r="A7" s="4" t="s">
        <v>678</v>
      </c>
      <c r="B7" s="9" t="n">
        <v>3.18</v>
      </c>
    </row>
    <row r="8" spans="1:2">
      <c r="A8" s="4" t="s">
        <v>679</v>
      </c>
      <c r="B8" s="4" t="s">
        <v>680</v>
      </c>
    </row>
    <row r="9" spans="1:2">
      <c r="A9" s="4" t="s">
        <v>681</v>
      </c>
      <c r="B9" s="4" t="s">
        <v>682</v>
      </c>
    </row>
    <row r="10" spans="1:2">
      <c r="A10" s="4" t="s">
        <v>683</v>
      </c>
      <c r="B10" s="4" t="s">
        <v>684</v>
      </c>
    </row>
    <row r="11" spans="1:2">
      <c r="A11" s="4" t="s">
        <v>685</v>
      </c>
      <c r="B11" s="4" t="s">
        <v>686</v>
      </c>
    </row>
    <row r="12" spans="1:2">
      <c r="A12" s="4" t="s">
        <v>534</v>
      </c>
      <c r="B12" s="4" t="s">
        <v>57</v>
      </c>
    </row>
    <row r="13" spans="1:2">
      <c r="A13" s="4" t="s">
        <v>687</v>
      </c>
    </row>
    <row r="14" spans="1:2">
      <c r="A14" s="3" t="s">
        <v>613</v>
      </c>
    </row>
    <row r="15" spans="1:2">
      <c r="A15" s="4" t="s">
        <v>531</v>
      </c>
      <c r="B15" s="4" t="s">
        <v>688</v>
      </c>
    </row>
    <row r="16" spans="1:2">
      <c r="A16" s="4" t="s">
        <v>689</v>
      </c>
    </row>
    <row r="17" spans="1:2">
      <c r="A17" s="3" t="s">
        <v>613</v>
      </c>
    </row>
    <row r="18" spans="1:2">
      <c r="A18" s="4" t="s">
        <v>531</v>
      </c>
      <c r="B18" s="4" t="s">
        <v>69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4"/>
    <col customWidth="1" max="2" min="2" width="30"/>
  </cols>
  <sheetData>
    <row r="1" spans="1:2">
      <c r="A1" s="1" t="s">
        <v>691</v>
      </c>
      <c r="B1" s="2" t="s">
        <v>1</v>
      </c>
    </row>
    <row r="2" spans="1:2">
      <c r="B2" s="2" t="s">
        <v>692</v>
      </c>
    </row>
    <row r="3" spans="1:2">
      <c r="A3" s="3" t="s">
        <v>195</v>
      </c>
    </row>
    <row r="4" spans="1:2">
      <c r="A4" s="4" t="s">
        <v>693</v>
      </c>
      <c r="B4" s="6" t="n">
        <v>4620139</v>
      </c>
    </row>
    <row r="5" spans="1:2">
      <c r="A5" s="4" t="s">
        <v>694</v>
      </c>
      <c r="B5" s="4" t="s">
        <v>57</v>
      </c>
    </row>
    <row r="6" spans="1:2">
      <c r="A6" s="4" t="s">
        <v>695</v>
      </c>
      <c r="B6" s="4" t="s">
        <v>57</v>
      </c>
    </row>
    <row r="7" spans="1:2">
      <c r="A7" s="4" t="s">
        <v>696</v>
      </c>
      <c r="B7" s="4" t="s">
        <v>57</v>
      </c>
    </row>
    <row r="8" spans="1:2">
      <c r="A8" s="4" t="s">
        <v>697</v>
      </c>
      <c r="B8" s="6" t="n">
        <v>4620139</v>
      </c>
    </row>
    <row r="9" spans="1:2">
      <c r="A9" s="4" t="s">
        <v>698</v>
      </c>
      <c r="B9" s="9" t="n">
        <v>11.1</v>
      </c>
    </row>
    <row r="10" spans="1:2">
      <c r="A10" s="4" t="s">
        <v>699</v>
      </c>
      <c r="B10" s="4" t="s">
        <v>57</v>
      </c>
    </row>
    <row r="11" spans="1:2">
      <c r="A11" s="4" t="s">
        <v>700</v>
      </c>
      <c r="B11" s="4" t="s">
        <v>57</v>
      </c>
    </row>
    <row r="12" spans="1:2">
      <c r="A12" s="4" t="s">
        <v>701</v>
      </c>
      <c r="B12" s="4" t="s">
        <v>57</v>
      </c>
    </row>
    <row r="13" spans="1:2">
      <c r="A13" s="4" t="s">
        <v>702</v>
      </c>
      <c r="B13" s="9" t="n">
        <v>1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91"/>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1"/>
    <col customWidth="1" max="5" min="5" width="21"/>
    <col customWidth="1" max="6" min="6" width="31"/>
    <col customWidth="1" max="7" min="7" width="21"/>
    <col customWidth="1" max="8" min="8" width="27"/>
    <col customWidth="1" max="9" min="9" width="27"/>
    <col customWidth="1" max="10" min="10" width="21"/>
    <col customWidth="1" max="11" min="11" width="31"/>
    <col customWidth="1" max="12" min="12" width="24"/>
  </cols>
  <sheetData>
    <row r="1" spans="1:12">
      <c r="A1" s="1" t="s">
        <v>703</v>
      </c>
      <c r="B1" s="2" t="s">
        <v>327</v>
      </c>
      <c r="D1" s="2" t="s">
        <v>98</v>
      </c>
      <c r="F1" s="2" t="s">
        <v>1</v>
      </c>
      <c r="H1" s="2" t="s">
        <v>81</v>
      </c>
      <c r="J1" s="2" t="s">
        <v>704</v>
      </c>
    </row>
    <row r="2" spans="1:12">
      <c r="B2" s="2" t="s">
        <v>705</v>
      </c>
      <c r="C2" s="2" t="s">
        <v>706</v>
      </c>
      <c r="D2" s="2" t="s">
        <v>300</v>
      </c>
      <c r="E2" s="2" t="s">
        <v>301</v>
      </c>
      <c r="F2" s="2" t="s">
        <v>707</v>
      </c>
      <c r="G2" s="2" t="s">
        <v>301</v>
      </c>
      <c r="H2" s="2" t="s">
        <v>708</v>
      </c>
      <c r="I2" s="2" t="s">
        <v>709</v>
      </c>
      <c r="J2" s="2" t="s">
        <v>568</v>
      </c>
      <c r="K2" s="2" t="s">
        <v>710</v>
      </c>
      <c r="L2" s="2" t="s">
        <v>711</v>
      </c>
    </row>
    <row r="3" spans="1:12">
      <c r="A3" s="3" t="s">
        <v>712</v>
      </c>
    </row>
    <row r="4" spans="1:12">
      <c r="A4" s="4" t="s">
        <v>713</v>
      </c>
      <c r="I4" s="7" t="n">
        <v>39500000</v>
      </c>
    </row>
    <row r="5" spans="1:12">
      <c r="A5" s="4" t="s">
        <v>714</v>
      </c>
      <c r="I5" s="6" t="n">
        <v>36400000</v>
      </c>
    </row>
    <row r="6" spans="1:12">
      <c r="A6" s="4" t="s">
        <v>335</v>
      </c>
      <c r="I6" s="7" t="n">
        <v>3100000</v>
      </c>
    </row>
    <row r="7" spans="1:12">
      <c r="A7" s="4" t="s">
        <v>715</v>
      </c>
      <c r="F7" s="7" t="n">
        <v>600000</v>
      </c>
      <c r="H7" s="7" t="n">
        <v>600000</v>
      </c>
    </row>
    <row r="8" spans="1:12">
      <c r="A8" s="4" t="s">
        <v>716</v>
      </c>
      <c r="D8" s="7" t="n">
        <v>1266000</v>
      </c>
      <c r="F8" s="6" t="n">
        <v>1266000</v>
      </c>
      <c r="H8" s="6" t="n">
        <v>578000</v>
      </c>
    </row>
    <row r="9" spans="1:12">
      <c r="A9" s="4" t="s">
        <v>43</v>
      </c>
      <c r="D9" s="6" t="n">
        <v>13397000</v>
      </c>
      <c r="F9" s="6" t="n">
        <v>13397000</v>
      </c>
      <c r="H9" s="6" t="n">
        <v>11843000</v>
      </c>
    </row>
    <row r="10" spans="1:12">
      <c r="A10" s="4" t="s">
        <v>52</v>
      </c>
      <c r="D10" s="6" t="n">
        <v>1863000</v>
      </c>
      <c r="F10" s="7" t="n">
        <v>1863000</v>
      </c>
      <c r="H10" s="6" t="n">
        <v>3152000</v>
      </c>
    </row>
    <row r="11" spans="1:12">
      <c r="A11" s="4" t="s">
        <v>717</v>
      </c>
      <c r="F11" s="4" t="s">
        <v>57</v>
      </c>
    </row>
    <row r="12" spans="1:12">
      <c r="A12" s="4" t="s">
        <v>718</v>
      </c>
      <c r="F12" s="4" t="s">
        <v>719</v>
      </c>
    </row>
    <row r="13" spans="1:12">
      <c r="A13" s="4" t="s">
        <v>720</v>
      </c>
      <c r="F13" s="4" t="s">
        <v>91</v>
      </c>
    </row>
    <row r="14" spans="1:12">
      <c r="A14" s="4" t="s">
        <v>721</v>
      </c>
      <c r="F14" s="4" t="s">
        <v>722</v>
      </c>
    </row>
    <row r="15" spans="1:12">
      <c r="A15" s="4" t="s">
        <v>723</v>
      </c>
      <c r="J15" s="7" t="n">
        <v>75000000</v>
      </c>
    </row>
    <row r="16" spans="1:12">
      <c r="A16" s="4" t="s">
        <v>724</v>
      </c>
      <c r="H16" s="6" t="n">
        <v>1300000</v>
      </c>
    </row>
    <row r="17" spans="1:12">
      <c r="A17" s="4" t="s">
        <v>725</v>
      </c>
      <c r="B17" s="6" t="n">
        <v>108696</v>
      </c>
    </row>
    <row r="18" spans="1:12">
      <c r="A18" s="4" t="s">
        <v>726</v>
      </c>
      <c r="D18" s="6" t="n">
        <v>3419000</v>
      </c>
      <c r="F18" s="7" t="n">
        <v>3419000</v>
      </c>
      <c r="H18" s="6" t="n">
        <v>2777000</v>
      </c>
    </row>
    <row r="19" spans="1:12">
      <c r="A19" s="4" t="s">
        <v>408</v>
      </c>
      <c r="D19" s="6" t="n">
        <v>4448000</v>
      </c>
      <c r="F19" s="7" t="n">
        <v>4448000</v>
      </c>
      <c r="H19" s="6" t="n">
        <v>4500000</v>
      </c>
    </row>
    <row r="20" spans="1:12">
      <c r="A20" s="4" t="s">
        <v>727</v>
      </c>
    </row>
    <row r="21" spans="1:12">
      <c r="A21" s="3" t="s">
        <v>712</v>
      </c>
    </row>
    <row r="22" spans="1:12">
      <c r="A22" s="4" t="s">
        <v>728</v>
      </c>
      <c r="F22" s="6" t="n">
        <v>1061741</v>
      </c>
    </row>
    <row r="23" spans="1:12">
      <c r="A23" s="4" t="s">
        <v>729</v>
      </c>
      <c r="D23" s="6" t="n">
        <v>800000</v>
      </c>
      <c r="F23" s="7" t="n">
        <v>800000</v>
      </c>
    </row>
    <row r="24" spans="1:12">
      <c r="A24" s="4" t="s">
        <v>730</v>
      </c>
      <c r="F24" s="6" t="n">
        <v>2600000</v>
      </c>
      <c r="H24" s="6" t="n">
        <v>10400000</v>
      </c>
    </row>
    <row r="25" spans="1:12">
      <c r="A25" s="4" t="s">
        <v>731</v>
      </c>
    </row>
    <row r="26" spans="1:12">
      <c r="A26" s="3" t="s">
        <v>712</v>
      </c>
    </row>
    <row r="27" spans="1:12">
      <c r="A27" s="4" t="s">
        <v>590</v>
      </c>
      <c r="D27" s="6" t="n">
        <v>400000</v>
      </c>
      <c r="E27" s="7" t="n">
        <v>800000</v>
      </c>
      <c r="F27" s="6" t="n">
        <v>800000</v>
      </c>
      <c r="G27" s="7" t="n">
        <v>1400000</v>
      </c>
    </row>
    <row r="28" spans="1:12">
      <c r="A28" s="4" t="s">
        <v>408</v>
      </c>
      <c r="D28" s="6" t="n">
        <v>2900000</v>
      </c>
      <c r="F28" s="6" t="n">
        <v>2900000</v>
      </c>
      <c r="H28" s="7" t="n">
        <v>2000000</v>
      </c>
    </row>
    <row r="29" spans="1:12">
      <c r="A29" s="4" t="s">
        <v>732</v>
      </c>
    </row>
    <row r="30" spans="1:12">
      <c r="A30" s="3" t="s">
        <v>712</v>
      </c>
    </row>
    <row r="31" spans="1:12">
      <c r="A31" s="4" t="s">
        <v>715</v>
      </c>
      <c r="F31" s="6" t="n">
        <v>2700000</v>
      </c>
    </row>
    <row r="32" spans="1:12">
      <c r="A32" s="4" t="s">
        <v>716</v>
      </c>
      <c r="D32" s="6" t="n">
        <v>3000000</v>
      </c>
      <c r="F32" s="6" t="n">
        <v>3000000</v>
      </c>
    </row>
    <row r="33" spans="1:12">
      <c r="A33" s="4" t="s">
        <v>733</v>
      </c>
      <c r="D33" s="6" t="n">
        <v>1000000</v>
      </c>
      <c r="F33" s="6" t="n">
        <v>1000000</v>
      </c>
    </row>
    <row r="34" spans="1:12">
      <c r="A34" s="4" t="s">
        <v>734</v>
      </c>
      <c r="D34" s="6" t="n">
        <v>2000000</v>
      </c>
      <c r="F34" s="6" t="n">
        <v>2000000</v>
      </c>
    </row>
    <row r="35" spans="1:12">
      <c r="A35" s="4" t="s">
        <v>735</v>
      </c>
      <c r="F35" s="6" t="n">
        <v>3100000</v>
      </c>
    </row>
    <row r="36" spans="1:12">
      <c r="A36" s="4" t="s">
        <v>43</v>
      </c>
      <c r="D36" s="6" t="n">
        <v>1000000</v>
      </c>
      <c r="F36" s="6" t="n">
        <v>1000000</v>
      </c>
    </row>
    <row r="37" spans="1:12">
      <c r="A37" s="4" t="s">
        <v>52</v>
      </c>
      <c r="D37" s="6" t="n">
        <v>1700000</v>
      </c>
      <c r="F37" s="7" t="n">
        <v>1700000</v>
      </c>
    </row>
    <row r="38" spans="1:12">
      <c r="A38" s="4" t="s">
        <v>736</v>
      </c>
      <c r="F38" s="4" t="s">
        <v>91</v>
      </c>
    </row>
    <row r="39" spans="1:12">
      <c r="A39" s="4" t="s">
        <v>737</v>
      </c>
      <c r="F39" s="7" t="n">
        <v>15000000</v>
      </c>
    </row>
    <row r="40" spans="1:12">
      <c r="A40" s="4" t="s">
        <v>738</v>
      </c>
      <c r="F40" s="6" t="n">
        <v>3</v>
      </c>
    </row>
    <row r="41" spans="1:12">
      <c r="A41" s="4" t="s">
        <v>739</v>
      </c>
      <c r="F41" s="7" t="n">
        <v>800000000</v>
      </c>
    </row>
    <row r="42" spans="1:12">
      <c r="A42" s="4" t="s">
        <v>717</v>
      </c>
      <c r="I42" s="6" t="n">
        <v>5000</v>
      </c>
    </row>
    <row r="43" spans="1:12">
      <c r="A43" s="4" t="s">
        <v>740</v>
      </c>
    </row>
    <row r="44" spans="1:12">
      <c r="A44" s="3" t="s">
        <v>712</v>
      </c>
    </row>
    <row r="45" spans="1:12">
      <c r="A45" s="4" t="s">
        <v>741</v>
      </c>
      <c r="D45" s="6" t="n">
        <v>6750000</v>
      </c>
      <c r="F45" s="6" t="n">
        <v>6750000</v>
      </c>
    </row>
    <row r="46" spans="1:12">
      <c r="A46" s="4" t="s">
        <v>742</v>
      </c>
      <c r="D46" s="6" t="n">
        <v>2250000</v>
      </c>
      <c r="F46" s="6" t="n">
        <v>2250000</v>
      </c>
    </row>
    <row r="47" spans="1:12">
      <c r="A47" s="4" t="s">
        <v>743</v>
      </c>
      <c r="D47" s="6" t="n">
        <v>2250000</v>
      </c>
      <c r="F47" s="6" t="n">
        <v>2250000</v>
      </c>
    </row>
    <row r="48" spans="1:12">
      <c r="A48" s="4" t="s">
        <v>744</v>
      </c>
      <c r="D48" s="6" t="n">
        <v>2250000</v>
      </c>
      <c r="F48" s="6" t="n">
        <v>2250000</v>
      </c>
    </row>
    <row r="49" spans="1:12">
      <c r="A49" s="4" t="s">
        <v>745</v>
      </c>
      <c r="F49" s="7" t="n">
        <v>50000000</v>
      </c>
    </row>
    <row r="50" spans="1:12">
      <c r="A50" s="4" t="s">
        <v>66</v>
      </c>
    </row>
    <row r="51" spans="1:12">
      <c r="A51" s="3" t="s">
        <v>712</v>
      </c>
    </row>
    <row r="52" spans="1:12">
      <c r="A52" s="4" t="s">
        <v>746</v>
      </c>
      <c r="C52" s="6" t="n">
        <v>1500000</v>
      </c>
    </row>
    <row r="53" spans="1:12">
      <c r="A53" s="4" t="s">
        <v>747</v>
      </c>
      <c r="H53" s="6" t="n">
        <v>1250000</v>
      </c>
    </row>
    <row r="54" spans="1:12">
      <c r="A54" s="4" t="s">
        <v>748</v>
      </c>
      <c r="K54" s="7" t="n">
        <v>5</v>
      </c>
      <c r="L54" s="7" t="n">
        <v>6</v>
      </c>
    </row>
    <row r="55" spans="1:12">
      <c r="A55" s="4" t="s">
        <v>64</v>
      </c>
    </row>
    <row r="56" spans="1:12">
      <c r="A56" s="3" t="s">
        <v>712</v>
      </c>
    </row>
    <row r="57" spans="1:12">
      <c r="A57" s="4" t="s">
        <v>335</v>
      </c>
      <c r="H57" s="7" t="n">
        <v>40000</v>
      </c>
    </row>
    <row r="58" spans="1:12">
      <c r="A58" s="4" t="s">
        <v>747</v>
      </c>
      <c r="F58" s="6" t="n">
        <v>478266</v>
      </c>
      <c r="H58" s="6" t="n">
        <v>945441</v>
      </c>
      <c r="I58" s="6" t="n">
        <v>3438984</v>
      </c>
    </row>
    <row r="59" spans="1:12">
      <c r="A59" s="4" t="s">
        <v>366</v>
      </c>
    </row>
    <row r="60" spans="1:12">
      <c r="A60" s="3" t="s">
        <v>712</v>
      </c>
    </row>
    <row r="61" spans="1:12">
      <c r="A61" s="4" t="s">
        <v>747</v>
      </c>
      <c r="F61" s="6" t="n">
        <v>21740</v>
      </c>
    </row>
    <row r="62" spans="1:12">
      <c r="A62" s="4" t="s">
        <v>749</v>
      </c>
    </row>
    <row r="63" spans="1:12">
      <c r="A63" s="3" t="s">
        <v>712</v>
      </c>
    </row>
    <row r="64" spans="1:12">
      <c r="A64" s="4" t="s">
        <v>750</v>
      </c>
      <c r="D64" s="6" t="n">
        <v>40000</v>
      </c>
      <c r="F64" s="7" t="n">
        <v>40000</v>
      </c>
      <c r="H64" s="7" t="n">
        <v>40000</v>
      </c>
    </row>
    <row r="65" spans="1:12">
      <c r="A65" s="4" t="s">
        <v>751</v>
      </c>
    </row>
    <row r="66" spans="1:12">
      <c r="A66" s="3" t="s">
        <v>712</v>
      </c>
    </row>
    <row r="67" spans="1:12">
      <c r="A67" s="4" t="s">
        <v>750</v>
      </c>
      <c r="D67" s="6" t="n">
        <v>2400000</v>
      </c>
      <c r="F67" s="6" t="n">
        <v>2400000</v>
      </c>
      <c r="H67" s="6" t="n">
        <v>2400000</v>
      </c>
    </row>
    <row r="68" spans="1:12">
      <c r="A68" s="4" t="s">
        <v>392</v>
      </c>
    </row>
    <row r="69" spans="1:12">
      <c r="A69" s="3" t="s">
        <v>712</v>
      </c>
    </row>
    <row r="70" spans="1:12">
      <c r="A70" s="4" t="s">
        <v>393</v>
      </c>
      <c r="H70" s="6" t="n">
        <v>15000000</v>
      </c>
      <c r="K70" s="7" t="n">
        <v>92000000</v>
      </c>
    </row>
    <row r="71" spans="1:12">
      <c r="A71" s="4" t="s">
        <v>429</v>
      </c>
      <c r="H71" s="6" t="n">
        <v>600000</v>
      </c>
    </row>
    <row r="72" spans="1:12">
      <c r="A72" s="4" t="s">
        <v>752</v>
      </c>
      <c r="D72" s="6" t="n">
        <v>300000</v>
      </c>
      <c r="F72" s="6" t="n">
        <v>300000</v>
      </c>
    </row>
    <row r="73" spans="1:12">
      <c r="A73" s="4" t="s">
        <v>394</v>
      </c>
    </row>
    <row r="74" spans="1:12">
      <c r="A74" s="3" t="s">
        <v>712</v>
      </c>
    </row>
    <row r="75" spans="1:12">
      <c r="A75" s="4" t="s">
        <v>753</v>
      </c>
      <c r="D75" s="7" t="n">
        <v>300000</v>
      </c>
      <c r="F75" s="6" t="n">
        <v>300000</v>
      </c>
    </row>
    <row r="76" spans="1:12">
      <c r="A76" s="4" t="s">
        <v>754</v>
      </c>
      <c r="F76" s="7" t="n">
        <v>125000</v>
      </c>
    </row>
    <row r="77" spans="1:12">
      <c r="A77" s="4" t="s">
        <v>746</v>
      </c>
      <c r="F77" s="6" t="n">
        <v>25000</v>
      </c>
    </row>
    <row r="78" spans="1:12">
      <c r="A78" s="4" t="s">
        <v>647</v>
      </c>
    </row>
    <row r="79" spans="1:12">
      <c r="A79" s="3" t="s">
        <v>712</v>
      </c>
    </row>
    <row r="80" spans="1:12">
      <c r="A80" s="4" t="s">
        <v>627</v>
      </c>
      <c r="F80" s="7" t="n">
        <v>0</v>
      </c>
      <c r="H80" s="6" t="n">
        <v>0</v>
      </c>
    </row>
    <row r="81" spans="1:12">
      <c r="A81" s="4" t="s">
        <v>755</v>
      </c>
    </row>
    <row r="82" spans="1:12">
      <c r="A82" s="3" t="s">
        <v>712</v>
      </c>
    </row>
    <row r="83" spans="1:12">
      <c r="A83" s="4" t="s">
        <v>756</v>
      </c>
      <c r="F83" s="6" t="n">
        <v>333</v>
      </c>
    </row>
    <row r="84" spans="1:12">
      <c r="A84" s="4" t="s">
        <v>338</v>
      </c>
    </row>
    <row r="85" spans="1:12">
      <c r="A85" s="3" t="s">
        <v>712</v>
      </c>
    </row>
    <row r="86" spans="1:12">
      <c r="A86" s="4" t="s">
        <v>713</v>
      </c>
      <c r="H86" s="6" t="n">
        <v>873000</v>
      </c>
    </row>
    <row r="87" spans="1:12">
      <c r="A87" s="4" t="s">
        <v>714</v>
      </c>
      <c r="H87" s="6" t="n">
        <v>833000</v>
      </c>
    </row>
    <row r="88" spans="1:12">
      <c r="A88" s="4" t="s">
        <v>335</v>
      </c>
      <c r="H88" s="7" t="n">
        <v>40000</v>
      </c>
    </row>
    <row r="89" spans="1:12">
      <c r="A89" s="4" t="s">
        <v>757</v>
      </c>
    </row>
    <row r="90" spans="1:12">
      <c r="A90" s="3" t="s">
        <v>712</v>
      </c>
    </row>
    <row r="91" spans="1:12">
      <c r="A91" s="4" t="s">
        <v>747</v>
      </c>
      <c r="H91" s="6" t="n">
        <v>75875</v>
      </c>
    </row>
  </sheetData>
  <mergeCells count="5">
    <mergeCell ref="A1:A2"/>
    <mergeCell ref="B1:C1"/>
    <mergeCell ref="D1:E1"/>
    <mergeCell ref="F1:G1"/>
    <mergeCell ref="H1:I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8</v>
      </c>
      <c r="B1" s="2" t="s">
        <v>2</v>
      </c>
      <c r="C1" s="2" t="s">
        <v>23</v>
      </c>
    </row>
    <row r="2" spans="1:3">
      <c r="A2" s="3" t="s">
        <v>198</v>
      </c>
    </row>
    <row r="3" spans="1:3">
      <c r="A3" s="4" t="s">
        <v>759</v>
      </c>
      <c r="B3" s="7" t="n">
        <v>2695</v>
      </c>
      <c r="C3" s="7" t="n">
        <v>2820</v>
      </c>
    </row>
    <row r="4" spans="1:3">
      <c r="A4" s="4" t="s">
        <v>760</v>
      </c>
      <c r="B4" s="6" t="n">
        <v>369</v>
      </c>
      <c r="C4" s="6" t="n">
        <v>362</v>
      </c>
    </row>
    <row r="5" spans="1:3">
      <c r="A5" s="4" t="s">
        <v>761</v>
      </c>
      <c r="B5" s="6" t="n">
        <v>1266</v>
      </c>
      <c r="C5" s="6" t="n">
        <v>578</v>
      </c>
    </row>
    <row r="6" spans="1:3">
      <c r="A6" s="4" t="s">
        <v>762</v>
      </c>
      <c r="B6" s="6" t="n">
        <v>1458</v>
      </c>
      <c r="C6" s="6" t="n">
        <v>956</v>
      </c>
    </row>
    <row r="7" spans="1:3">
      <c r="A7" s="4" t="s">
        <v>763</v>
      </c>
      <c r="B7" s="6" t="n">
        <v>1402</v>
      </c>
      <c r="C7" s="6" t="n">
        <v>1250</v>
      </c>
    </row>
    <row r="8" spans="1:3">
      <c r="A8" s="4" t="s">
        <v>764</v>
      </c>
      <c r="C8" s="6" t="n">
        <v>10377</v>
      </c>
    </row>
    <row r="9" spans="1:3">
      <c r="A9" s="4" t="s">
        <v>726</v>
      </c>
      <c r="B9" s="6" t="n">
        <v>3419</v>
      </c>
      <c r="C9" s="6" t="n">
        <v>2777</v>
      </c>
    </row>
    <row r="10" spans="1:3">
      <c r="A10" s="4" t="s">
        <v>765</v>
      </c>
      <c r="B10" s="6" t="n">
        <v>2788</v>
      </c>
      <c r="C10" s="6" t="n">
        <v>3100</v>
      </c>
    </row>
    <row r="11" spans="1:3">
      <c r="A11" s="4" t="s">
        <v>766</v>
      </c>
      <c r="B11" s="7" t="n">
        <v>13397</v>
      </c>
      <c r="C11" s="7" t="n">
        <v>222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36"/>
    <col customWidth="1" max="5" min="5" width="21"/>
    <col customWidth="1" max="6" min="6" width="27"/>
    <col customWidth="1" max="7" min="7" width="20"/>
  </cols>
  <sheetData>
    <row r="1" spans="1:7">
      <c r="A1" s="1" t="s">
        <v>767</v>
      </c>
      <c r="B1" s="2" t="s">
        <v>98</v>
      </c>
      <c r="D1" s="2" t="s">
        <v>1</v>
      </c>
      <c r="F1" s="2" t="s">
        <v>81</v>
      </c>
    </row>
    <row r="2" spans="1:7">
      <c r="B2" s="2" t="s">
        <v>768</v>
      </c>
      <c r="C2" s="2" t="s">
        <v>301</v>
      </c>
      <c r="D2" s="2" t="s">
        <v>769</v>
      </c>
      <c r="E2" s="2" t="s">
        <v>301</v>
      </c>
      <c r="F2" s="2" t="s">
        <v>708</v>
      </c>
      <c r="G2" s="2" t="s">
        <v>298</v>
      </c>
    </row>
    <row r="3" spans="1:7">
      <c r="A3" s="3" t="s">
        <v>770</v>
      </c>
    </row>
    <row r="4" spans="1:7">
      <c r="A4" s="4" t="s">
        <v>771</v>
      </c>
      <c r="B4" s="6" t="n">
        <v>3</v>
      </c>
      <c r="D4" s="6" t="n">
        <v>3</v>
      </c>
    </row>
    <row r="5" spans="1:7">
      <c r="A5" s="4" t="s">
        <v>772</v>
      </c>
      <c r="B5" s="7" t="n">
        <v>692000</v>
      </c>
      <c r="D5" s="7" t="n">
        <v>692000</v>
      </c>
    </row>
    <row r="6" spans="1:7">
      <c r="A6" s="4" t="s">
        <v>773</v>
      </c>
      <c r="B6" s="7" t="n">
        <v>1250000</v>
      </c>
      <c r="D6" s="7" t="n">
        <v>1250000</v>
      </c>
    </row>
    <row r="7" spans="1:7">
      <c r="A7" s="4" t="s">
        <v>774</v>
      </c>
      <c r="B7" s="6" t="n">
        <v>0</v>
      </c>
      <c r="D7" s="6" t="n">
        <v>0</v>
      </c>
      <c r="F7" s="6" t="n">
        <v>0</v>
      </c>
    </row>
    <row r="8" spans="1:7">
      <c r="A8" s="4" t="s">
        <v>775</v>
      </c>
      <c r="B8" s="7" t="n">
        <v>2900000</v>
      </c>
      <c r="D8" s="7" t="n">
        <v>2900000</v>
      </c>
      <c r="F8" s="7" t="n">
        <v>2900000</v>
      </c>
    </row>
    <row r="9" spans="1:7">
      <c r="A9" s="4" t="s">
        <v>715</v>
      </c>
      <c r="D9" s="6" t="n">
        <v>600000</v>
      </c>
      <c r="F9" s="7" t="n">
        <v>600000</v>
      </c>
    </row>
    <row r="10" spans="1:7">
      <c r="A10" s="4" t="s">
        <v>290</v>
      </c>
    </row>
    <row r="11" spans="1:7">
      <c r="A11" s="3" t="s">
        <v>770</v>
      </c>
    </row>
    <row r="12" spans="1:7">
      <c r="A12" s="4" t="s">
        <v>774</v>
      </c>
      <c r="G12" s="6" t="n">
        <v>208334</v>
      </c>
    </row>
    <row r="13" spans="1:7">
      <c r="A13" s="4" t="s">
        <v>776</v>
      </c>
    </row>
    <row r="14" spans="1:7">
      <c r="A14" s="3" t="s">
        <v>770</v>
      </c>
    </row>
    <row r="15" spans="1:7">
      <c r="A15" s="4" t="s">
        <v>772</v>
      </c>
      <c r="B15" s="6" t="n">
        <v>431400000</v>
      </c>
      <c r="D15" s="7" t="n">
        <v>431400000</v>
      </c>
    </row>
    <row r="16" spans="1:7">
      <c r="A16" s="4" t="s">
        <v>777</v>
      </c>
    </row>
    <row r="17" spans="1:7">
      <c r="A17" s="3" t="s">
        <v>770</v>
      </c>
    </row>
    <row r="18" spans="1:7">
      <c r="A18" s="4" t="s">
        <v>778</v>
      </c>
      <c r="D18" s="6" t="n">
        <v>4</v>
      </c>
    </row>
    <row r="19" spans="1:7">
      <c r="A19" s="4" t="s">
        <v>779</v>
      </c>
      <c r="D19" s="4" t="s">
        <v>780</v>
      </c>
    </row>
    <row r="20" spans="1:7">
      <c r="A20" s="4" t="s">
        <v>781</v>
      </c>
      <c r="B20" s="6" t="n">
        <v>1100000</v>
      </c>
      <c r="C20" s="7" t="n">
        <v>1100000</v>
      </c>
      <c r="D20" s="7" t="n">
        <v>2300000</v>
      </c>
      <c r="E20" s="7" t="n">
        <v>2300000</v>
      </c>
    </row>
    <row r="21" spans="1:7">
      <c r="A21" s="4" t="s">
        <v>782</v>
      </c>
      <c r="D21" s="4" t="s">
        <v>783</v>
      </c>
    </row>
    <row r="22" spans="1:7">
      <c r="A22" s="4" t="s">
        <v>784</v>
      </c>
    </row>
    <row r="23" spans="1:7">
      <c r="A23" s="3" t="s">
        <v>770</v>
      </c>
    </row>
    <row r="24" spans="1:7">
      <c r="A24" s="4" t="s">
        <v>779</v>
      </c>
      <c r="D24" s="4" t="s">
        <v>785</v>
      </c>
    </row>
    <row r="25" spans="1:7">
      <c r="A25" s="4" t="s">
        <v>786</v>
      </c>
      <c r="D25" s="4" t="s">
        <v>787</v>
      </c>
    </row>
    <row r="26" spans="1:7">
      <c r="A26" s="4" t="s">
        <v>781</v>
      </c>
      <c r="B26" s="6" t="n">
        <v>143000</v>
      </c>
      <c r="C26" s="7" t="n">
        <v>158000</v>
      </c>
      <c r="D26" s="7" t="n">
        <v>286000</v>
      </c>
      <c r="E26" s="6" t="n">
        <v>317000</v>
      </c>
    </row>
    <row r="27" spans="1:7">
      <c r="A27" s="4" t="s">
        <v>788</v>
      </c>
    </row>
    <row r="28" spans="1:7">
      <c r="A28" s="3" t="s">
        <v>770</v>
      </c>
    </row>
    <row r="29" spans="1:7">
      <c r="A29" s="4" t="s">
        <v>779</v>
      </c>
      <c r="D29" s="4" t="s">
        <v>789</v>
      </c>
    </row>
    <row r="30" spans="1:7">
      <c r="A30" s="4" t="s">
        <v>781</v>
      </c>
      <c r="B30" s="6" t="n">
        <v>85000</v>
      </c>
      <c r="D30" s="7" t="n">
        <v>172000</v>
      </c>
      <c r="E30" s="7" t="n">
        <v>0</v>
      </c>
    </row>
    <row r="31" spans="1:7">
      <c r="A31" s="4" t="s">
        <v>790</v>
      </c>
    </row>
    <row r="32" spans="1:7">
      <c r="A32" s="3" t="s">
        <v>770</v>
      </c>
    </row>
    <row r="33" spans="1:7">
      <c r="A33" s="4" t="s">
        <v>316</v>
      </c>
      <c r="B33" s="6" t="n">
        <v>2000000</v>
      </c>
      <c r="D33" s="6" t="n">
        <v>2000000</v>
      </c>
    </row>
    <row r="34" spans="1:7">
      <c r="A34" s="4" t="s">
        <v>791</v>
      </c>
    </row>
    <row r="35" spans="1:7">
      <c r="A35" s="3" t="s">
        <v>770</v>
      </c>
    </row>
    <row r="36" spans="1:7">
      <c r="A36" s="4" t="s">
        <v>316</v>
      </c>
      <c r="B36" s="7" t="n">
        <v>91000</v>
      </c>
      <c r="D36" s="7" t="n">
        <v>91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92</v>
      </c>
      <c r="B1" s="2" t="s">
        <v>300</v>
      </c>
    </row>
    <row r="2" spans="1:2">
      <c r="A2" s="3" t="s">
        <v>201</v>
      </c>
    </row>
    <row r="3" spans="1:2">
      <c r="A3" s="6" t="n">
        <v>2016</v>
      </c>
      <c r="B3" s="7" t="n">
        <v>2877</v>
      </c>
    </row>
    <row r="4" spans="1:2">
      <c r="A4" s="6" t="n">
        <v>2017</v>
      </c>
      <c r="B4" s="6" t="n">
        <v>5688</v>
      </c>
    </row>
    <row r="5" spans="1:2">
      <c r="A5" s="6" t="n">
        <v>2018</v>
      </c>
      <c r="B5" s="6" t="n">
        <v>5800</v>
      </c>
    </row>
    <row r="6" spans="1:2">
      <c r="A6" s="6" t="n">
        <v>2019</v>
      </c>
      <c r="B6" s="6" t="n">
        <v>5801</v>
      </c>
    </row>
    <row r="7" spans="1:2">
      <c r="A7" s="6" t="n">
        <v>2020</v>
      </c>
      <c r="B7" s="6" t="n">
        <v>5449</v>
      </c>
    </row>
    <row r="8" spans="1:2">
      <c r="A8" s="4" t="s">
        <v>793</v>
      </c>
      <c r="B8" s="6" t="n">
        <v>22020</v>
      </c>
    </row>
    <row r="9" spans="1:2">
      <c r="A9" s="4" t="s">
        <v>794</v>
      </c>
      <c r="B9" s="7" t="n">
        <v>4763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95</v>
      </c>
      <c r="B1" s="2" t="s">
        <v>300</v>
      </c>
    </row>
    <row r="2" spans="1:2">
      <c r="A2" s="3" t="s">
        <v>201</v>
      </c>
    </row>
    <row r="3" spans="1:2">
      <c r="A3" s="6" t="n">
        <v>2016</v>
      </c>
      <c r="B3" s="7" t="n">
        <v>130</v>
      </c>
    </row>
    <row r="4" spans="1:2">
      <c r="A4" s="6" t="n">
        <v>2017</v>
      </c>
      <c r="B4" s="6" t="n">
        <v>183</v>
      </c>
    </row>
    <row r="5" spans="1:2">
      <c r="A5" s="6" t="n">
        <v>2018</v>
      </c>
      <c r="B5" s="6" t="n">
        <v>172</v>
      </c>
    </row>
    <row r="6" spans="1:2">
      <c r="A6" s="6" t="n">
        <v>2019</v>
      </c>
      <c r="B6" s="6" t="n">
        <v>87</v>
      </c>
    </row>
    <row r="7" spans="1:2">
      <c r="A7" s="6" t="n">
        <v>2020</v>
      </c>
      <c r="B7" s="6" t="n">
        <v>60</v>
      </c>
    </row>
    <row r="8" spans="1:2">
      <c r="A8" s="4" t="s">
        <v>793</v>
      </c>
      <c r="B8" s="6" t="n">
        <v>60</v>
      </c>
    </row>
    <row r="9" spans="1:2">
      <c r="A9" s="4" t="s">
        <v>794</v>
      </c>
      <c r="B9" s="7" t="n">
        <v>69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19"/>
  </cols>
  <sheetData>
    <row r="1" spans="1:2">
      <c r="A1" s="1" t="s">
        <v>796</v>
      </c>
      <c r="B1" s="2" t="s">
        <v>81</v>
      </c>
    </row>
    <row r="2" spans="1:2">
      <c r="B2" s="2" t="s">
        <v>797</v>
      </c>
    </row>
    <row r="3" spans="1:2">
      <c r="A3" s="4" t="s">
        <v>798</v>
      </c>
    </row>
    <row r="4" spans="1:2">
      <c r="A4" s="3" t="s">
        <v>799</v>
      </c>
    </row>
    <row r="5" spans="1:2">
      <c r="A5" s="4" t="s">
        <v>800</v>
      </c>
      <c r="B5" s="6" t="n">
        <v>1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801</v>
      </c>
      <c r="B1" s="2" t="s">
        <v>327</v>
      </c>
      <c r="C1" s="2" t="s">
        <v>1</v>
      </c>
    </row>
    <row r="2" spans="1:8">
      <c r="B2" s="2" t="s">
        <v>332</v>
      </c>
      <c r="C2" s="2" t="s">
        <v>99</v>
      </c>
      <c r="D2" s="2" t="s">
        <v>2</v>
      </c>
      <c r="E2" s="2" t="s">
        <v>23</v>
      </c>
      <c r="F2" s="2" t="s">
        <v>418</v>
      </c>
      <c r="G2" s="2" t="s">
        <v>330</v>
      </c>
      <c r="H2" s="2" t="s">
        <v>282</v>
      </c>
    </row>
    <row r="3" spans="1:8">
      <c r="A3" s="3" t="s">
        <v>802</v>
      </c>
    </row>
    <row r="4" spans="1:8">
      <c r="A4" s="4" t="s">
        <v>803</v>
      </c>
      <c r="D4" s="7" t="n">
        <v>8016</v>
      </c>
      <c r="E4" s="7" t="n">
        <v>8289</v>
      </c>
    </row>
    <row r="5" spans="1:8">
      <c r="A5" s="4" t="s">
        <v>804</v>
      </c>
      <c r="D5" s="6" t="n">
        <v>3000</v>
      </c>
      <c r="E5" s="6" t="n">
        <v>3000</v>
      </c>
      <c r="H5" s="7" t="n">
        <v>3500</v>
      </c>
    </row>
    <row r="6" spans="1:8">
      <c r="A6" s="4" t="s">
        <v>161</v>
      </c>
      <c r="B6" s="7" t="n">
        <v>500</v>
      </c>
      <c r="C6" s="7" t="n">
        <v>500</v>
      </c>
    </row>
    <row r="7" spans="1:8">
      <c r="A7" s="4" t="s">
        <v>805</v>
      </c>
      <c r="D7" s="6" t="n">
        <v>10695</v>
      </c>
      <c r="E7" s="6" t="n">
        <v>21224</v>
      </c>
    </row>
    <row r="8" spans="1:8">
      <c r="A8" s="4" t="s">
        <v>806</v>
      </c>
      <c r="F8" s="7" t="n">
        <v>2000</v>
      </c>
    </row>
    <row r="9" spans="1:8">
      <c r="A9" s="4" t="s">
        <v>654</v>
      </c>
    </row>
    <row r="10" spans="1:8">
      <c r="A10" s="3" t="s">
        <v>802</v>
      </c>
    </row>
    <row r="11" spans="1:8">
      <c r="A11" s="4" t="s">
        <v>803</v>
      </c>
      <c r="D11" s="7" t="n">
        <v>0</v>
      </c>
      <c r="E11" s="7" t="n">
        <v>69</v>
      </c>
    </row>
    <row r="12" spans="1:8">
      <c r="A12" s="4" t="s">
        <v>64</v>
      </c>
    </row>
    <row r="13" spans="1:8">
      <c r="A13" s="3" t="s">
        <v>802</v>
      </c>
    </row>
    <row r="14" spans="1:8">
      <c r="A14" s="4" t="s">
        <v>359</v>
      </c>
      <c r="B14" s="6" t="n">
        <v>43478</v>
      </c>
    </row>
    <row r="15" spans="1:8">
      <c r="A15" s="4" t="s">
        <v>807</v>
      </c>
    </row>
    <row r="16" spans="1:8">
      <c r="A16" s="3" t="s">
        <v>802</v>
      </c>
    </row>
    <row r="17" spans="1:8">
      <c r="A17" s="4" t="s">
        <v>340</v>
      </c>
      <c r="D17" s="4" t="s">
        <v>354</v>
      </c>
      <c r="E17" s="4" t="s">
        <v>354</v>
      </c>
    </row>
    <row r="18" spans="1:8">
      <c r="A18" s="4" t="s">
        <v>808</v>
      </c>
    </row>
    <row r="19" spans="1:8">
      <c r="A19" s="3" t="s">
        <v>802</v>
      </c>
    </row>
    <row r="20" spans="1:8">
      <c r="A20" s="4" t="s">
        <v>340</v>
      </c>
      <c r="G20" s="4" t="s">
        <v>809</v>
      </c>
    </row>
    <row r="21" spans="1:8">
      <c r="A21" s="4" t="s">
        <v>805</v>
      </c>
      <c r="G21" s="7" t="n">
        <v>24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J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10</v>
      </c>
      <c r="B1" s="2" t="s">
        <v>811</v>
      </c>
      <c r="C1" s="2" t="s">
        <v>281</v>
      </c>
      <c r="D1" s="2" t="s">
        <v>812</v>
      </c>
      <c r="E1" s="2" t="s">
        <v>813</v>
      </c>
      <c r="F1" s="2" t="s">
        <v>23</v>
      </c>
      <c r="G1" s="2" t="s">
        <v>2</v>
      </c>
      <c r="H1" s="2" t="s">
        <v>23</v>
      </c>
      <c r="I1" s="2" t="s">
        <v>282</v>
      </c>
      <c r="J1" s="2" t="s">
        <v>283</v>
      </c>
    </row>
    <row r="2" spans="1:10">
      <c r="A2" s="3" t="s">
        <v>613</v>
      </c>
    </row>
    <row r="3" spans="1:10">
      <c r="A3" s="4" t="s">
        <v>82</v>
      </c>
      <c r="F3" s="8" t="n">
        <v>0.001</v>
      </c>
      <c r="G3" s="8" t="n">
        <v>0.001</v>
      </c>
      <c r="H3" s="8" t="n">
        <v>0.001</v>
      </c>
    </row>
    <row r="4" spans="1:10">
      <c r="A4" s="4" t="s">
        <v>284</v>
      </c>
      <c r="I4" s="12" t="n">
        <v>3.1</v>
      </c>
    </row>
    <row r="5" spans="1:10">
      <c r="A5" s="4" t="s">
        <v>285</v>
      </c>
      <c r="F5" s="6" t="n">
        <v>0</v>
      </c>
      <c r="G5" s="6" t="n">
        <v>0</v>
      </c>
      <c r="H5" s="6" t="n">
        <v>0</v>
      </c>
    </row>
    <row r="6" spans="1:10">
      <c r="A6" s="4" t="s">
        <v>614</v>
      </c>
      <c r="G6" s="6" t="n">
        <v>0</v>
      </c>
    </row>
    <row r="7" spans="1:10">
      <c r="A7" s="4" t="s">
        <v>290</v>
      </c>
    </row>
    <row r="8" spans="1:10">
      <c r="A8" s="3" t="s">
        <v>613</v>
      </c>
    </row>
    <row r="9" spans="1:10">
      <c r="A9" s="4" t="s">
        <v>95</v>
      </c>
      <c r="J9" s="6" t="n">
        <v>200000000</v>
      </c>
    </row>
    <row r="10" spans="1:10">
      <c r="A10" s="4" t="s">
        <v>82</v>
      </c>
      <c r="J10" s="8" t="n">
        <v>0.001</v>
      </c>
    </row>
    <row r="11" spans="1:10">
      <c r="A11" s="4" t="s">
        <v>287</v>
      </c>
      <c r="C11" s="6" t="n">
        <v>6250000</v>
      </c>
    </row>
    <row r="12" spans="1:10">
      <c r="A12" s="4" t="s">
        <v>291</v>
      </c>
      <c r="C12" s="7" t="n">
        <v>12</v>
      </c>
    </row>
    <row r="13" spans="1:10">
      <c r="A13" s="4" t="s">
        <v>292</v>
      </c>
      <c r="C13" s="12" t="n">
        <v>66.7</v>
      </c>
    </row>
    <row r="14" spans="1:10">
      <c r="A14" s="4" t="s">
        <v>284</v>
      </c>
      <c r="C14" s="10" t="n">
        <v>3.1</v>
      </c>
    </row>
    <row r="15" spans="1:10">
      <c r="A15" s="4" t="s">
        <v>293</v>
      </c>
      <c r="C15" s="12" t="n">
        <v>5.3</v>
      </c>
    </row>
    <row r="16" spans="1:10">
      <c r="A16" s="4" t="s">
        <v>285</v>
      </c>
      <c r="C16" s="6" t="n">
        <v>45078666</v>
      </c>
    </row>
    <row r="17" spans="1:10">
      <c r="A17" s="4" t="s">
        <v>642</v>
      </c>
      <c r="E17" s="7" t="n">
        <v>4</v>
      </c>
    </row>
    <row r="18" spans="1:10">
      <c r="A18" s="4" t="s">
        <v>614</v>
      </c>
      <c r="E18" s="6" t="n">
        <v>1630536</v>
      </c>
    </row>
    <row r="19" spans="1:10">
      <c r="A19" s="4" t="s">
        <v>814</v>
      </c>
      <c r="E19" s="4" t="s">
        <v>91</v>
      </c>
    </row>
    <row r="20" spans="1:10">
      <c r="A20" s="4" t="s">
        <v>815</v>
      </c>
      <c r="E20" s="7" t="n">
        <v>12</v>
      </c>
    </row>
    <row r="21" spans="1:10">
      <c r="A21" s="4" t="s">
        <v>816</v>
      </c>
      <c r="E21" s="4" t="s">
        <v>817</v>
      </c>
    </row>
    <row r="22" spans="1:10">
      <c r="A22" s="4" t="s">
        <v>818</v>
      </c>
      <c r="E22" s="4" t="s">
        <v>646</v>
      </c>
    </row>
    <row r="23" spans="1:10">
      <c r="A23" s="4" t="s">
        <v>819</v>
      </c>
      <c r="B23" s="7" t="n">
        <v>4</v>
      </c>
      <c r="D23" s="12" t="n">
        <v>2.8</v>
      </c>
    </row>
    <row r="24" spans="1:10">
      <c r="A24" s="4" t="s">
        <v>820</v>
      </c>
    </row>
    <row r="25" spans="1:10">
      <c r="A25" s="3" t="s">
        <v>613</v>
      </c>
    </row>
    <row r="26" spans="1:10">
      <c r="A26" s="4" t="s">
        <v>642</v>
      </c>
      <c r="E26" s="12" t="n">
        <v>1.8</v>
      </c>
    </row>
    <row r="27" spans="1:10">
      <c r="A27" s="4" t="s">
        <v>821</v>
      </c>
    </row>
    <row r="28" spans="1:10">
      <c r="A28" s="3" t="s">
        <v>613</v>
      </c>
    </row>
    <row r="29" spans="1:10">
      <c r="A29" s="4" t="s">
        <v>642</v>
      </c>
      <c r="E29" s="12" t="n">
        <v>2.2</v>
      </c>
    </row>
    <row r="30" spans="1:10">
      <c r="A30" s="4" t="s">
        <v>822</v>
      </c>
    </row>
    <row r="31" spans="1:10">
      <c r="A31" s="3" t="s">
        <v>613</v>
      </c>
    </row>
    <row r="32" spans="1:10">
      <c r="A32" s="4" t="s">
        <v>644</v>
      </c>
      <c r="E32" s="4" t="s">
        <v>548</v>
      </c>
    </row>
    <row r="33" spans="1:10">
      <c r="A33" s="4" t="s">
        <v>823</v>
      </c>
    </row>
    <row r="34" spans="1:10">
      <c r="A34" s="3" t="s">
        <v>613</v>
      </c>
    </row>
    <row r="35" spans="1:10">
      <c r="A35" s="4" t="s">
        <v>644</v>
      </c>
      <c r="E35" s="4" t="s">
        <v>452</v>
      </c>
    </row>
    <row r="36" spans="1:10">
      <c r="A36" s="4" t="s">
        <v>824</v>
      </c>
    </row>
    <row r="37" spans="1:10">
      <c r="A37" s="3" t="s">
        <v>613</v>
      </c>
    </row>
    <row r="38" spans="1:10">
      <c r="A38" s="4" t="s">
        <v>825</v>
      </c>
      <c r="E38" s="6" t="n">
        <v>10600000</v>
      </c>
    </row>
    <row r="39" spans="1:10">
      <c r="A39" s="4" t="s">
        <v>71</v>
      </c>
    </row>
    <row r="40" spans="1:10">
      <c r="A40" s="3" t="s">
        <v>613</v>
      </c>
    </row>
    <row r="41" spans="1:10">
      <c r="A41" s="4" t="s">
        <v>92</v>
      </c>
      <c r="F41" s="8" t="n">
        <v>0.001</v>
      </c>
      <c r="G41" s="8" t="n">
        <v>0.001</v>
      </c>
      <c r="H41" s="8" t="n">
        <v>0.001</v>
      </c>
    </row>
    <row r="42" spans="1:10">
      <c r="A42" s="4" t="s">
        <v>826</v>
      </c>
    </row>
    <row r="43" spans="1:10">
      <c r="A43" s="3" t="s">
        <v>613</v>
      </c>
    </row>
    <row r="44" spans="1:10">
      <c r="A44" s="4" t="s">
        <v>96</v>
      </c>
      <c r="J44" s="6" t="n">
        <v>10000000</v>
      </c>
    </row>
    <row r="45" spans="1:10">
      <c r="A45" s="4" t="s">
        <v>92</v>
      </c>
      <c r="J45" s="8" t="n">
        <v>0.001</v>
      </c>
    </row>
    <row r="46" spans="1:10">
      <c r="A46" s="4" t="s">
        <v>827</v>
      </c>
    </row>
    <row r="47" spans="1:10">
      <c r="A47" s="3" t="s">
        <v>613</v>
      </c>
    </row>
    <row r="48" spans="1:10">
      <c r="A48" s="4" t="s">
        <v>642</v>
      </c>
      <c r="E48" s="12" t="n">
        <v>12.4</v>
      </c>
    </row>
    <row r="49" spans="1:10">
      <c r="A49" s="4" t="s">
        <v>828</v>
      </c>
    </row>
    <row r="50" spans="1:10">
      <c r="A50" s="3" t="s">
        <v>613</v>
      </c>
    </row>
    <row r="51" spans="1:10">
      <c r="A51" s="4" t="s">
        <v>642</v>
      </c>
      <c r="E51" s="10" t="n">
        <v>8.300000000000001</v>
      </c>
    </row>
    <row r="52" spans="1:10">
      <c r="A52" s="4" t="s">
        <v>829</v>
      </c>
    </row>
    <row r="53" spans="1:10">
      <c r="A53" s="3" t="s">
        <v>613</v>
      </c>
    </row>
    <row r="54" spans="1:10">
      <c r="A54" s="4" t="s">
        <v>642</v>
      </c>
      <c r="E54" s="12" t="n">
        <v>4.1</v>
      </c>
    </row>
    <row r="55" spans="1:10">
      <c r="A55" s="4" t="s">
        <v>628</v>
      </c>
    </row>
    <row r="56" spans="1:10">
      <c r="A56" s="3" t="s">
        <v>613</v>
      </c>
    </row>
    <row r="57" spans="1:10">
      <c r="A57" s="4" t="s">
        <v>614</v>
      </c>
      <c r="F57" s="6" t="n">
        <v>5000000</v>
      </c>
      <c r="H57" s="6" t="n">
        <v>5000000</v>
      </c>
    </row>
    <row r="58" spans="1:10">
      <c r="A58" s="4" t="s">
        <v>295</v>
      </c>
    </row>
    <row r="59" spans="1:10">
      <c r="A59" s="3" t="s">
        <v>613</v>
      </c>
    </row>
    <row r="60" spans="1:10">
      <c r="A60" s="4" t="s">
        <v>296</v>
      </c>
      <c r="C60" s="6" t="n">
        <v>1903446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Oper</vt:lpstr>
      <vt:lpstr>Consolidated Statements of Cash</vt:lpstr>
      <vt:lpstr>Organization and Basis of Prese</vt:lpstr>
      <vt:lpstr>Summary of Significant Accounti</vt:lpstr>
      <vt:lpstr>Members' Capital</vt:lpstr>
      <vt:lpstr>Net Loss per Share Attributable</vt:lpstr>
      <vt:lpstr>Commercial Partnership</vt:lpstr>
      <vt:lpstr>Debt</vt:lpstr>
      <vt:lpstr>Financial Instruments</vt:lpstr>
      <vt:lpstr>Goodwill and Other Intangible A</vt:lpstr>
      <vt:lpstr>License Agreements</vt:lpstr>
      <vt:lpstr>Unit-based Compensation</vt:lpstr>
      <vt:lpstr>Short-term Accrued Expenses</vt:lpstr>
      <vt:lpstr>Commitments</vt:lpstr>
      <vt:lpstr>Contingencies</vt:lpstr>
      <vt:lpstr>Related Party Transactions</vt:lpstr>
      <vt:lpstr>Income Taxes</vt:lpstr>
      <vt:lpstr>Subsequent Events</vt:lpstr>
      <vt:lpstr>Summary of Significant Accoun22</vt:lpstr>
      <vt:lpstr>Summary of Significant Accoun23</vt:lpstr>
      <vt:lpstr>Net Loss per Share Attributab24</vt:lpstr>
      <vt:lpstr>Debt (Tables)</vt:lpstr>
      <vt:lpstr>Financial Instruments (Tables)</vt:lpstr>
      <vt:lpstr>Goodwill and Other Intangible27</vt:lpstr>
      <vt:lpstr>License Agreements (Tables)</vt:lpstr>
      <vt:lpstr>Unit-based Compensation (Tables</vt:lpstr>
      <vt:lpstr>Short-term Accrued Expenses (Ta</vt:lpstr>
      <vt:lpstr>Commitments (Tables)</vt:lpstr>
      <vt:lpstr>Organization and Basis of Pre32</vt:lpstr>
      <vt:lpstr>Summary of Significant Accoun33</vt:lpstr>
      <vt:lpstr>Summary of Significant Accoun34</vt:lpstr>
      <vt:lpstr>Members' Capital (Details)</vt:lpstr>
      <vt:lpstr>Net Loss per Share Attributab36</vt:lpstr>
      <vt:lpstr>Net Loss per Share Attributab37</vt:lpstr>
      <vt:lpstr>Commercial Partnership (Details</vt:lpstr>
      <vt:lpstr>Debt (2013 Convertible Debt) (N</vt:lpstr>
      <vt:lpstr>Debt (Secured Term Debt) (Narra</vt:lpstr>
      <vt:lpstr>Debt (2015 Second-Lein Converti</vt:lpstr>
      <vt:lpstr>Debt (Debt Payable) (Details)</vt:lpstr>
      <vt:lpstr>Debt (Minimum Payments Required</vt:lpstr>
      <vt:lpstr>Debt (Interest Expense and Othe</vt:lpstr>
      <vt:lpstr>Financial Instruments (Narrativ</vt:lpstr>
      <vt:lpstr>Financial Instruments (Fair Val</vt:lpstr>
      <vt:lpstr>Financial Instruments (Fair V47</vt:lpstr>
      <vt:lpstr>Financial Instruments (Fair V48</vt:lpstr>
      <vt:lpstr>Financial Instruments (Rollforw</vt:lpstr>
      <vt:lpstr>Goodwill and Other Intangible50</vt:lpstr>
      <vt:lpstr>Goodwill and Other Intangible51</vt:lpstr>
      <vt:lpstr>License Agreements (Narrative) </vt:lpstr>
      <vt:lpstr>License Agreements (Summarized </vt:lpstr>
      <vt:lpstr>Unit-based Compensation (Narrat</vt:lpstr>
      <vt:lpstr>Unit-based Compensation (Unit O</vt:lpstr>
      <vt:lpstr>Unit-based Compensation (Weight</vt:lpstr>
      <vt:lpstr>Unit-based Compensation (Warran</vt:lpstr>
      <vt:lpstr>Short-term Accrued Expenses (Na</vt:lpstr>
      <vt:lpstr>Short-term Accrued Expenses (Sh</vt:lpstr>
      <vt:lpstr>Commitments (Narrative) (Detail</vt:lpstr>
      <vt:lpstr>Commitments (Future Minimum Ren</vt:lpstr>
      <vt:lpstr>Commitments (Firm Payment Commi</vt:lpstr>
      <vt:lpstr>Contingencies (Details)</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7T17:13:56Z</dcterms:created>
  <dcterms:modified xmlns:dcterms="http://purl.org/dc/terms/" xmlns:xsi="http://www.w3.org/2001/XMLSchema-instance" xsi:type="dcterms:W3CDTF">2016-09-07T17:13:56Z</dcterms:modified>
  <dc:title xmlns:dc="http://purl.org/dc/elements/1.1/">Untitled</dc:title>
  <dc:description xmlns:dc="http://purl.org/dc/elements/1.1/"/>
  <dc:subject xmlns:dc="http://purl.org/dc/elements/1.1/"/>
  <cp:keywords/>
  <cp:category/>
</cp:coreProperties>
</file>